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llowance for Credit Losses" sheetId="12" state="visible" r:id="rId12"/>
    <sheet xmlns:r="http://schemas.openxmlformats.org/officeDocument/2006/relationships" name="Balance Sheet Compon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Restructuring Charges" sheetId="16" state="visible" r:id="rId16"/>
    <sheet xmlns:r="http://schemas.openxmlformats.org/officeDocument/2006/relationships" name="Debt Obligation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Concentrations" sheetId="25" state="visible" r:id="rId25"/>
    <sheet xmlns:r="http://schemas.openxmlformats.org/officeDocument/2006/relationships" name="Information About Geographic A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Allowance for Credit Losses (Ta" sheetId="30" state="visible" r:id="rId30"/>
    <sheet xmlns:r="http://schemas.openxmlformats.org/officeDocument/2006/relationships" name="Balance Sheet Components (Table" sheetId="31" state="visible" r:id="rId31"/>
    <sheet xmlns:r="http://schemas.openxmlformats.org/officeDocument/2006/relationships" name="Goodwill and Intangible Assets " sheetId="32" state="visible" r:id="rId32"/>
    <sheet xmlns:r="http://schemas.openxmlformats.org/officeDocument/2006/relationships" name="Debt Obligation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Leas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Allowance for Credit Losses - S" sheetId="43" state="visible" r:id="rId43"/>
    <sheet xmlns:r="http://schemas.openxmlformats.org/officeDocument/2006/relationships" name="Balance Sheet Components - Prop" sheetId="44" state="visible" r:id="rId44"/>
    <sheet xmlns:r="http://schemas.openxmlformats.org/officeDocument/2006/relationships" name="Balance Sheet Components - Addi" sheetId="45" state="visible" r:id="rId45"/>
    <sheet xmlns:r="http://schemas.openxmlformats.org/officeDocument/2006/relationships" name="Balance Sheet Components - Accr" sheetId="46" state="visible" r:id="rId46"/>
    <sheet xmlns:r="http://schemas.openxmlformats.org/officeDocument/2006/relationships" name="Balance Sheet Components - Othe" sheetId="47" state="visible" r:id="rId47"/>
    <sheet xmlns:r="http://schemas.openxmlformats.org/officeDocument/2006/relationships" name="Acquisition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Restructuring Charges - Additio" sheetId="52" state="visible" r:id="rId52"/>
    <sheet xmlns:r="http://schemas.openxmlformats.org/officeDocument/2006/relationships" name="Debt Obligations - Additional I" sheetId="53" state="visible" r:id="rId53"/>
    <sheet xmlns:r="http://schemas.openxmlformats.org/officeDocument/2006/relationships" name="Debt Obligations - Schedule of " sheetId="54" state="visible" r:id="rId54"/>
    <sheet xmlns:r="http://schemas.openxmlformats.org/officeDocument/2006/relationships" name="Debt Obligations - Schedule o_2"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Bala" sheetId="59" state="visible" r:id="rId59"/>
    <sheet xmlns:r="http://schemas.openxmlformats.org/officeDocument/2006/relationships" name="Stock-Based Compensation - Sche" sheetId="60" state="visible" r:id="rId60"/>
    <sheet xmlns:r="http://schemas.openxmlformats.org/officeDocument/2006/relationships" name="Stockholders' Equity - Addition" sheetId="61" state="visible" r:id="rId61"/>
    <sheet xmlns:r="http://schemas.openxmlformats.org/officeDocument/2006/relationships" name="Income Taxes - Components of Lo"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Components of De" sheetId="66" state="visible" r:id="rId66"/>
    <sheet xmlns:r="http://schemas.openxmlformats.org/officeDocument/2006/relationships" name="Income Taxes - Unrecognized Tax" sheetId="67" state="visible" r:id="rId67"/>
    <sheet xmlns:r="http://schemas.openxmlformats.org/officeDocument/2006/relationships" name="Net Income (Loss) per Share - S" sheetId="68" state="visible" r:id="rId68"/>
    <sheet xmlns:r="http://schemas.openxmlformats.org/officeDocument/2006/relationships" name="Net Income (Loss) per Share -_2" sheetId="69" state="visible" r:id="rId69"/>
    <sheet xmlns:r="http://schemas.openxmlformats.org/officeDocument/2006/relationships" name="Leases - Additional Information"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Operatin" sheetId="73" state="visible" r:id="rId73"/>
    <sheet xmlns:r="http://schemas.openxmlformats.org/officeDocument/2006/relationships" name="Commitments and Contingencies -" sheetId="74" state="visible" r:id="rId74"/>
    <sheet xmlns:r="http://schemas.openxmlformats.org/officeDocument/2006/relationships" name="Employee Benefit Plan - Additio" sheetId="75" state="visible" r:id="rId75"/>
    <sheet xmlns:r="http://schemas.openxmlformats.org/officeDocument/2006/relationships" name="Concentrations - Additional Inf" sheetId="76" state="visible" r:id="rId7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0_);(#,##0.0)"/>
    <numFmt numFmtId="170" formatCode="#,##0.0000000_);(#,##0.0000000)"/>
    <numFmt numFmtId="171" formatCode="#,##0%_);(#,##0%)"/>
    <numFmt numFmtId="172" formatCode="#,##0.00000%_);(#,##0.00000%)"/>
    <numFmt numFmtId="173" formatCode="#,##0.000%_);(#,##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31</t>
        </is>
      </c>
      <c r="C9" s="4" t="inlineStr">
        <is>
          <t xml:space="preserve"> </t>
        </is>
      </c>
      <c r="D9" s="4" t="inlineStr">
        <is>
          <t xml:space="preserve"> </t>
        </is>
      </c>
    </row>
    <row r="10">
      <c r="A10" s="4" t="inlineStr">
        <is>
          <t>Entity Registrant Name</t>
        </is>
      </c>
      <c r="B10" s="4" t="inlineStr">
        <is>
          <t>Quotient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85123</t>
        </is>
      </c>
      <c r="C12" s="4" t="inlineStr">
        <is>
          <t xml:space="preserve"> </t>
        </is>
      </c>
      <c r="D12" s="4" t="inlineStr">
        <is>
          <t xml:space="preserve"> </t>
        </is>
      </c>
    </row>
    <row r="13">
      <c r="A13" s="4" t="inlineStr">
        <is>
          <t>Entity Address, Address Line One</t>
        </is>
      </c>
      <c r="B13" s="4" t="inlineStr">
        <is>
          <t>1260 East Stringham Avenu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Salt Lake City</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106</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05-4600</t>
        </is>
      </c>
      <c r="C19" s="4" t="inlineStr">
        <is>
          <t xml:space="preserve"> </t>
        </is>
      </c>
      <c r="D19" s="4" t="inlineStr">
        <is>
          <t xml:space="preserve"> </t>
        </is>
      </c>
    </row>
    <row r="20">
      <c r="A20" s="4" t="inlineStr">
        <is>
          <t>Security12b Title</t>
        </is>
      </c>
      <c r="B20" s="4" t="inlineStr">
        <is>
          <t>Common Stock, $0.00001 par value per share</t>
        </is>
      </c>
      <c r="C20" s="4" t="inlineStr">
        <is>
          <t xml:space="preserve"> </t>
        </is>
      </c>
      <c r="D20" s="4" t="inlineStr">
        <is>
          <t xml:space="preserve"> </t>
        </is>
      </c>
    </row>
    <row r="21">
      <c r="A21" s="4" t="inlineStr">
        <is>
          <t>Trading Symbol</t>
        </is>
      </c>
      <c r="B21" s="4" t="inlineStr">
        <is>
          <t>QUO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2.3</v>
      </c>
    </row>
    <row r="32">
      <c r="A32" s="4" t="inlineStr">
        <is>
          <t>Entity Common Stock, Shares Outstanding</t>
        </is>
      </c>
      <c r="B32" s="4" t="inlineStr">
        <is>
          <t xml:space="preserve"> </t>
        </is>
      </c>
      <c r="C32" s="6" t="n">
        <v>97675512</v>
      </c>
      <c r="D32" s="4" t="inlineStr">
        <is>
          <t xml:space="preserve"> </t>
        </is>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15128</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legal contingencies, deferred income taxe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 Cash and Cash Equivalents The Company considers all highly liquid investments with original maturities of three months or less at the time of purchase to be cash equivalents. The Company classifies all cash equivalents as available-for-sale, which are recorded at fair value. Unrealized gains and losses are included in accumulated other comprehensive (loss) income in stockholders’ equity. Realized gains and losses are included in other income (expense), net. Accounts Receivable ,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media and promotions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Leases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Operating lease ROU assets and liabilities are recognized at commencement date based on the present value of lease payments over the lease term. As the rate implicit in each lease is not readily determinable, the Company uses an incremental borrowing rate to determine the present value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The Company accounts for lease and non-lease components as a single lease component. Operating lease expense is recognized on a straight-line basis over the lease term. Operating ROU assets and lease liabilities are included on the Company’s consolidated balance sheet. Operating ROU assets are included as operating lease right-of-use assets. The current portion of the operating lease liabilities is included in other current liabilities and the long-term portion is included in other non-current liabilities on the Company’s consolidated balance sheet . 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which operates in a single reporting unit, completes its annual impairment test during the fourth quarter of each year. Long-Lived assets are reviewed for impairment whenever events or changes in circumstances indicate that the carrying amount of such assets may not be recoverable. The Company evaluates intangible assets for potential impairment indicators at least quarterly and more frequently upon the occurrence of events that could impact prior conclusions. Judgment regarding the existence of impairment indicators is based on market conditions as well as the operational performance of its businesses. Additionally, future events could cause the Company to conclude that impairment indicators exist, and therefore long-lived assets could be impaired. The Company considers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cquired assets or changes in its overall business strategy; (iii) significant negative industry or economic trends; (iv) increased competitive pressures; and (v) a significant decline in its stock price for a sustained period of time. Once the Company determines that a potential impairment indicator exists, it performs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The key assumptions used in the Company's estimates of projected cash flow of its intangible assets deal largely with forecasts of sales levels, gross margins, and operating costs. These forecasts are typically based on historical trends and take into account recent developments as well as its plans and intentions. Any material change in the Company's assumptions could significantly impact projected future cash flows of the intangible assets and these factors are considered in evaluating impairment. Other factors, such as increased competition or a decrease in the desirability of our products, could lead to lower projected sales levels, which would adversely impact cash flows. A significant decrease in cash flows in the future could result in an impairment of its intangible assets or long-lived assets. During the second quarter of 2022, the Company performed an assessment of its long-lived assets to determine if any indicators of impairment existed and determined that there were changes in circumstances that indicated that the carrying amount of a long-lived asset group was not recoverable. During the year ended December 31, 2022, the Company recorded an impairment charge of $1.4 million, related to capitalized software. 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 Convertible Senior Notes In November 2017, the Company issued $200.0 million aggregate principal amount of 1.75% convertible senior notes due 2022 (the “notes”). In accounting for the issuance of the notes, prior to the adoption of ASU 2020-06 on January 1, 2022,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was not remeasured as long as it continued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 Prior to the adoption of ASU 2020-06 on January 1, 2022, the Company allocated the total debt issuance costs to the liability and equity components of the notes in proportion to the respective values. Issuance costs attributable to the liability component were amortized expense using the effective interest method over the contractual term of the notes. Issuance costs attributable to the equity component were netted with the equity component in additional paid-in capital. Subsequent to the adoption of ASU 2020-06 on January 1, 2022, which the Company elected to adopt using the modified retrospective method, the Company removed the impact of recognizing the equity component of the notes (at issuance and subsequent accounting impact of additional interest expense from debt discount amortization). On December 1, 2022, the Company repaid the notes in full, including accrued interest. Revenue Recognition The Company primarily generates revenue by providing digital promotions and media solutions to its customers which consist of advertisers, retail partners and advertising agencies whereby it uses its proprietary technology platforms to create, target, deliver and analyze these solutions. Revenues are recognized when control of the promised goods or services is transferred to the Company’s customers, and collectability of an amount that reflects the consideration the Company expects to be entitled to in exchange for those goods or services is prob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gital Promotions The Company's digital promotions solutions include its national promotions offering which is non-retailer specific, and its shopper promotions offering which is retailer specific. The Company's digital promotions are generally sold on a cost-per-click basis or based on duration (i.e., Duration-Based National Promotions Solution or Duration-Based Shopper Promotions Solution). For a cost-per-click offering, a click refers to the consumer's action of activating a digital promotion through the Company’s proprietary technology platforms by either saving it to a retailer’s loyalty account for automatic digital redemption, or printing it for physical redemption at a retailer. Beginning the first quarter of 2021, the Company introduced its Duration-Based National Promotions Solution, and beginning the first quarter of 2022, the Company introduced its Duration-Based Shopper Promotions Solution. These duration-based offerings provide advertisers access to the Company's proprietary platforms for a specific period of time (i.e., the campaign period) in exchange for a fixed fee. The campaign period in duration-based offerings is generally between seven and twenty-eight days. The pricing of digital promotions programs typically includes both promotion setup fees and digital promotion campaign fees. Promotion setup fees are related to the creation of digital promotions and set up of the underlying campaign on Quotient’s proprietary platforms. Through the third quarter of 2022, the Company had determined that setup activities, along with the related digital promotion campaigns, represented a single combined performance obligation because the customer could not benefit from the promotion setup services either on their own or with resources that were readily available to the customer. Accordingly, revenue related to cost-per-click agreements were typically recognized as clicks occurred and revenue related to duration-based campaigns, which provide the customer access to the Company’s proprietary technology platforms each day during the campaign period, were typically recognized ratably over the campaign period. Beginning the fourth quarter of 2022, because of technological enhancements in the Company's proprietary technology, customers and third parties can benefit from the promotion setup services with readily available resources. More specifically, the Company's proprietary technology now support independent setup services that can be performed by customers or third parties. As a result, the Company has determined that its digital promotion offerings include multiple performance obligations, including the promotion setup services and related digital promotion campaigns. Beginning the fourth quarter of 2022, revenue from promotion setup services for both cost-per-click and duration-based campaigns are recognized as the services are performed. Revenue from digital promotion campaigns is recognized as clicks occur for cost-per-click agreements, and ratably over the campaign period for duration-based campaigns. Digital Media Digital media solutions are comprised of national media offerings, shopper media offerings, DOOH offerings and sponsored search offerings. The Company's media offerings enable advertisers and retailers to distribute digital media to promote their brands and products on its retailers' websites, and mobile applications, and through open exchange inventory sources that display its media offerings, including on websites, mobile applications, or digital screens. Pricing for media campaigns is usually determined on a cost-per-impression, cost-per-click or cost-per-acquisition basis. The Company recognizes revenue each time a digital media is displayed or each time a user clicks on the media ad displayed on the Company's websites, mobile applications or on third-party websites. Gross versus Net Revenue Reporting In the normal course of business, the Company delivers digital promotions and media on retailers’ websites and mobile applications through retailers’ loyalty programs, and on the websites of digital publishers. In these situations, the Company evaluates whether it is the principal (i.e., reports revenues on a gross basis) or agent (i.e., reports revenues on a net basis). In the case of national promotions and media offerings, the Company has determined that it is the principal in these arrangements as the Company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Under these arrangements, the Company reports revenue on a gross basis, that is, the amounts billed to its customers are recorded as revenues, and distribution fees paid to retailers or digital publishers are recorded as cost of revenues. With regards to non-duration based shopper promotions and media campaign offerings, the Company has determined that it is an agent in these arrangements as the Company does not control these shopper promotions and media programs or sets the pricing. The Company’s obligation in these arrangements is to provide the use of its proprietary technology platforms to the customers. The retailer determines how shopper promotions and media programs are executed through the Company’s proprietary technology platforms. Under these arrangements, the Company reports revenue on a net basis, that is, the costs for digital advertising inventory are deducted from gross revenues to arrive at net revenues. With regards to duration-based shopper promotions, the Company has determined that it is the principal because it has discretion in establishing pricing for the delivery of the digital coupons. Under these arrangements, the Company reports revenue on a gross basis. In the case of DOOH and sponsored search, the Company has determined that it is typically an agent in these arrangements because it generally does not have control of the digital advertising inventory before it is transferred to the customer and does not set prices. The Company’s obligation is to provide the use of its proprietary technology platforms that enables customers to bid on real-time digital advertising inventory, use of data and other add-on features in designing and executing their campaigns. The Company charges its customers a platform fee based on a percentage of the price paid by the purchaser of the related digital advertising inventory. Accordingly, the Company generally reports revenue on a net basis for the platform fees charged to customers. Arrangements with Multiple Performance Obligations The Company’s contracts with customers may include multiple performance obligations. For these contracts, the Company accounts for individual performance obligations separately.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delivery of media impressions, or campaign duration, which generally occur within the succeeding twelve months. The Company records deferred revenues when cash payments are received or become due in advance of the Company satisfying its performance obligations. The decrease in the deferred revenue balance for year ended December 31, 2022 was due to $59.9 million of recognized revenue, partially offset by cash payments of $48.6 million received or due in advance of satisfying our performance obligations. Revenue recognized include $3.3 million in revenue which the Company determined should have been recognized in prior periods as the underlying performance obligations were satisfied in prior periods. Management determined these amounts were not material to the previously issued annual and interim financial statements.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The majority of the Company’s revenue is generated from sales within the United States. Year Ended December 31, 2022 2021 2020 Promotion $ 184,394 $ 252,831 $ 237,385 Media 104,372 268,663 208,502 Total Revenue $ 288,766 $ 521,494 $ 445,887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the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performs an analysis quarterly to determine if the stock options or restricted stock awards granted are spring-loaded and therefore require an adjustment to the fair values. The Company expenses stock-based compensation using the straight-line method over the vesting term of all awards except for performance-based restricted stock units, which are expensed using the accelerated attribution method. Advertising Expense Advertising costs are expensed when incurred and are included in sales and marketing expense on the accompanying consolidated statements of operations. The Company incurred $1.8 million, $1.8 million and $2.0 million of advertising costs during the years ended December 31, 2022, 2021 and 2020, respectively. Advertising costs consist primarily of online marketing costs, such as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ed to settle the principal amount of its outstanding convertible senior notes in cash, the Company used the treasury stock method for calculating any potential dilutive effect of the conversion spread on diluted net income per share, if applicable. The effects of options to purchase common stock, RSUs, and convertible senior notes are excluded from the computation of diluted net loss per share attributable to common stockholders because their effect is antidilutive. 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arnings-per-share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year ended December 31, 2022, the convertible senior notes were determined to be anti-dilutive and therefore had no impact to basic or diluted net loss per share for the period as a result of adopting ASU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December 31, 2021 Level 1 Level 2 Level 3 Total Assets: Cash equivalents: Money market funds $ 105,004 — — $ 105,004 Total $ 105,004 $ — $ — $ 105,004 Liabilities: Contingent consideration related to acquisitions — — 22,275 22,275 Total $ — $ — $ 22,275 $ 22,275 There were no assets or liabilities measured at fair value as of December 31, 2022. The valuation technique used to measure the fair value of money market funds includes using quoted prices in active markets. As of December 31, 2021, the contingent consideration relates to the acquisition of Ubimo, Ltd. (“Ubimo”). As of December 31, 2021, there was no contingent consideration relating to the acquisition of Elevaate, Ltd. ("Elevaate"). The fair values of contingent consideration are based on the expected achievement of certain financial metrics as defined under the acquisition agreements and was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 value of the contingent consideration is classified as a liability and is re-measured each reporting period. Refer to Note 6 for further details related to the acquisitions. The following table represents the change in the contingent consideration (in thousands): Ubimo Elevaate Ahalogy Level 3 Level 3 Level 3 Total Balance as of December 31, 2019 5,686 3,534 27,000 36,220 Change in fair value during the period 15,244 4,990 — 20,234 Payments made during the period — — (27,000) (27,000) Balance as of December 31, 2020 20,930 8,524 — 29,454 Change in fair value during the period 1,345 47 — 1,392 Payments made during the period — (8,571) — (8,571) Balance as of December 31, 2021 22,275 — — 22,275 Payments made during the period (22,275) — — (22,275) Balance as of December 31, 2022 $ — $ — $ — $ — During the years ended December 31, 2022, 2021, and 2020, the Company recorded a charge of zero, $1.4 million, and $20.2 million, respectively, for the re-measurement of the fair values of contingent consideration related to acquisitions, as a component of operating expenses in the accompanying consolidated statements of operations. During the year ended December 31, 2022, the Company paid $22.3 million related to Ubimo's achievement of financial metrics subject to contingent consideration during the measurement period ending December 31, 2021, and as a result, no liability existed as of December 31, 2022. Out of the total consideration paid, $5.7 million was originally measured and recorded on the acquisition date, and $16.6 million was recorded subsequent to the acquisition date through changes in fair value of contingent consideration within the consolidated statements of operations. During the year ended December 31, 2021, the Company paid $8.6 million related to Elevaate's achievement of certain financial metrics subject to contingent consideration during the measurement period ending January 31, 2021. Out of the total consideration paid, $6.1 million was originally measured and recorded on the acquisition date and $2.5 million was recorded subsequent to the acquisition date through changes in fair value of contingent consideration within the consolidated statements of operations. In May 2021, the Company received a letter from certain former shareholders of Elevaate claiming that the Company owes additional contingent consideration. The Company believes that the claim is without merit. During the year ended December 31, 2020, the Company paid $27.0 million related to Ahalogy’s achievement of financial metrics, and as a result, no liability existed as of December 31, 2020. Out of the total consideration paid, $14.6 million was originally measured and recorded on the acquisition date as part of consideration transferred, and $12.4 million was recorded subsequent to the acquisition date through changes in fair value of contingent consideration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Allowance for Credit Losses The summary of activities in the allowance for credit losses is as follows (in thousands): Year Ended December 31, 2022 2021 2020 Balance at beginning of period $ 2,500 $ 2,070 $ 2,021 Change in provision for expected credit losses (1,594) 568 888 Write-offs charged against the allowance (200) (138) (839) Balance at end of period $ 706 $ 2,500 $ 2,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consist of the following (in thousands): December 31, 2022 2021 Software $ 73,054 $ 51,093 Computer equipment 18,625 23,696 Leasehold improvements 5,740 8,362 Furniture and fixtures 2,304 2,552 Total 99,723 85,703 Accumulated depreciation and amortization (70,982) (68,052) Projects in process 32 5,009 Property and equipment, net $ 28,773 $ 22,660 Depreciation and amortization expense of property and equipment was $9.4 million, $7.7 million and $7.2 million for the years ended December 31, 2022, 2021 and 2020, respectively. The Company capitalized internal use software development and enhancement costs, which is included in Software within "Property and equipment, net" on the consolidated balance sheets of $19.1 million, $12.0 million, and $7.5 million during the years ended December 31, 2022, 2021 and 2020, respectively. During the years ended December 31, 2022, 2021 and 2020, the Company had $6.3 million, $4.1 million and $3.4 million, respectively, in amortization expense related to internal use software, which is included in property and equipment depreciation and amortization expense, and which is recorded as cost of revenues. The unamortized capitalized internal use software development costs were $22.9 million and $11.6 million as of December 31, 2022 and 2021, respectively. During the year ended December 31, 2022, the Company determined that there were changes in circumstances that indicated that the carrying amount of a long-lived asset group was not recoverable; as such, the Company recorded an impairment charge of $1.4 million, related to capitalized software. Accrued Compensation and Benefits Accrued compensation and benefits consist of the following (in thousands): December 31, 2022 2021 Payroll and related expenses $ 5,031 $ 4,253 Commissions 3,526 5,838 Bonus 2,363 9,045 Vacation 1,140 1,087 Accrued compensation and benefits $ 12,060 $ 20,223 Other Current Liabilities Other current liabilities consist of the following (in thousands): December 31, 2022 2021 Distribution fees 23,061 46,313 Operating lease liabilities 6,325 4,935 Traffic acquisition cost 4,804 12,033 Prefunded liability 3,071 4,782 Liability related to litigation settlement 2,250 — Rebate liability 1,163 2,444 Marketing expenses 1,007 636 Deferred cost related to a retailer agreement — 8,000 Interest payable — 292 Other 11,574 15,844 Other current liabilities $ 53,255 $ 95,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Ubimo On November 19, 2019, the Company acquired all outstanding shares of Ubimo, a leading data and media activation company. The total acquisition consideration of $20.7 million consisted of $15.0 million in cash and contingent consideration of up to $24.8 million payable in cash with an estimated fair value of $5.7 million as of the acquisition date. During the year ended December 31, 2022, the Company paid $22.3 million related to Ubimo's achievement of certain financial metrics subject to contingent consideration during the measurement period ending December 31, 2021. Refer to Note 3 for the changes in fair value of contingent consideration. Acquisition of Elevaate On October 26, 2018, the Company acquired all the outstanding shares of Elevaate, a sponsored search company for retail partners and CPG brands. The total acquisition consideration of $13.3 million consisted of $7.2 million in cash and contingent consideration of up to $18.5 million payable in cash with an estimated fair value of $6.1 million as of the acquisition date. During the year ended December 31, 2021, the Company paid $8.6 million related Elevaate's achievement of certain financial metrics subject to contingent consideration during the measurement period ending January 31, 2021. Refer to Note 3 for the changes in fair value of contingent consideration. Acquisition of SavingStar, Inc. On August 27, 2018, the Company acquired all the outstanding shares of SavingStar, Inc. (“SavingStar”), a digital promotions company with a customer relationship management (CRM) platform designed to help brands build and track loyalty programs with their consumers. The total acquisition consideration at closing consisted of $7.5 million in cash. In addition, SavingStar could have earned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As of February 29, 2020, the date that the contingent consideration period ended, SavingStar did not achieve certain financial metrics for payout and the fair value was concluded to be zero. Accordingly, the Company determined that no payout was required when the contingent consideration period ended.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acquisition consideration of $36.4 million consisted of $21.8 million in cash and contingent consideration of up to $30.0 million payable in all cash with an estimated fair value of $14.6 million as of the acquisition date. During the year ended December 31, 2020, the Company paid $27.0 million related to Ahalogy's achievement of certain financial metrics subject to contingent consideration during the measurement period ending December 31, 2019. Refer to Note 3 for the changes in fair value of contingent consideration.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consideration paid over the fair value of the net tangible and identifiable intangible assets acquired in a business combination. In the third quarter of 2022, the Company, which operates in a single reporting unit, determined that a goodwill impairment analysis triggering event had occurred. The Company performed a quantitative assessment to evaluate goodwill. In performing its quantitative impairment assessment, the Company estimated the fair value of its reporting unit using the income approach and market approach. The income approach uses projected operating results and cash flows that are discounted using a market-participant discount rate based on a weighted-average cost of capital. The financial projections reflect management's best estimate of economic and market conditions over the projected period including forecasted revenue growth rate, earnings before interest, taxes, depreciation and amortization ("EBITDA") margin, tax rate, capital expenditures, depreciation and amortization and changes to working capital requirements. The market approach estimates fair value by using comparable industry multiples, such as multiples of revenue and EBITDA. The key assumptions used in the discounted cash flow model included forecasted growth rate, forecasted EBITDA margins and discount rate. The interim test resulted in the Company’s determination that the fair value of its reporting unit exceeded its carrying value and therefore, its goodwill was not impaired. In the fourth quarter of 2022, the Company performed its annual impairment test and based on the results of its assessment, the Company determined that the fair value of the reporting unit exceeded its carrying value and, therefore, its goodwill was not impaired. There were no changes in the carrying value of goodwill and as of December 31, 2022 and 2021, goodwill was $128.4 million. There was no impairment of goodwill for the years ended December 31, 2022, 2021 and 2020. The Company will continue to monitor the operating results, cash forecasts and challenges from declines in current business and market conditions, as well as impacts of COVID-19 for possible future goodwill impairments to its reporting unit. Intangible Assets: The following table summarizes the gross carrying amount and accumulated amortization for the intangible assets (in thousands): December 31, 2022 Gross Accumulated Net Weighted Media service rights $ 29,551 $ (29,551) $ — 0.0 Developed technologies 27,080 (24,900) 2,180 0.8 Customer relationships 22,588 (20,626) 1,962 1.4 Domain names 5,939 (5,587) 352 0.0 Promotion service rights 3,018 (3,018) — 0.0 Trade names 2,818 (2,818) — 0.0 Vendor relationships 2,510 (2,510) — 0.0 Patents 975 (975) — 0.0 Data access rights — — — 0.0 Registered users 409 (409) — 0.0 $ 94,888 $ (90,394) $ 4,494 1.1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 As of December 31, 2022 and 2021,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8.5 million, $21.8 million and $29.1 million for the years ended December 31, 2022, 2021 and 2020, respectively. Estimated future amortization expense related to intangible assets as of December 31, 2022 is as follows (in thousands): Total 2023 $ 3,583 2024 559 2025 — 2026 — 2027 — Thereafter — Total estimated amortization expense $ 4,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The Company has carried out certain restructuring activities to further drive operational efficiencies and to align its resources with its business strategies. Restructuring charges include severance and benefit costs related to headcount reduction recorded on the consolidated statement of operations based on the impacted employees function, and contract termination costs. During the year ended December 31, 2022, the Company recognized restructuring expense of $6.7 million, of which $6.4 million related to severance and benefit costs and $0.3 million related to contract termination costs. During the years ended December 31, 2021, and 2020, the Company recognized restructuring expense of $2.7 million, and $1.5 million, respectively, which related to severance and benefi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Debt Obligations 2017 Convertible Senior Notes In November 2017, the Company issued and sold $200.0 million aggregate principal amount of 1.75% convertible senior notes due December 2022 in a private placement to qualified institutional buyers pursuant to Rule 144A under the Securities Act of 1933, as amended, (the “notes”). The notes were unsecured obligations of the Company and bore interest at a fixed rate of 1.75% per annum, payable semi-annually in arrears on June 1 and December 1 of each year, commencing on June 1, 2018. The total net proceeds from the debt offering, after deducting transaction costs, were approximately $193.8 million. On December 1, 2022, the Company repaid the notes in full, including accrued interest. The conversion rate for the notes was initially 57.6037 shares of the Company’s common stock per $1,000 principal amount of notes, which is equivalent to an initial conversion price of approximately $17.36 per share of common stock, subject to adjustment upon the occurrence of specified events. The terms of the notes provided that the holders of the notes were entitled to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The terms of the notes further provided that, on or after September 1, 2022, holders were entitled to convert all or any portion of their notes at any time prior to the close of business on the scheduled trading day immediately preceding the maturity date regardless of the foregoing conditions. During the fourth quarter of 2022, the Company settled the principal amount of the notes with cash. In accounting for the issuance of the notes, prior to the adoption of ASU 2020-06 on January 1, 2022,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was amortized to interest expense over the term of the notes at an effective interest rate of 5.8%. Prior to the adoption of ASU 2020-06 on January 1, 2022, the Company allocated the total debt issuance costs incurred of $6.2 million to the liability and equity components of the notes in proportion to the respective values. Issuance costs attributable to the liability component of $4.6 million were amortized to interest expense using the effective interest method over the contractual terms of the notes. Issuance costs attributable to the equity component of $1.6 million were netted with the equity component in additional paid-in capital. Subsequent to the adoption of ASU 2020-06 on January 1, 2022, which the Company elected to adopt using the modified retrospective method, the Company removed the impact of recognizing the equity component of the notes (at issuance and subsequent accounting impact of additional interest expense from debt discount amortization). The cumulative effect of the accounting change as of January 1, 2022 was an increase to the carrying amount of the convertible notes of $10.4 million, an increase to beginning retained earnings of $38.7 million, and a reduction to additional paid-in capital of $49.1 million. The net carrying amount of the liability component of the notes recorded in convertible senior notes, net on the consolidated balance sheets was as follows (in thousands): December 31, 2022 December 31, 2021 Principal $ — $ 200,000 Unamortized debt discount — (10,358) Unamortized debt issuance costs — (856) Net carrying amount of the liability component $ — $ 188,786 The following table sets forth the interest expense related to the notes recognized in interest expense on the consolidated statements of operations (in thousands): Year Ended December 31, 2022 2021 2020 Contractual interest expense $ 3,208 $ 3,500 $ 3,500 Amortization of debt discount — 10,689 10,086 Amortization of debt issuance costs 856 929 925 Total interest expense related to the Notes $ 4,064 $ 15,118 $ 14,511 ABL Credit Agreement On November 17, 2021, the Company, as borrower, and certain subsidiaries of the Company as guarantors, entered into a Loan, Guaranty and Security Agreement (the "ABL Credit Agreement") with Bank of America, N.A., a national banking association, and certain other financial institutions from time to time that may become parties to the agreement (the "Lenders"). Prior to the First Amendment and Limited Waiver to Loan, Guaranty and Security Agreement dated August 5, 2022 (the "First Amendment"), (as more fully described below), the ABL Credit Agreement provided for an asset-based revolving credit facility (the "ABL Facility") for available borrowings up to $100.0 million with the actual amount dependent on a "borrowing base" number consisting of the sum of various categories of eligible accounts receivable (the lesser of such number and $100.0 million, the "Line Cap"). Prior to the First Amendment, the ABL Credit Agreement provided that the ABL Facility was to mature and all outstanding amounts, if any, become due and payable on November 17, 2026 ("fixed ABL maturity date"). Prior to the First Amendment, the ABL Credit Agreement provided that the commitments of the Lenders under the ABL Facility would terminate and outstanding borrowings under the ABL Facility would mature on the fifth anniversary of the closing of the ABL Facility or sooner as described above. Prior to the First Amendment, the ABL Credit Agreement included conditions to borrowings, representations and warranties, affirmative and negative covenants and events of default customary for financings of this type and size, and provided that, in the event of default, all obligations will be automatically due and payable and all commitments will terminate. Prior to the First Amendment, the ABL Credit Agreement required the Company to maintain a minimum fixed charge coverage ratio at all times and limited the Company’s and its subsidiaries’ ability to, among other things, incur additional indebtedness, create liens on any assets, pay dividends or make certain restricted payments, consummate certain assets sales and merge, consolidate and/or sell or dispose of certain assets. Prior to the First Amendment, the ABL Credit Agreement also required that if the Company's Excess Availability (defined as the Line Cap less borrowed amounts or issued letters of credit) were less than the greater of (i) the Line Cap and (ii) $10.0 million, the Company will maintain a fixed coverage charge ratio of at least 1.00 to 1.00. In addition, the ABL Credit Agreement included customary events of default. Prior to the First Amendment, borrowings under the ABL Facility initially would bear interest at a rate equal to, for BSBY Loans, the BSBY Rate plus the Applicable Margin or, for Base Rate Loans, the Base Rate plus the Applicable Margin. The Applicable Margin was to be determined based on average daily borrowing availability. As of June 30, 2022, the Company was not in compliance with the above covenants; however, on August 5, 2022, the Company entered into the First Amendment. Pursuant to the First Amendment, the Company was provided a waiver of a covenant violation for the quarter ended June 30, 2022. In addition, the terms of the ABL Facility were amended to reduce the aggregate value of the credit facility to $50.0 million, modify the FCCR covenant conditions for the next three fiscal quarters, revise the springing maturity date, and impose a temporary reduction of $5.0 million in funding available based on the Company's FCCR. On September 1, 2022, the ABL Credit Agreement, as modified by the First Amendment, terminated pursuant to its own terms. During the year ended December 31, 2022, there had been no borrowings or repayments under the ABL Facility. Term Loan Facility On November 30, 2022, the Company, as borrower, and certain subsidiaries of the Company as guarantors, entered into a Financing Agreement (the "BT Financing Agreement") with Blue Torch Finance LLC, and certain other financial institutions from time to time that may become parties to the agreement (the "Lenders"). The BT Financing Agreement provides for a term facility (“BT Term Loan Facility") in an aggregate principal amount of up to $55.0 million. The Company drew the entire $55.0 million aggregate commitment amount in November 2022. The proceeds of the loans made under the BT Financing Agreement are required to be used (i) to refinance the Convertible Senior Notes of the Borrower issued November 17, 2017 and (ii) to pay all fees, commissions and expenses related to the BT Financing Agreement. Amounts borrowed under the BT Term Loan Facility may be repaid prior to the maturity date. Beginning with the quarter ended March 31, 2023, the BT Term Loan Facility requires quarterly principal payments of $0.7 million until it matures and all remaining outstanding amounts, if any, become due and payable on November 30, 2026. Substantially all of the Company's assets serve as collateral in an event of default per the terms of the financing agreement. Interest rates for borrowings under the BT Term Loan Facility are determined by whether the Company elects a secured overnight financing rate loan (“SOFR Loan”) or reference rate loan (”Reference Rate Loan”). For SOFR Loans, the interest rate is based upon the sum of (a) the applicable margin (8.00%), (b) the forward-looking term rate based on SOFR, subject to a floor of 1.50%, and (c) 0.26161%. For Reference Rate Loans, the interest rate is based upon the sum of the applicable margin (7.00%), and the highest of the Prime Rate, Federal Funds Rate plus 0.50%, forward-looking term rate based on SOFR plus 1.00%, or 2.50%. The Company incurred $4.3 million of debt issuance costs and fees paid to the lenders in relation to the BT Term Loan Facility, which are capitalized and deferred when incurred and subsequently amortized over the term of the BT Term Loan Facility. Interest expense in relation to the BT Term Loan Facility, including debt discount and debt issuance cost amortization, was $0.7 million for the year ended December 31, 2022. The effective interest rate of the Term Loan, including amortization of debt issuance costs for the year ended December 31, 2022 was approximately 15.50%. There were no repayments under the BT Term Loan Facility during the year ended December 31, 2022. The BT Term Loan Facility includes conditions to borrowings, representations and warranties, affirmative and negative covenants and events of default customary for financings of this type and size. The Term Loan Facility requires the Company to maintain a maximum leverage ratio, minimum fixed charge coverage ratio, and minimum liquidity of $25.0 million at all times. The BT Term Loan facility requires mandatory prepayments equal to 75% of Excess Cash Flow (as defined in the BT Financing Agreement) when the Company's maximum leverage ratio is greater than 1.75:1.00, mandatory prepayments equal to 50% of Excess Cash Flow when the maximum leverage ratio is less than or equal to 1.75:1.00 and greater than 1.00:1.00 and mandatory prepayments equal to 25% of Excess Cash Flow when the maximum leverage ratio is less than or equal to 1.00:1.00. The BT Term Loan Facility limits the Company’s and its subsidiaries’ ability to, among other things, incur additional indebtedness, create liens on any assets, pay dividends or make certain restricted payments. The BT Term Loan Facility includes customary events of default, which may require the Company to pay an additional 2% interest on the outstanding loans under the BT Term Loan Facility. As of December 31, 2022, the Company was in compliance with its debt covenants under the BT Financing Agreement. Asset-Based Revolving Credit Facility On November 30, 2022, the Company, as borrower, and certain subsidiaries of the Company as guarantors, entered into a Financing Agreement (the "PNC Financing Agreement") with PNC Bank, N.A., a national banking association, and certain other financial institutions from time to time that may become parties to the agreement (the "Lenders"). The PNC Financing Agreement provides for an asset-based revolving credit facility (“PNC Revolver Facility”) for available borrowings up to $50.0 million with the actual amount dependent on a “borrowing base” number consisting of the sum of various categories of eligible accounts receivables (the lesser of such number and $50.0 million, the “Line Cap”). The PNC Revolver Facility includes a letter of credit sub-facility in the aggregate availability of $5.0 million as a sublimit of the PNC Revolver Facility. Proceeds from the PNC Revolver Facility are to be used for general corporate purposes. Amounts borrowed under the PNC Revolver Facility may be repaid and, prior to the maturity date, reborrowed. The PNC Revolver Facility matures and all outstanding amounts, if any, become due and payable on September 1, 2026. Substantially all of the Company's assets serve as collateral in an event of default per the terms of the financing agreement. Interest rates for draws upon the PNC Revolver Facility are determined by whether the Company elects a secured overnight financing rate loan (“SOFR Loan”) or reference rate loan (”Reference Rate Loan”). For SOFR Loans, the interest rate is based upon the forward-looking term rate based on SOFR plus an applicable margin (1.75%), subject to a floor of 0.00% plus a SOFR adjustment. For Reference Rate Loans, the interest rate is based upon the sum of (a) the applicable margin (0.75%) and (b) the highest of the overnight bank funding rate plus 0.50%, the sum of daily simple SOFR plus 1.00%, or the commercial lending rate of PNC Bank, N.A. In addition to paying interest on outstanding principal under the PNC Revolver Facility, the Company is required to pay a facility fee to the lender under the PNC Revolver Facility in respect of the unused commitments thereunder. The facility fee rate is based on the daily unused amount of the PNC Revolver Facility and is one-half of one percent (0.5%) per annum based on the unused facility amount, or three-eighths of one percent (0.375%) per annum if the aggregate amount of cash held in deposit accounts as the depository bank for each day in such calendar quarter is at least $20.0 million. The Company incurred $2.5 million of debt issuance costs and fees paid to the lenders in relation to the PNC Revolver Facility, and are capitalized and deferred when incurred and subsequently amortized on a straight-line basis over the term of the PNC Revolver Facility, within other assets on the accompanying consolidated balance sheets. During the year ended December 31, 2022, there were no borrowings or repayments under the PNC Revolver Facility. The PNC Revolver Facility includes conditions to borrowings, representations and warranties, affirmative and negative covenants and events of default customary for financings of this type and size. The PNC Revolver Facility requires the Company to maintain minimum liquidity of $15.0 million at all times and to maintain a fixed charge coverage ratio whenever liquidity is less than $20.0 million . The PNC Revolver Facility limits the Company’s and 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restricted stock units ("RSUs"), and performance-based stock units ("PSU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ncentive stock options (ISOs) and non-qualified stock options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Black-Scholes model on the date of grant for the periods presented using the following assumptions: Year Ended December 31, 2022 2021 2020 Expected life (in years) 6.02 0.00 6.02 Risk-free interest rate 2.90% - 2.96% — % 0.96% Volatility 50 % — % 50 % Dividend yield — — — The weighted-average grant-date fair value of options granted were $1.85 and $4.26 per share during the years ended December 31, 2022, and 2020, respectively. There were no option grants during the year ended December 31, 2021. Restricted Stock Units and Performance-Based Restricted Stock Units The fair value of RSUs equals the market value of the Company’s common stock on the date of the grant. The RSUs are excluded from issued and outstanding shares until they are vested. On March 1, 2021, the Company granted a total of 938,831 performance-based restricted stock units (“2021 PSU Awards”), under the 2013 Equity Incentive Plan, to certain executive leaders with a grant date fair value of $13.28. The PSU Award represents the right to receive shares of the Company’s common stock upon meeting certain vesting conditions. The 2021 PSU Awards will vest in three years subject to the achievement of certain operating performance goals, stock performance goals and continued employment. The fair value of the 2021 PSU Award was measured using a Monte Carlo simulation. As of December 31, 2022, the Company performed an assessment and determined that the likelihood of achievement of certain operating performance goals was not deemed probable. As such, during the year ended December 31, 2022, no compensation expense was recognized in the Company's consolidated financial statements related to the 2021 PSU Awards. During the second quarter of 2022, certain of the 2021 PSU Awards were modified in connection with a separation agreement between the Company and its former chief executive officer ("former CEO"). Refer to "Stock-based Compensation Expense" below for further details. On March 1, 2022, (“2022 Grant Date”), the Company granted a total of 1,171,494 performance-based restricted stock units (“2022 PSU Awards”), under the 2013 Equity Incentive Plan, to certain executive leaders with a grant date fair value of $4.82, $3.87 and $3.14, for each respective tranche. On August 1, 2022, the Company granted an additional 2022 PSU Award of 470,383 shares to an executive with a grant date fair value of $1.14, $0.81, and $0.60 for each respective tranche. The 2022 PSU Awards represent the right to receive shares of the Company’s common stock upon meeting certain vesting conditions. The 2022 PSU Awards vest subject to the achievement of stock performance goals and the awardee being an employee at the time of vesting. Any unvested portion of the 2022 PSU Awards will be forfeited on the third anniversary of the 2022 Grant Date. The fair value of the PSU Award was measured using a Monte Carlo simulation. During the year ended December 31, 2022, the expense recognized in the Company's consolidated financial statements related to the 2022 PSU Awards was $3.1 million. During the second quarter of 2022, certain of the 2022 PSU Awards were modified in connection with a separation agreement between the Company and its former CEO. Refer to "Stock-based Compensation Expense" below for further details. A summary of the Company’s stock option and RSU, including PSU, award activity under the 2013 Plan are as follows: Options Outstanding RSUs Outstanding Shares Number of Shares Weighted Weighted Aggregate Number of Weighted Balance as of December 31, 2020 8,467,143 8,160,221 $ 11.21 5.03 $ 7,100 4,708,854 9.09 Increase in shares authorized 3,669,732 — — — — — — Options exercised — (1,245,453) $ 10.60 — $ 3,777 — — Options canceled or expired 16,775 (16,775) $ 10.53 — — — — RSUs granted (3,970,802) — — — — 3,970,802 11.98 RSUs released — — — — — (1,939,752) 9.85 RSUs canceled or expired 1,358,865 — — — — (1,358,865) 9.75 RSUs vested and withheld for taxes 626,348 — — — — — — Balance as of December 31, 2021 10,168,061 6,897,993 $ 11.32 4.89 $ 1,596 5,381,039 10.78 Increase in shares authorized 3,791,177 — — — — — — Options granted (1,125,000) 1,125,000 $ 3.64 — — — — Options canceled or expired 598,763 (598,763) $ 7.83 — — — — RSUs granted (7,239,055) — — — — 7,239,055 3.87 RSUs released — — — — — (3,146,095) 8.49 RSUs canceled or expired 2,395,032 — — — — (2,395,032) 8.63 RSUs vested and withheld for taxes 1,205,145 — — — — — — Balance as of December 31, 2022 9,794,123 7,424,230 $ 6.61 4.38 $ 121 7,078,967 5.45 Vested and exercisable as of December 31, 2022 6,049,050 $ 7.00 3.39 $ 13 The aggregate intrinsic value disclosed in the table above is based on the difference between the exercise price of the options and the fair value of the Company’s common stock. The aggregate total fair value of shares vested during the years ended December 31, 2022, 2021, and 2020 was $3.6 million, $5.1 million and $7.5 million, respectively. Additional information for options outstanding and exercisable as of December 31, 2022 is as follows: Options Outstanding Options Exercisable Exercise Prices Number of Weighted Average Remaining Contractual Term (Years) Weighted Number of Weighted $3.20 - $4.03 1,365,000 7.81 $ 3.65 369,687 $ 3.69 $4.19 2,776,990 2.49 4.19 2,776,990 4.19 $5.48 - $8.51 1,811,151 5.02 7.61 1,599,801 7.65 $8.95 - $16.00 871,089 6.14 10.19 702,572 10.48 $16.25 600,000 0.87 $ 16.25 600,000 $ 16.25 7,424,230 6,049,050 Employee Stock Purchase Plan The Company’s Board of Directors adopted the 2013 Employee Stock Purchase Plan (“ESPP”), which became effective in March 2014, pursuant to which 1,200,000 shares of common stock were reserved for future issuance. In addition, the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22 2021 2020 Expected life (in years) 0.5 0.5 0.5 Risk-free interest rate 0.07% - 4.54% 0.03% - 0.12% 0.12% - 1.59% Volatility 60% - 80% 60% - 75% 55% - 60% Dividend yield — % — % — % During the year ended December 31, 2022, a total of 2,830,970 shares of common stock were issued under the 2013 Employee Stock Purchase Plan (“ESPP”), since inception of the plan. As of December 31, 2022, a total of 1,569,030 shares are available for issuance under the ESPP. Stock-based Compensation Expense The following table sets forth the total stock-based compensation expense resulting from stock options, RSUs, and ESPP shares included in the Company’s consolidated statements of operations (in thousands): Year Ended December 31, 2022 2021 2020 Cost of revenues $ 1,899 $ 1,905 $ 1,743 Sales and marketing 3,213 5,012 5,311 Research and development 2,413 3,876 3,831 General and administrative 24,928 12,019 17,486 Total stock-based compensation expense $ 32,453 $ 22,812 $ 28,371 In the second quarter of 2022, the Company recorded $12.0 million of stock-based compensation expense related to the modification of stock options, RSUs and PSUs granted to the Company's former CEO pursuant to a separation agreement between the Company and its former CEO entered into during the second quarter of 2022. Under the original terms of the grant agreements, the unvested stock options, RSUs and PSUs were to be forfeited upon termination of the former CEO's employment. The separation agreement extended the period over which the vested options can be exercised, repriced certain stock options, and allowed for accelerated vesting of unvested stock options, RSUs and PSUs upon the former CEO's termination of employment, which occurred on June 29, 2022. The expense was included in general and administrative expense in the Company's consolidated statement of operations. Such modification of these options and awards resulted in a change to deferred tax assets fully offset by a valuation allowance. During the years ended December 31, 2022, 2021, and 2020 the Company capitalized stock-based compensation cost of $1.2 million, $0.4 million, and $0.4 million, respectively, of stock-based compensation expense associated with projects in process and recorded as part of property and equipment, net on the accompanying consolidated balance sheets. As of December 31, 2022, there was $31.4 million unrecognized stock-based compensation expense of which $3.3 million is related to stock options and ESPP and $28.1 million is related to RSUs. The total unrecognized stock-based compensation expense related to stock options and ESPP as of December 31, 2022 will be amortized over a weighted-average period of 2.26 years. The total unrecognized stock-based compensation expense related to RSUs as of December 31, 2022 will be amortized over a weighted-average period of 2.5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s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Repurchases The Board of Directors has approved programs for the Company to repurchase shares of its common stock. In February 2021, the Company’s Board of Directors authorized the Company to repurchase up to $50.0 million of its common stock from February 2021 through February 2022 (the "February 2021 Program"). During the year ended December 31, 2022, the Company did not repurchase any shares of its common stock, nor did the Company repurchase any of its common stock thereafter. The Company terminated the February 2021 Program prior to its expiration. Series A Junior Participating Preferred Stock On November 12, 2021, the Company filed with the Delaware Secretary of State, a Certificate of Designation designating 250,000 shares of Series A Junior Participating Preferred Stock ("Series A Preferred Stock”), $0.00001 per share par value. The Company designated the Series A Preferred Stock in connection with the Company’s Board’s approval on November 10, 2021 of a Tax Benefits Preservation Plan, as discussed below. Tax Benefits Preservation Plan On November 10, 2021, the Company’s Board of Directors approved the Company's entering into the Tax Benefits Preservation Plan. The Tax Benefits Preservation Plan is designed to protect the Company against a possible limitation of the Company's ability to use its net operating losses (the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against such an “ownership change” by deterring any person or group, together with its affiliates and associates, from acquiring beneficial ownership of 4.9% or more of the Company’s securities. Pursuant to the Tax Benefits Preservation Plan, the Company’s Board declared of a dividend of one preferred share purchase right (“Right”) for each outstanding share of Company common stock, par value $0.00001 per share, to stockholders of record at the close of business on November 24, 2021. Each Right entitles its holder to purchase one one-thousandth of a share of the Company's newly-designated Series A Junior Preferred Stock, par value $0.00001 per share at an exercise price of $28.00 per Right, subject to adjustment. Subject to certain exceptions, the Rights become exercisable and trade separately from Common Stock only upon the "Distribution Time", which occurs upon the earlier of: (i) the close of business on the tenth (10th) day after the “Stock Acquisition Date” (which is (a) the first date of public announcement that any person or group has become an “Acquiring Person,” which is defined as a person or group that, together with its affiliates and associates, beneficially owns 4.9% or more of the outstanding shares of Common Stock (with certain exceptions, including those described below) or (b) such other date, as determined by the Board, on which a person or group has become an Acquiring Person), or (ii) the close of business on the tenth (10th) business day (or such later date as may be determined by the Board prior to such time as any person or group becomes an Acquiring Person) after the commencement of a tender offer or exchange offer that, if consummated, would result in a person or group becoming an Acquiring Person. The Board may determine that any person is an Acquiring Person if such person becomes the beneficial owner of 4.9% or more of the then-outstanding shares of Common Stock under the regulations promulgated under the Code. The Rights will expire on the earliest to occur of: (a) the close of business on November 11, 2024, (b) the time at which the Rights are redeemed or exchanged by the Company, (c) (i) the close of business on the first business day following the certification of the voting results of the Company’s 2022 annual meeting of stockholders, if stockholder approval of the Tax Benefits Preservation Plan has been proposed and not obtained at such meeting or (ii) November 11, 2022, if stockholder approval of the Tax Benefits Preservation Plan has not been obtained by such date, (d) upon the closing of any merger or other acquisition transaction involving the Company pursuant to a merger or other acquisition agreement that has been approved by the Board before any person or group becomes an Acquiring Person and (e) the time at which the Board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 On April 29, 2022, the Company amended the Tax Benefits Preservation Plan changing the final expiration time of the Tax Benefits Preservation Plan from 5:00 p.m. New York City time on November 11, 2024 to 5:00 p.m. New York City time on January 2, 2023. Pursuant to the terms of the Tax Benefits Preservation Plan, since January 2, 2023 was a holiday, the Rights were in fact set to expire at 5:00 p.m. New York City time on January 3, 2023, the first business day after January 2, 2023. On January 3, 2023, the Rights expired pursuant to the Tax Benefits Preservation Plan. As a result, all shares of preferred stock previously designated as Series A Junior Participating Preferred Stock were eliminated and returned to the status of authorized but unissued shares of preferred stock, without desig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loss before provision for income taxes were as follows (in thousands): Year Ended December 31, 2022 2021 2020 Domestic $ 52,181 $ 45,991 $ 44,237 Foreign 23,808 (4,054) 20,425 Total $ 75,989 $ 41,937 $ 64,662 The components of the provision for income taxes are as follows (in thousands): Year Ended December 31, 2022 2021 2020 Current: Federal $ 147 $ 436 $ 133 State 156 45 34 Foreign 180 3,012 642 Total current income tax expense 483 3,493 809 Deferred: Federal (3) 93 93 State (19) 114 10 Foreign 61 (69) (193) Total deferred income tax expense (benefit) 39 138 (90) Total $ 522 $ 3,631 $ 719 A reconciliation of the federal statutory income tax rate to the Company’s effective tax rate is as follows: Year Ended December 31, 2022 2021 2020 Federal tax (21.00) % (21.00) % (21.00) % State income tax, net of federal tax benefit 0.20 % 0.38 % 0.07 % Tax credits (0.41) % (1.09) % (0.78) % Stock-based compensation 4.97 % 2.00 % 4.31 % Foreign income taxes at other than U.S. rates (0.97) % 9.65 % (2.15) % Acquisition related costs — % — % 0.02 % 162(m) 5.11 % 2.35 % 1.39 % GILTI Inclusion — % 1.42 % — % Other 0.98 % 0.12 % 0.44 % Valuation allowance, net 11.83 % 14.82 % 18.81 % Effective tax rate 0.71 % 8.65 % 1.11 % The Company recorded a provision for income taxes of $0.5 million, $3.6 million and $0.7 million for the years ended December 31, 2022, 2021 and 2020, respectively. The provision for income taxes for the year ended December 31, 2022 was primarily due to decreased earnings in foreign jurisdictions. The provision for income taxes for the years ended December 31, 2021 was primarily due to increased earnings in foreign jurisdictions. The provision for income taxes for the years ended December 31, 2020 was primarily attributable to the impact of the indefinite lived deferred tax liabilities related to tax deductible goodwill, change in the geographical mix of earnings in foreign jurisdictions and state taxes. As a result of meeting certain employment and capital investment actions under Section 10AA of the India Income Tax Act, the Company’s India subsidiary is wholly exempt from income tax for tax years beginning April 1, 2014 through March 31, 2019 and partially exempt from income tax for tax years beginning April 1, 2019 through March 31, 2024. The components of the Company’s deferred tax assets and liabilities are as follows (in thousands): Year Ended December 31, 2022 2021 Deferred tax assets: Credits and net operating loss carryforward $ 120,004 $ 114,758 Accrued compensation 348 644 Deferred revenues 254 603 Stock-based compensation 2,195 4,571 Property and equipment 506 538 Purchased intangible assets 2,348 9,211 Operating lease 6,800 7,770 Other deferred tax assets 1,611 2,124 Capitalized research expenditures 12,720 — Total deferred tax assets 146,786 140,219 Valuation allowance (142,927) (130,823) Deferred tax liabilities: Basis difference on purchased intangible assets 546 1,044 Operating lease 3,359 5,670 Other deferred tax liabilities — 2,667 Tax deductible goodwill 1,984 2,006 Total deferred tax liabilities 5,889 11,387 Net deferred tax liabilities $ (2,030) $ (1,991) Other deferred tax assets and liabilities are primarily comprised of the tax effects of charitable contributions, and other miscellaneous accruals. As of December 31, 2022 and 2021, the Company had gross deferred tax assets of $146.8 million and $140.2 million, respectively. The Company also had deferred tax liabilities of $5.9 million and $11.4 million as of December 31, 2022 and 2021, respectively. Realization of the deferred tax assets is dependent upon the generation of future taxable income, if any, the amount and timing is uncertain. Based on the available objective evidence, management believes it is more likely than not that all U.S. and certain foreign deferred tax assets are not realizable. Accordingly, the net deferred tax assets have been fully offset by a valuation allowance. The net valuation allowance increased by $12.1 million and increased by $8.9 million for the years ended December 31, 2022 and 2021, respectively. As of December 31, 2022, the Company had federal NOL carryforwards of approximately $285.5 million which will begin to expire in the year 2023. The Company also had state and foreign net operating loss carryforwards for income tax purposes of approximately $279.8 million and $53.3 million, respectively. As of December 31, 2022, the Company has research credit carryforwards for federal income tax purposes of approximately $17.7 million which will begin to expire in the year 2032. The Company also had state net research credit carryforwards for income tax purposes of approximately $20.9 million which can be carried forward indefinitely. The Company also had MAT credit carry forwards for Indian income tax purposes of approximately $0.7 million which will begin to expire in the year 2030. A reconciliation of the gross unrecognized tax benefit is as follows (in thousands): Year Ended December 31, 2022 2021 2020 Unrecognized tax benefit - beginning balance $ 9,951 $ 9,260 $ 8,840 Increases for tax positions taken in prior years — 317 — Increases for tax positions taken in current year 279 374 420 Unrecognized tax benefit - ending balance $ 10,230 $ 9,951 $ 9,260 The unrecognized tax benefits, if recognized, would not impact the Company's effective tax rate as the recognition of these tax benefits would be offset by changes in the Company's valuation allowance. The Company does not believe these will be any material changes in its unrecognized tax benefits over the next twelve months. The Company’s policy to recognize interest and penalties related to income tax matters in income tax expense. As of December 31, 2022 and 2021, the Company had no accrued interest or penalties related to uncertain tax positions. Due to the Company’s historical loss position, all tax years from inception through December 31, 2022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 The most recent analysis of the Company's historical ownership changes was completed through October 31, 2021. Based on the analysis, the Company does not anticipate a current limitation on the tax attribu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Net Loss per Share Attributable to Common Stockholders The computation of the Company’s basic and diluted net loss per share is as follows (in thousands, except per share data): Year Ended December 31, 2022 2021 2020 Net loss $ (76,511) $ (45,568) $ (65,381) Weighted-average number of shares used to 95,869 93,686 90,412 Net loss per share, basic and diluted $ (0.80) $ (0.49) $ (0.72) Basic and diluted net loss per share is the same for each period presented, as the inclusion of all potential common shares outstanding would have been anti-dilutive. The outstanding common equivalent shares excluded from the computation of the diluted net loss per share for the periods presented because including them would have been antidilutive are as follows (in thousands): Year Ended December 31, 2022 2021 2020 Stock options and ESPP 7,474 6,956 8,229 Restricted stock units 7,079 5,381 4,709 Shares related to convertible senior notes — 11,521 11,521 14,553 23,858 24,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hese operating leases are included as operating lease right-of-use assets on the consolidated balance sheets, and represent the Company’s right to use the underlying asset for the lease term. The present value of the Company’s obligation to make lease payments is included in other current liabilities and other non-current liabilities on the consolidated balance sheets.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December 31, 2022, the Company’s lease commitment of $5.0 million, relating to the professional sports team suite, expires in 2034, and does not reflect short-term lease costs. These leases are not recorded on the Company's consolidated balance sheet due to the accounting policy election as discussed under Note 2 to the consolidated financial statements. All operating lease expense is recognized on a straight-line basis over the lease term. During the year ended December 31, 2022, the Company recognized $5.1 million in total lease costs, which is comprised of $4.9 million in operating lease costs for right-of-use assets and $0.2 million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solidated financial statements. During the first quarter of 2022, the Company exited occupancy of its leased office space in San Francisco, California. During the second quarter of 2022, the Company exited occupancy of a leased office space in Santa Clara, California, and a portion of its leased office space in New York, New York. The exits of these leased office spaces are intended to align with the Company's continued operational and cost optimization efforts. The Company has the ability and intent to sublease these office spaces for the remainder of the respective lease terms. The Company determined that a triggering event had occurred that required an interim impairment assessment for certain of its long-lived and right-of-use assets. The Company performed an interim impairment assessment in the first and second quarter of 2022. In measuring the estimated amount of long-lived and right-of-use asset impairment, the Company considered estimated future sublease income including the consideration of local real estate market conditions. The Company also factored the time to identify a tenant and to enter into an agreement. Based on a discounted cash flow analysis, the Company concluded that the carrying value of certain long-lived and right-of-use assets was not recoverable. As such, during the year ended December 31, 2022, the Company recorded an impairment charge of $10.0 million, within general and administrative expenses on its consolidated statements of operations. Beginning Q1 2023, the Company has subleased its San Francisco, California office space. The lease term is approximately fifty-four months for approximately 15,607 rentable square feet. Supplemental cash flow information related to operating leases was as follows (in thousands): Year Ended December 31, 2022 2021 Cash paid for operating lease liabilities $ 6,236 $ 4,808 Right-of-use assets obtained in exchange for lease obligations — 12,021 Supplemental balance sheet information related to operating leases was as follows (in thousands, except lease term and discount rate): December 31, 2022 December 31, 2021 Operating right-of-use assets reported as: Operating lease right-of-use assets $ 14,475 $ 23,874 Operating lease liabilities reported as: Other current liabilities $ 6,325 $ 4,935 Other non-current liabilities 21,221 26,903 Total operating lease liabilities $ 27,546 $ 31,838 Weighted average remaining lease term (in years) 5.3 6.2 Weighted average discount rate 5.0 % 5.0 % Maturities of operating lease liabilities were as follows (in thousands): Operating Leases 2023 $ 7,552 2024 6,188 2025 4,802 2026 3,344 2027 2,710 2028 and thereafter 7,127 Total lease payments $ 31,723 Less: Imputed Interest (4,177) Total $ 27,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19.9 million as of December 31, 2022. Some of our agreements with retailers include certain guaranteed distribution fees which, in some cases, may apply to multiple annual periods. If the adoption and usage of our platforms do not meet projections or minimums, these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the Company's efforts to implement, with Albertsons Companies, Inc. ("Albertsons"), one of the Company’s solutions resulted in multiple disputes being raised by each of the parties against the other, one of which disputes resulted in the Company not being able to meet the contractual minimum at the end of the applicable period under the agreement. In order to resolve certain of the disputes regarding the parties' respective obligations, the Company recognized a loss of $8.8 million during the year ended December 31, 2020. This loss was included in cost of revenues on our consolidated statements of operations. During the second quarter of 2021, the Company notified Albertsons that due to Albertsons' failure to meet certain obligations under the agreement, the Company was not obligated to meet the contractual minimums for the period that ended in October 2021. In connection with renewal discussions between the parties, the Company received a letter in October 2021 from Albertsons notifying us of their intent to early terminate the agreement with the Company related to the delivery of promotions and media campaigns, effective December 31, 2021. The Company informed Albertsons that we disputed their right to terminate the agreement prior to March 31, 2022. On November 16, 2021, the Company notified Albertsons it was terminating the Agreement effective November 18, 2021, due to Albertsons' failure to cure its material breach of the Agreement. Consistent with its offer, the Company continued to provide certain services past the termination date for the benefit of its CPG customers; and ceased providing the last of such services on February 26, 2022. The parties reached a settlement on December 8, 2022, in which the parties have agreed to settle and dismiss all outstanding litigation between them and generally release all claims that existed or may have existed at the time.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We also have entered into indemnification agreements with our officers and directors, and our Amended and Restated Bylaws also contain provisions relating to circumstances under which the Company may indemnify certain other parties. The Company’s founder and former CEO, Steven Boal, is subject to a claim from a third party, alleging that he owes certain amounts to the third party in connection with fundraising activities for Quotient that occurred between 1998 and 2006. The Company agreed to advance certain defense costs, subject to an undertaking to repay such amounts if, and to the extent that, it is ultimately determined that he is not entitled to indemnification. In October 2022, the parties, without admitting any liability, reached a settlement of the third-party lawsuit, and the settlement agreement has been approved by the U.S. Bankruptcy Court. The Company expensed $4.5 million related to the settlement agreement.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reached a settlement of an existing claim and therefore recorded an accrual as of December 31, 2022, in addition to the accrual related to the settlement agreement described in "Indemnification" above. The Company believes that material liabilities associated with other existing claims are remote, and therefore, the Company has not recorded any additional accrual for the other existing claims as of December 31, 2022 and 2021. The Company expenses legal fees in the period in which they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a defined-contribution plan in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2.1 million, $2.5 million and $2.2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As of December 31, 2022 and 2021, there was no customer with an accounts receivable balance greater than 10% of total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12 Months Ended</t>
        </is>
      </c>
    </row>
    <row r="2">
      <c r="B2" s="2" t="inlineStr">
        <is>
          <t>Dec. 31, 2022</t>
        </is>
      </c>
    </row>
    <row r="3">
      <c r="A3" s="3" t="inlineStr">
        <is>
          <t>Segments, Geographical Areas [Abstract]</t>
        </is>
      </c>
      <c r="B3" s="4" t="inlineStr">
        <is>
          <t xml:space="preserve"> </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legal contingencies, deferred income taxe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t>
        </is>
      </c>
    </row>
    <row r="6">
      <c r="A6" s="4" t="inlineStr">
        <is>
          <t>Cash and Cash Equivalents</t>
        </is>
      </c>
      <c r="B6" s="4" t="inlineStr">
        <is>
          <t>Cash and Cash Equivalents The Company considers all highly liquid investments with original maturities of three months or less at the time of purchase to be cash equivalents. The Company classifies all cash equivalents as available-for-sale, which are recorded at fair value. Unrealized gains and losses are included in accumulated other comprehensive (loss) income in stockholders’ equity. Realized gains and losses are included in other income (expense), net.</t>
        </is>
      </c>
    </row>
    <row r="7">
      <c r="A7" s="4" t="inlineStr">
        <is>
          <t>Accounts Receivable, Net of Allowance for Credit Losses</t>
        </is>
      </c>
      <c r="B7" s="4" t="inlineStr">
        <is>
          <t>Accounts Receivable , Net of Allowance for Credit Losses</t>
        </is>
      </c>
    </row>
    <row r="8">
      <c r="A8" s="4" t="inlineStr">
        <is>
          <t>Property and Equipment, Net</t>
        </is>
      </c>
      <c r="B8" s="4" t="inlineStr">
        <is>
          <t>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t>
        </is>
      </c>
    </row>
    <row r="9">
      <c r="A9" s="4" t="inlineStr">
        <is>
          <t>Internal-Use Software Development Costs</t>
        </is>
      </c>
      <c r="B9" s="4" t="inlineStr">
        <is>
          <t>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t>
        </is>
      </c>
    </row>
    <row r="10">
      <c r="A10" s="4" t="inlineStr">
        <is>
          <t>Leases</t>
        </is>
      </c>
      <c r="B10"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Operating lease ROU assets and liabilities are recognized at commencement date based on the present value of lease payments over the lease term. As the rate implicit in each lease is not readily determinable, the Company uses an incremental borrowing rate to determine the present value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The Company accounts for lease and non-lease components as a single lease component. Operating lease expense is recognized on a straight-line basis over the lease term. Operating ROU assets and lease liabilities are included on the Company’s consolidated balance sheet. Operating ROU assets are included as operating lease right-of-use assets. The current portion of the operating lease liabilities is included in other current liabilities and the long-term portion is included in other non-current liabilities on the Company’s consolidated balance sheet .</t>
        </is>
      </c>
    </row>
    <row r="11">
      <c r="A11" s="4" t="inlineStr">
        <is>
          <t>Goodwill and Intangible Assets</t>
        </is>
      </c>
      <c r="B11" s="4" t="inlineStr">
        <is>
          <t>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which operates in a single reporting unit, completes its annual impairment test during the fourth quarter of each year. Long-Lived assets are reviewed for impairment whenever events or changes in circumstances indicate that the carrying amount of such assets may not be recoverable. The Company evaluates intangible assets for potential impairment indicators at least quarterly and more frequently upon the occurrence of events that could impact prior conclusions. Judgment regarding the existence of impairment indicators is based on market conditions as well as the operational performance of its businesses. Additionally, future events could cause the Company to conclude that impairment indicators exist, and therefore long-lived assets could be impaired. The Company considers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cquired assets or changes in its overall business strategy; (iii) significant negative industry or economic trends; (iv) increased competitive pressures; and (v) a significant decline in its stock price for a sustained period of time. Once the Company determines that a potential impairment indicator exists, it performs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The key assumptions used in the Company's estimates of projected cash flow of its intangible assets deal largely with forecasts of sales levels, gross margins, and operating costs. These forecasts are typically based on historical trends and take into account recent developments as well as its plans and intentions. Any material change in the Company's assumptions could significantly impact projected future cash flows of the intangible assets and these factors are considered in evaluating impairment. Other factors, such as increased competition or a decrease in the desirability of our products, could lead to lower projected sales levels, which would adversely impact cash flows. A significant decrease in cash flows in the future could result in an impairment of its intangible assets or long-lived assets. During the second quarter of 2022, the Company performed an assessment of its long-lived assets to determine if any indicators of impairment existed and determined that there were changes in circumstances that indicated that the carrying amount of a long-lived asset group was not recoverable. During the year ended December 31, 2022, the Company recorded an impairment charge of $1.4 million, related to capitalized software.</t>
        </is>
      </c>
    </row>
    <row r="12">
      <c r="A12" s="4" t="inlineStr">
        <is>
          <t>Fair Value of Financial Instruments</t>
        </is>
      </c>
      <c r="B12" s="4" t="inlineStr">
        <is>
          <t>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t>
        </is>
      </c>
    </row>
    <row r="13">
      <c r="A13" s="4" t="inlineStr">
        <is>
          <t>Convertible Senior Notes</t>
        </is>
      </c>
      <c r="B13" s="4" t="inlineStr">
        <is>
          <t>Convertible Senior Notes In November 2017, the Company issued $200.0 million aggregate principal amount of 1.75% convertible senior notes due 2022 (the “notes”). In accounting for the issuance of the notes, prior to the adoption of ASU 2020-06 on January 1, 2022,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was not remeasured as long as it continued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t>
        </is>
      </c>
    </row>
    <row r="14">
      <c r="A14" s="4" t="inlineStr">
        <is>
          <t>Revenue Recognition</t>
        </is>
      </c>
      <c r="B14" s="4" t="inlineStr">
        <is>
          <t>Revenue Recognition The Company primarily generates revenue by providing digital promotions and media solutions to its customers which consist of advertisers, retail partners and advertising agencies whereby it uses its proprietary technology platforms to create, target, deliver and analyze these solutions. Revenues are recognized when control of the promised goods or services is transferred to the Company’s customers, and collectability of an amount that reflects the consideration the Company expects to be entitled to in exchange for those goods or services is prob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gital Promotions The Company's digital promotions solutions include its national promotions offering which is non-retailer specific, and its shopper promotions offering which is retailer specific. The Company's digital promotions are generally sold on a cost-per-click basis or based on duration (i.e., Duration-Based National Promotions Solution or Duration-Based Shopper Promotions Solution). For a cost-per-click offering, a click refers to the consumer's action of activating a digital promotion through the Company’s proprietary technology platforms by either saving it to a retailer’s loyalty account for automatic digital redemption, or printing it for physical redemption at a retailer. Beginning the first quarter of 2021, the Company introduced its Duration-Based National Promotions Solution, and beginning the first quarter of 2022, the Company introduced its Duration-Based Shopper Promotions Solution. These duration-based offerings provide advertisers access to the Company's proprietary platforms for a specific period of time (i.e., the campaign period) in exchange for a fixed fee. The campaign period in duration-based offerings is generally between seven and twenty-eight days. The pricing of digital promotions programs typically includes both promotion setup fees and digital promotion campaign fees. Promotion setup fees are related to the creation of digital promotions and set up of the underlying campaign on Quotient’s proprietary platforms. Through the third quarter of 2022, the Company had determined that setup activities, along with the related digital promotion campaigns, represented a single combined performance obligation because the customer could not benefit from the promotion setup services either on their own or with resources that were readily available to the customer. Accordingly, revenue related to cost-per-click agreements were typically recognized as clicks occurred and revenue related to duration-based campaigns, which provide the customer access to the Company’s proprietary technology platforms each day during the campaign period, were typically recognized ratably over the campaign period. Beginning the fourth quarter of 2022, because of technological enhancements in the Company's proprietary technology, customers and third parties can benefit from the promotion setup services with readily available resources. More specifically, the Company's proprietary technology now support independent setup services that can be performed by customers or third parties. As a result, the Company has determined that its digital promotion offerings include multiple performance obligations, including the promotion setup services and related digital promotion campaigns. Beginning the fourth quarter of 2022, revenue from promotion setup services for both cost-per-click and duration-based campaigns are recognized as the services are performed. Revenue from digital promotion campaigns is recognized as clicks occur for cost-per-click agreements, and ratably over the campaign period for duration-based campaigns. Digital Media Digital media solutions are comprised of national media offerings, shopper media offerings, DOOH offerings and sponsored search offerings. The Company's media offerings enable advertisers and retailers to distribute digital media to promote their brands and products on its retailers' websites, and mobile applications, and through open exchange inventory sources that display its media offerings, including on websites, mobile applications, or digital screens. Pricing for media campaigns is usually determined on a cost-per-impression, cost-per-click or cost-per-acquisition basis. The Company recognizes revenue each time a digital media is displayed or each time a user clicks on the media ad displayed on the Company's websites, mobile applications or on third-party websites. Gross versus Net Revenue Reporting In the normal course of business, the Company delivers digital promotions and media on retailers’ websites and mobile applications through retailers’ loyalty programs, and on the websites of digital publishers. In these situations, the Company evaluates whether it is the principal (i.e., reports revenues on a gross basis) or agent (i.e., reports revenues on a net basis). In the case of national promotions and media offerings, the Company has determined that it is the principal in these arrangements as the Company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Under these arrangements, the Company reports revenue on a gross basis, that is, the amounts billed to its customers are recorded as revenues, and distribution fees paid to retailers or digital publishers are recorded as cost of revenues. With regards to non-duration based shopper promotions and media campaign offerings, the Company has determined that it is an agent in these arrangements as the Company does not control these shopper promotions and media programs or sets the pricing. The Company’s obligation in these arrangements is to provide the use of its proprietary technology platforms to the customers. The retailer determines how shopper promotions and media programs are executed through the Company’s proprietary technology platforms. Under these arrangements, the Company reports revenue on a net basis, that is, the costs for digital advertising inventory are deducted from gross revenues to arrive at net revenues. With regards to duration-based shopper promotions, the Company has determined that it is the principal because it has discretion in establishing pricing for the delivery of the digital coupons. Under these arrangements, the Company reports revenue on a gross basis. In the case of DOOH and sponsored search, the Company has determined that it is typically an agent in these arrangements because it generally does not have control of the digital advertising inventory before it is transferred to the customer and does not set prices. The Company’s obligation is to provide the use of its proprietary technology platforms that enables customers to bid on real-time digital advertising inventory, use of data and other add-on features in designing and executing their campaigns. The Company charges its customers a platform fee based on a percentage of the price paid by the purchaser of the related digital advertising inventory. Accordingly, the Company generally reports revenue on a net basis for the platform fees charged to customers. Arrangements with Multiple Performance Obligations The Company’s contracts with customers may include multiple performance obligations. For these contracts, the Company accounts for individual performance obligations separately.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delivery of media impressions, or campaign duration, which generally occur within the succeeding twelve months. The Company records deferred revenues when cash payments are received or become due in advance of the Company satisfying its performance obligations. The decrease in the deferred revenue balance for year ended December 31, 2022 was due to $59.9 million of recognized revenue, partially offset by cash payments of $48.6 million received or due in advance of satisfying our performance obligations. Revenue recognized include $3.3 million in revenue which the Company determined should have been recognized in prior periods as the underlying performance obligations were satisfied in prior periods. Management determined these amounts were not material to the previously issued annual and interim financial statements. The Company’s payment terms vary by the type and size of its customers. For certain products or services and customer types, we require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t>
        </is>
      </c>
    </row>
    <row r="15">
      <c r="A15" s="4" t="inlineStr">
        <is>
          <t>Cost of Revenues</t>
        </is>
      </c>
      <c r="B15" s="4" t="inlineStr">
        <is>
          <t>Cost of Revenues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t>
        </is>
      </c>
    </row>
    <row r="16">
      <c r="A16" s="4" t="inlineStr">
        <is>
          <t>Research and Development Expense</t>
        </is>
      </c>
      <c r="B16" s="4" t="inlineStr">
        <is>
          <t>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t>
        </is>
      </c>
    </row>
    <row r="17">
      <c r="A17" s="4" t="inlineStr">
        <is>
          <t>Stock-Based Compensation</t>
        </is>
      </c>
      <c r="B17" s="4" t="inlineStr">
        <is>
          <t>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the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performs an analysis quarterly to determine if the stock options or restricted stock awards granted are spring-loaded and therefore require an adjustment to the fair values. The Company expenses stock-based compensation using the straight-line method over the vesting term of all awards except for performance-based restricted stock units, which are expensed using the accelerated attribution method.</t>
        </is>
      </c>
    </row>
    <row r="18">
      <c r="A18" s="4" t="inlineStr">
        <is>
          <t>Advertising Expense</t>
        </is>
      </c>
      <c r="B18" s="4" t="inlineStr">
        <is>
          <t>Advertising Expense Advertising costs are expensed when incurred and are included in sales and marketing expense on the accompanying consolidated statements of operations. The Company incurred $1.8 million, $1.8 million and $2.0 million of advertising costs during the years ended December 31, 2022, 2021 and 2020, respectively. Advertising costs consist primarily of online marketing costs, such as advertising on social networking sites, e-mail marketing campaigns, loyalty programs, and affiliate programs.</t>
        </is>
      </c>
    </row>
    <row r="19">
      <c r="A19" s="4" t="inlineStr">
        <is>
          <t>Income Taxes</t>
        </is>
      </c>
      <c r="B19" s="4" t="inlineStr">
        <is>
          <t>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t>
        </is>
      </c>
    </row>
    <row r="20">
      <c r="A20" s="4" t="inlineStr">
        <is>
          <t>Foreign Currency</t>
        </is>
      </c>
      <c r="B20" s="4" t="inlineStr">
        <is>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t>
        </is>
      </c>
    </row>
    <row r="21">
      <c r="A21" s="4" t="inlineStr">
        <is>
          <t>Other Comprehensive Income (Loss)</t>
        </is>
      </c>
      <c r="B21" s="4" t="inlineStr">
        <is>
          <t>Other Comprehensive Income (Loss) Other comprehensive income (loss) consists of foreign currency translation adjustments.</t>
        </is>
      </c>
    </row>
    <row r="22">
      <c r="A22" s="4" t="inlineStr">
        <is>
          <t>Net Income (Loss) per Share</t>
        </is>
      </c>
      <c r="B22" s="4" t="inlineStr">
        <is>
          <t xml:space="preserve">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t>
        </is>
      </c>
    </row>
    <row r="23">
      <c r="A23" s="4" t="inlineStr">
        <is>
          <t>Segments</t>
        </is>
      </c>
      <c r="B23" s="4" t="inlineStr">
        <is>
          <t>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t>
        </is>
      </c>
    </row>
    <row r="24">
      <c r="A24" s="4" t="inlineStr">
        <is>
          <t>Concentration of Credit Risk</t>
        </is>
      </c>
      <c r="B24" s="4" t="inlineStr">
        <is>
          <t>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t>
        </is>
      </c>
    </row>
    <row r="25">
      <c r="A25" s="4" t="inlineStr">
        <is>
          <t>Recently Issued Accounting Pronouncements</t>
        </is>
      </c>
      <c r="B25" s="4" t="inlineStr">
        <is>
          <t>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arnings-per-share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year ended December 31, 2022, the convertible senior notes were determined to be anti-dilutive and therefore had no impact to basic or diluted net loss per share for the period as a result of adopting ASU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Disaggregated by Type of Services</t>
        </is>
      </c>
      <c r="B4" s="4" t="inlineStr">
        <is>
          <t xml:space="preserve">The following table presents the Company’s revenues disaggregated by type of services (in thousands). The majority of the Company’s revenue is generated from sales within the United States. Year Ended December 31, 2022 2021 2020 Promotion $ 184,394 $ 252,831 $ 237,385 Media 104,372 268,663 208,502 Total Revenue $ 288,766 $ 521,494 $ 445,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Company’s fair value hierarchy for its financial assets and liabilities that are measured at fair value on a recurring basis are as follows (in thousands): December 31, 2021 Level 1 Level 2 Level 3 Total Assets: Cash equivalents: Money market funds $ 105,004 — — $ 105,004 Total $ 105,004 $ — $ — $ 105,004 Liabilities: Contingent consideration related to acquisitions — — 22,275 22,275 Total $ — $ — $ 22,275 $ 22,275 </t>
        </is>
      </c>
    </row>
    <row r="5">
      <c r="A5" s="4" t="inlineStr">
        <is>
          <t>Schedule of Changes in Contingent Consideration</t>
        </is>
      </c>
      <c r="B5" s="4" t="inlineStr">
        <is>
          <t xml:space="preserve">The following table represents the change in the contingent consideration (in thousands): Ubimo Elevaate Ahalogy Level 3 Level 3 Level 3 Total Balance as of December 31, 2019 5,686 3,534 27,000 36,220 Change in fair value during the period 15,244 4,990 — 20,234 Payments made during the period — — (27,000) (27,000) Balance as of December 31, 2020 20,930 8,524 — 29,454 Change in fair value during the period 1,345 47 — 1,392 Payments made during the period — (8,571) — (8,571) Balance as of December 31, 2021 22,275 — — 22,275 Payments made during the period (22,275) — — (22,275) Balance as of December 31, 202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6891</v>
      </c>
      <c r="C3" s="7" t="n">
        <v>237417</v>
      </c>
    </row>
    <row r="4">
      <c r="A4" s="4" t="inlineStr">
        <is>
          <t>Accounts receivable, net of allowance for credit losses of $706 and $2,500 at December 31, 2022 and 2021, respectively</t>
        </is>
      </c>
      <c r="B4" s="6" t="n">
        <v>98049</v>
      </c>
      <c r="C4" s="6" t="n">
        <v>177216</v>
      </c>
    </row>
    <row r="5">
      <c r="A5" s="4" t="inlineStr">
        <is>
          <t>Prepaid expenses and other current assets</t>
        </is>
      </c>
      <c r="B5" s="6" t="n">
        <v>19791</v>
      </c>
      <c r="C5" s="6" t="n">
        <v>19312</v>
      </c>
    </row>
    <row r="6">
      <c r="A6" s="4" t="inlineStr">
        <is>
          <t>Total current assets</t>
        </is>
      </c>
      <c r="B6" s="6" t="n">
        <v>174731</v>
      </c>
      <c r="C6" s="6" t="n">
        <v>433945</v>
      </c>
    </row>
    <row r="7">
      <c r="A7" s="4" t="inlineStr">
        <is>
          <t>Property and equipment, net</t>
        </is>
      </c>
      <c r="B7" s="6" t="n">
        <v>28773</v>
      </c>
      <c r="C7" s="6" t="n">
        <v>22660</v>
      </c>
    </row>
    <row r="8">
      <c r="A8" s="4" t="inlineStr">
        <is>
          <t>Operating lease right-of-use assets</t>
        </is>
      </c>
      <c r="B8" s="6" t="n">
        <v>14475</v>
      </c>
      <c r="C8" s="6" t="n">
        <v>23874</v>
      </c>
    </row>
    <row r="9">
      <c r="A9" s="4" t="inlineStr">
        <is>
          <t>Intangible assets, net</t>
        </is>
      </c>
      <c r="B9" s="6" t="n">
        <v>4494</v>
      </c>
      <c r="C9" s="6" t="n">
        <v>13003</v>
      </c>
    </row>
    <row r="10">
      <c r="A10" s="4" t="inlineStr">
        <is>
          <t>Goodwill</t>
        </is>
      </c>
      <c r="B10" s="6" t="n">
        <v>128427</v>
      </c>
      <c r="C10" s="6" t="n">
        <v>128427</v>
      </c>
    </row>
    <row r="11">
      <c r="A11" s="4" t="inlineStr">
        <is>
          <t>Other assets</t>
        </is>
      </c>
      <c r="B11" s="6" t="n">
        <v>12259</v>
      </c>
      <c r="C11" s="6" t="n">
        <v>13571</v>
      </c>
    </row>
    <row r="12">
      <c r="A12" s="4" t="inlineStr">
        <is>
          <t>Total assets</t>
        </is>
      </c>
      <c r="B12" s="6" t="n">
        <v>363159</v>
      </c>
      <c r="C12" s="6" t="n">
        <v>635480</v>
      </c>
    </row>
    <row r="13">
      <c r="A13" s="3" t="inlineStr">
        <is>
          <t>Current liabilities:</t>
        </is>
      </c>
      <c r="B13" s="4" t="inlineStr">
        <is>
          <t xml:space="preserve"> </t>
        </is>
      </c>
      <c r="C13" s="4" t="inlineStr">
        <is>
          <t xml:space="preserve"> </t>
        </is>
      </c>
    </row>
    <row r="14">
      <c r="A14" s="4" t="inlineStr">
        <is>
          <t>Accounts payable</t>
        </is>
      </c>
      <c r="B14" s="6" t="n">
        <v>30027</v>
      </c>
      <c r="C14" s="6" t="n">
        <v>18021</v>
      </c>
    </row>
    <row r="15">
      <c r="A15" s="4" t="inlineStr">
        <is>
          <t>Accrued compensation and benefits</t>
        </is>
      </c>
      <c r="B15" s="6" t="n">
        <v>12060</v>
      </c>
      <c r="C15" s="6" t="n">
        <v>20223</v>
      </c>
    </row>
    <row r="16">
      <c r="A16" s="4" t="inlineStr">
        <is>
          <t>Other current liabilities</t>
        </is>
      </c>
      <c r="B16" s="6" t="n">
        <v>53255</v>
      </c>
      <c r="C16" s="6" t="n">
        <v>95279</v>
      </c>
    </row>
    <row r="17">
      <c r="A17" s="4" t="inlineStr">
        <is>
          <t>Deferred revenues</t>
        </is>
      </c>
      <c r="B17" s="6" t="n">
        <v>15519</v>
      </c>
      <c r="C17" s="6" t="n">
        <v>26778</v>
      </c>
    </row>
    <row r="18">
      <c r="A18" s="4" t="inlineStr">
        <is>
          <t>Contingent consideration related to acquisitions</t>
        </is>
      </c>
      <c r="B18" s="6" t="n">
        <v>0</v>
      </c>
      <c r="C18" s="6" t="n">
        <v>22275</v>
      </c>
    </row>
    <row r="19">
      <c r="A19" s="4" t="inlineStr">
        <is>
          <t>Short-term debt</t>
        </is>
      </c>
      <c r="B19" s="6" t="n">
        <v>2750</v>
      </c>
      <c r="C19" s="6" t="n">
        <v>0</v>
      </c>
    </row>
    <row r="20">
      <c r="A20" s="4" t="inlineStr">
        <is>
          <t>Convertible senior notes, net</t>
        </is>
      </c>
      <c r="B20" s="6" t="n">
        <v>0</v>
      </c>
      <c r="C20" s="6" t="n">
        <v>188786</v>
      </c>
    </row>
    <row r="21">
      <c r="A21" s="4" t="inlineStr">
        <is>
          <t>Total current liabilities</t>
        </is>
      </c>
      <c r="B21" s="6" t="n">
        <v>113611</v>
      </c>
      <c r="C21" s="6" t="n">
        <v>371362</v>
      </c>
    </row>
    <row r="22">
      <c r="A22" s="4" t="inlineStr">
        <is>
          <t>Operating lease liabilities</t>
        </is>
      </c>
      <c r="B22" s="6" t="n">
        <v>21221</v>
      </c>
      <c r="C22" s="6" t="n">
        <v>26903</v>
      </c>
    </row>
    <row r="23">
      <c r="A23" s="4" t="inlineStr">
        <is>
          <t>Other non-current liabilities</t>
        </is>
      </c>
      <c r="B23" s="6" t="n">
        <v>468</v>
      </c>
      <c r="C23" s="6" t="n">
        <v>522</v>
      </c>
    </row>
    <row r="24">
      <c r="A24" s="4" t="inlineStr">
        <is>
          <t>Long-term debt</t>
        </is>
      </c>
      <c r="B24" s="6" t="n">
        <v>48034</v>
      </c>
      <c r="C24" s="6" t="n">
        <v>0</v>
      </c>
    </row>
    <row r="25">
      <c r="A25" s="4" t="inlineStr">
        <is>
          <t>Deferred tax liabilities</t>
        </is>
      </c>
      <c r="B25" s="6" t="n">
        <v>2030</v>
      </c>
      <c r="C25" s="6" t="n">
        <v>1991</v>
      </c>
    </row>
    <row r="26">
      <c r="A26" s="4" t="inlineStr">
        <is>
          <t>Total liabilities</t>
        </is>
      </c>
      <c r="B26" s="6" t="n">
        <v>185364</v>
      </c>
      <c r="C26" s="6" t="n">
        <v>400778</v>
      </c>
    </row>
    <row r="27">
      <c r="A27" s="4" t="inlineStr">
        <is>
          <t>Commitments and contingencies (Note 15)</t>
        </is>
      </c>
      <c r="B27" s="6" t="n">
        <v>0</v>
      </c>
      <c r="C27" s="6" t="n">
        <v>0</v>
      </c>
    </row>
    <row r="28">
      <c r="A28" s="3" t="inlineStr">
        <is>
          <t>Stockholders’ equity:</t>
        </is>
      </c>
      <c r="B28" s="4" t="inlineStr">
        <is>
          <t xml:space="preserve"> </t>
        </is>
      </c>
      <c r="C28" s="4" t="inlineStr">
        <is>
          <t xml:space="preserve"> </t>
        </is>
      </c>
    </row>
    <row r="29">
      <c r="A29" s="4" t="inlineStr">
        <is>
          <t>Preferred stock, $0.00001 par value—10,000,000 shares authorized; 250,000 shares designated as Series A Junior Participating Preferred Stock; and no   shares issued or outstanding at December 31, 2022 and 2021</t>
        </is>
      </c>
      <c r="B29" s="6" t="n">
        <v>0</v>
      </c>
      <c r="C29" s="6" t="n">
        <v>0</v>
      </c>
    </row>
    <row r="30">
      <c r="A30" s="4" t="inlineStr">
        <is>
          <t>Common stock, $0.00001 par value—250,000,000 shares authorized;   97,149,665 and 94,779,442 shares issued and outstanding at   December 31, 2022 and 2021, respectively</t>
        </is>
      </c>
      <c r="B30" s="6" t="n">
        <v>1</v>
      </c>
      <c r="C30" s="6" t="n">
        <v>1</v>
      </c>
    </row>
    <row r="31">
      <c r="A31" s="4" t="inlineStr">
        <is>
          <t>Additional paid-in capital</t>
        </is>
      </c>
      <c r="B31" s="6" t="n">
        <v>713201</v>
      </c>
      <c r="C31" s="6" t="n">
        <v>731672</v>
      </c>
    </row>
    <row r="32">
      <c r="A32" s="4" t="inlineStr">
        <is>
          <t>Accumulated other comprehensive loss</t>
        </is>
      </c>
      <c r="B32" s="6" t="n">
        <v>-1756</v>
      </c>
      <c r="C32" s="6" t="n">
        <v>-1099</v>
      </c>
    </row>
    <row r="33">
      <c r="A33" s="4" t="inlineStr">
        <is>
          <t>Accumulated deficit</t>
        </is>
      </c>
      <c r="B33" s="6" t="n">
        <v>-533651</v>
      </c>
      <c r="C33" s="6" t="n">
        <v>-495872</v>
      </c>
    </row>
    <row r="34">
      <c r="A34" s="4" t="inlineStr">
        <is>
          <t>Total stockholders’ equity</t>
        </is>
      </c>
      <c r="B34" s="6" t="n">
        <v>177795</v>
      </c>
      <c r="C34" s="6" t="n">
        <v>234702</v>
      </c>
    </row>
    <row r="35">
      <c r="A35" s="4" t="inlineStr">
        <is>
          <t>Total liabilities and stockholders’ equity</t>
        </is>
      </c>
      <c r="B35" s="7" t="n">
        <v>363159</v>
      </c>
      <c r="C35" s="7" t="n">
        <v>635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tivity in Allowance for Credit Losses</t>
        </is>
      </c>
      <c r="B4" s="4" t="inlineStr">
        <is>
          <t xml:space="preserve">The summary of activities in the allowance for credit losses is as follows (in thousands): Year Ended December 31, 2022 2021 2020 Balance at beginning of period $ 2,500 $ 2,070 $ 2,021 Change in provision for expected credit losses (1,594) 568 888 Write-offs charged against the allowance (200) (138) (839) Balance at end of period $ 706 $ 2,500 $ 2,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consist of the following (in thousands): December 31, 2022 2021 Software $ 73,054 $ 51,093 Computer equipment 18,625 23,696 Leasehold improvements 5,740 8,362 Furniture and fixtures 2,304 2,552 Total 99,723 85,703 Accumulated depreciation and amortization (70,982) (68,052) Projects in process 32 5,009 Property and equipment, net $ 28,773 $ 22,660 </t>
        </is>
      </c>
    </row>
    <row r="5">
      <c r="A5" s="4" t="inlineStr">
        <is>
          <t>Schedule of Accrued Compensation and Benefits</t>
        </is>
      </c>
      <c r="B5" s="4" t="inlineStr">
        <is>
          <t xml:space="preserve">Accrued compensation and benefits consist of the following (in thousands): December 31, 2022 2021 Payroll and related expenses $ 5,031 $ 4,253 Commissions 3,526 5,838 Bonus 2,363 9,045 Vacation 1,140 1,087 Accrued compensation and benefits $ 12,060 $ 20,223 </t>
        </is>
      </c>
    </row>
    <row r="6">
      <c r="A6" s="4" t="inlineStr">
        <is>
          <t>Schedule of Other Current Liabilities</t>
        </is>
      </c>
      <c r="B6" s="4" t="inlineStr">
        <is>
          <t xml:space="preserve">Other current liabilities consist of the following (in thousands): December 31, 2022 2021 Distribution fees 23,061 46,313 Operating lease liabilities 6,325 4,935 Traffic acquisition cost 4,804 12,033 Prefunded liability 3,071 4,782 Liability related to litigation settlement 2,250 — Rebate liability 1,163 2,444 Marketing expenses 1,007 636 Deferred cost related to a retailer agreement — 8,000 Interest payable — 292 Other 11,574 15,844 Other current liabilities $ 53,255 $ 95,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Carrying Amount and Accumulated Amortization for Intangible Assets</t>
        </is>
      </c>
      <c r="B4" s="4" t="inlineStr">
        <is>
          <t>The following table summarizes the gross carrying amount and accumulated amortization for the intangible assets (in thousands): December 31, 2022 Gross Accumulated Net Weighted Media service rights $ 29,551 $ (29,551) $ — 0.0 Developed technologies 27,080 (24,900) 2,180 0.8 Customer relationships 22,588 (20,626) 1,962 1.4 Domain names 5,939 (5,587) 352 0.0 Promotion service rights 3,018 (3,018) — 0.0 Trade names 2,818 (2,818) — 0.0 Vendor relationships 2,510 (2,510) — 0.0 Patents 975 (975) — 0.0 Data access rights — — — 0.0 Registered users 409 (409) — 0.0 $ 94,888 $ (90,394) $ 4,494 1.1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t>
        </is>
      </c>
    </row>
    <row r="5">
      <c r="A5" s="4" t="inlineStr">
        <is>
          <t>Estimated Amortization of Intangible Assets</t>
        </is>
      </c>
      <c r="B5" s="4" t="inlineStr">
        <is>
          <t xml:space="preserve">Estimated future amortization expense related to intangible assets as of December 31, 2022 is as follows (in thousands): Total 2023 $ 3,583 2024 559 2025 — 2026 — 2027 — Thereafter — Total estimated amortization expense $ 4,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Liability Component</t>
        </is>
      </c>
      <c r="B4" s="4" t="inlineStr">
        <is>
          <t xml:space="preserve">The net carrying amount of the liability component of the notes recorded in convertible senior notes, net on the consolidated balance sheets was as follows (in thousands): December 31, 2022 December 31, 2021 Principal $ — $ 200,000 Unamortized debt discount — (10,358) Unamortized debt issuance costs — (856) Net carrying amount of the liability component $ — $ 188,786 </t>
        </is>
      </c>
    </row>
    <row r="5">
      <c r="A5" s="4" t="inlineStr">
        <is>
          <t>Schedule of Interest Expense</t>
        </is>
      </c>
      <c r="B5" s="4" t="inlineStr">
        <is>
          <t xml:space="preserve">The following table sets forth the interest expense related to the notes recognized in interest expense on the consolidated statements of operations (in thousands): Year Ended December 31, 2022 2021 2020 Contractual interest expense $ 3,208 $ 3,500 $ 3,500 Amortization of debt discount — 10,689 10,086 Amortization of debt issuance costs 856 929 925 Total interest expense related to the Notes $ 4,064 $ 15,118 $ 14,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the Fair Value of Stock Options</t>
        </is>
      </c>
      <c r="B4" s="4" t="inlineStr">
        <is>
          <t xml:space="preserve">The fair value of each option was estimated using Black-Scholes model on the date of grant for the periods presented using the following assumptions: Year Ended December 31, 2022 2021 2020 Expected life (in years) 6.02 0.00 6.02 Risk-free interest rate 2.90% - 2.96% — % 0.96% Volatility 50 % — % 50 % Dividend yield — — — </t>
        </is>
      </c>
    </row>
    <row r="5">
      <c r="A5" s="4" t="inlineStr">
        <is>
          <t>Schedule of Stock Option and Restricted Stock Units Award Activity</t>
        </is>
      </c>
      <c r="B5" s="4" t="inlineStr">
        <is>
          <t xml:space="preserve">A summary of the Company’s stock option and RSU, including PSU, award activity under the 2013 Plan are as follows: Options Outstanding RSUs Outstanding Shares Number of Shares Weighted Weighted Aggregate Number of Weighted Balance as of December 31, 2020 8,467,143 8,160,221 $ 11.21 5.03 $ 7,100 4,708,854 9.09 Increase in shares authorized 3,669,732 — — — — — — Options exercised — (1,245,453) $ 10.60 — $ 3,777 — — Options canceled or expired 16,775 (16,775) $ 10.53 — — — — RSUs granted (3,970,802) — — — — 3,970,802 11.98 RSUs released — — — — — (1,939,752) 9.85 RSUs canceled or expired 1,358,865 — — — — (1,358,865) 9.75 RSUs vested and withheld for taxes 626,348 — — — — — — Balance as of December 31, 2021 10,168,061 6,897,993 $ 11.32 4.89 $ 1,596 5,381,039 10.78 Increase in shares authorized 3,791,177 — — — — — — Options granted (1,125,000) 1,125,000 $ 3.64 — — — — Options canceled or expired 598,763 (598,763) $ 7.83 — — — — RSUs granted (7,239,055) — — — — 7,239,055 3.87 RSUs released — — — — — (3,146,095) 8.49 RSUs canceled or expired 2,395,032 — — — — (2,395,032) 8.63 RSUs vested and withheld for taxes 1,205,145 — — — — — — Balance as of December 31, 2022 9,794,123 7,424,230 $ 6.61 4.38 $ 121 7,078,967 5.45 Vested and exercisable as of December 31, 2022 6,049,050 $ 7.00 3.39 $ 13 </t>
        </is>
      </c>
    </row>
    <row r="6">
      <c r="A6" s="4" t="inlineStr">
        <is>
          <t>Schedule of Options Outstanding and Exercisable</t>
        </is>
      </c>
      <c r="B6" s="4" t="inlineStr">
        <is>
          <t xml:space="preserve">Additional information for options outstanding and exercisable as of December 31, 2022 is as follows: Options Outstanding Options Exercisable Exercise Prices Number of Weighted Average Remaining Contractual Term (Years) Weighted Number of Weighted $3.20 - $4.03 1,365,000 7.81 $ 3.65 369,687 $ 3.69 $4.19 2,776,990 2.49 4.19 2,776,990 4.19 $5.48 - $8.51 1,811,151 5.02 7.61 1,599,801 7.65 $8.95 - $16.00 871,089 6.14 10.19 702,572 10.48 $16.25 600,000 0.87 $ 16.25 600,000 $ 16.25 7,424,230 6,049,050 </t>
        </is>
      </c>
    </row>
    <row r="7">
      <c r="A7" s="4" t="inlineStr">
        <is>
          <t>Schedule of Assumptions Used to Estimate the Fair Value of Employee Stock Purchase Plan</t>
        </is>
      </c>
      <c r="B7" s="4" t="inlineStr">
        <is>
          <t>The fair value of the option feature is estimated using the Black-Scholes model for the period presented based on the following assumptions: Year Ended December 31, 2022 2021 2020 Expected life (in years) 0.5 0.5 0.5 Risk-free interest rate 0.07% - 4.54% 0.03% - 0.12% 0.12% - 1.59% Volatility 60% - 80% 60% - 75% 55% - 60% Dividend yield — % — % — %</t>
        </is>
      </c>
    </row>
    <row r="8">
      <c r="A8" s="4" t="inlineStr">
        <is>
          <t>Schedule of Stock Based Compensation Expense</t>
        </is>
      </c>
      <c r="B8" s="4" t="inlineStr">
        <is>
          <t xml:space="preserve">The following table sets forth the total stock-based compensation expense resulting from stock options, RSUs, and ESPP shares included in the Company’s consolidated statements of operations (in thousands): Year Ended December 31, 2022 2021 2020 Cost of revenues $ 1,899 $ 1,905 $ 1,743 Sales and marketing 3,213 5,012 5,311 Research and development 2,413 3,876 3,831 General and administrative 24,928 12,019 17,486 Total stock-based compensation expense $ 32,453 $ 22,812 $ 28,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Provision for Income Taxes</t>
        </is>
      </c>
      <c r="B4" s="4" t="inlineStr">
        <is>
          <t xml:space="preserve">The components of the Company’s loss before provision for income taxes were as follows (in thousands): Year Ended December 31, 2022 2021 2020 Domestic $ 52,181 $ 45,991 $ 44,237 Foreign 23,808 (4,054) 20,425 Total $ 75,989 $ 41,937 $ 64,662 </t>
        </is>
      </c>
    </row>
    <row r="5">
      <c r="A5" s="4" t="inlineStr">
        <is>
          <t>Schedule of Components of Provision for (Benefit from) Income Taxes</t>
        </is>
      </c>
      <c r="B5" s="4" t="inlineStr">
        <is>
          <t xml:space="preserve">The components of the provision for income taxes are as follows (in thousands): Year Ended December 31, 2022 2021 2020 Current: Federal $ 147 $ 436 $ 133 State 156 45 34 Foreign 180 3,012 642 Total current income tax expense 483 3,493 809 Deferred: Federal (3) 93 93 State (19) 114 10 Foreign 61 (69) (193) Total deferred income tax expense (benefit) 39 138 (90) Total $ 522 $ 3,631 $ 719 </t>
        </is>
      </c>
    </row>
    <row r="6">
      <c r="A6" s="4" t="inlineStr">
        <is>
          <t>Schedule of Reconciliation of Statutory Income Tax Rate</t>
        </is>
      </c>
      <c r="B6" s="4" t="inlineStr">
        <is>
          <t>A reconciliation of the federal statutory income tax rate to the Company’s effective tax rate is as follows: Year Ended December 31, 2022 2021 2020 Federal tax (21.00) % (21.00) % (21.00) % State income tax, net of federal tax benefit 0.20 % 0.38 % 0.07 % Tax credits (0.41) % (1.09) % (0.78) % Stock-based compensation 4.97 % 2.00 % 4.31 % Foreign income taxes at other than U.S. rates (0.97) % 9.65 % (2.15) % Acquisition related costs — % — % 0.02 % 162(m) 5.11 % 2.35 % 1.39 % GILTI Inclusion — % 1.42 % — % Other 0.98 % 0.12 % 0.44 % Valuation allowance, net 11.83 % 14.82 % 18.81 % Effective tax rate 0.71 % 8.65 % 1.11 %</t>
        </is>
      </c>
    </row>
    <row r="7">
      <c r="A7" s="4" t="inlineStr">
        <is>
          <t>Schedule of Components of Deferred Tax Assets and Liabilities</t>
        </is>
      </c>
      <c r="B7" s="4" t="inlineStr">
        <is>
          <t>The components of the Company’s deferred tax assets and liabilities are as follows (in thousands): Year Ended December 31, 2022 2021 Deferred tax assets: Credits and net operating loss carryforward $ 120,004 $ 114,758 Accrued compensation 348 644 Deferred revenues 254 603 Stock-based compensation 2,195 4,571 Property and equipment 506 538 Purchased intangible assets 2,348 9,211 Operating lease 6,800 7,770 Other deferred tax assets 1,611 2,124 Capitalized research expenditures 12,720 — Total deferred tax assets 146,786 140,219 Valuation allowance (142,927) (130,823) Deferred tax liabilities: Basis difference on purchased intangible assets 546 1,044 Operating lease 3,359 5,670 Other deferred tax liabilities — 2,667 Tax deductible goodwill 1,984 2,006 Total deferred tax liabilities 5,889 11,387 Net deferred tax liabilities $ (2,030) $ (1,991)</t>
        </is>
      </c>
    </row>
    <row r="8">
      <c r="A8" s="4" t="inlineStr">
        <is>
          <t>Schedule of Unrecognized Tax Benefits and Effect on Effective Income Tax Rate</t>
        </is>
      </c>
      <c r="B8" s="4" t="inlineStr">
        <is>
          <t xml:space="preserve">A reconciliation of the gross unrecognized tax benefit is as follows (in thousands): Year Ended December 31, 2022 2021 2020 Unrecognized tax benefit - beginning balance $ 9,951 $ 9,260 $ 8,840 Increases for tax positions taken in prior years — 317 — Increases for tax positions taken in current year 279 374 420 Unrecognized tax benefit - ending balance $ 10,230 $ 9,951 $ 9,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computation of the Company’s basic and diluted net loss per share is as follows (in thousands, except per share data): Year Ended December 31, 2022 2021 2020 Net loss $ (76,511) $ (45,568) $ (65,381) Weighted-average number of shares used to 95,869 93,686 90,412 Net loss per share, basic and diluted $ (0.80) $ (0.49) $ (0.72)</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Year Ended December 31, 2022 2021 2020 Stock options and ESPP 7,474 6,956 8,229 Restricted stock units 7,079 5,381 4,709 Shares related to convertible senior notes — 11,521 11,521 14,553 23,858 24,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in thousands): Year Ended December 31, 2022 2021 Cash paid for operating lease liabilities $ 6,236 $ 4,808 Right-of-use assets obtained in exchange for lease obligations — 12,021 </t>
        </is>
      </c>
    </row>
    <row r="5">
      <c r="A5" s="4" t="inlineStr">
        <is>
          <t>Schedule of Supplemental Balance Sheet Information Related to Operating Leases</t>
        </is>
      </c>
      <c r="B5" s="4" t="inlineStr">
        <is>
          <t>Supplemental balance sheet information related to operating leases was as follows (in thousands, except lease term and discount rate): December 31, 2022 December 31, 2021 Operating right-of-use assets reported as: Operating lease right-of-use assets $ 14,475 $ 23,874 Operating lease liabilities reported as: Other current liabilities $ 6,325 $ 4,935 Other non-current liabilities 21,221 26,903 Total operating lease liabilities $ 27,546 $ 31,838 Weighted average remaining lease term (in years) 5.3 6.2 Weighted average discount rate 5.0 % 5.0 %</t>
        </is>
      </c>
    </row>
    <row r="6">
      <c r="A6" s="4" t="inlineStr">
        <is>
          <t>Schedule of Maturities of Operating Lease Liabilities</t>
        </is>
      </c>
      <c r="B6" s="4" t="inlineStr">
        <is>
          <t xml:space="preserve">Maturities of operating lease liabilities were as follows (in thousands): Operating Leases 2023 $ 7,552 2024 6,188 2025 4,802 2026 3,344 2027 2,710 2028 and thereafter 7,127 Total lease payments $ 31,723 Less: Imputed Interest (4,177) Total $ 27,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6" customWidth="1" min="2" max="2"/>
    <col width="22" customWidth="1" min="3" max="3"/>
    <col width="30" customWidth="1" min="4" max="4"/>
    <col width="36" customWidth="1" min="5" max="5"/>
    <col width="22" customWidth="1" min="6" max="6"/>
    <col width="22" customWidth="1" min="7" max="7"/>
    <col width="22" customWidth="1" min="8" max="8"/>
  </cols>
  <sheetData>
    <row r="1">
      <c r="A1" s="1" t="inlineStr">
        <is>
          <t>Summary of Significant Accounting Policies - Additional Information (Details) $ in Thousands</t>
        </is>
      </c>
      <c r="C1" s="2" t="inlineStr">
        <is>
          <t>3 Months Ended</t>
        </is>
      </c>
      <c r="D1" s="2" t="inlineStr">
        <is>
          <t>12 Months Ended</t>
        </is>
      </c>
    </row>
    <row r="2">
      <c r="B2" s="2" t="inlineStr">
        <is>
          <t>Jan. 01, 2022 USD ($)</t>
        </is>
      </c>
      <c r="C2" s="2" t="inlineStr">
        <is>
          <t>Sep. 30, 2022 USD ($)</t>
        </is>
      </c>
      <c r="D2" s="2" t="inlineStr">
        <is>
          <t>Dec. 31, 2022 USD ($) segment</t>
        </is>
      </c>
      <c r="E2" s="2" t="inlineStr">
        <is>
          <t>Dec. 31, 2021 USD ($)</t>
        </is>
      </c>
      <c r="F2" s="2" t="inlineStr">
        <is>
          <t>Dec. 31, 2020 USD ($)</t>
        </is>
      </c>
      <c r="G2" s="2" t="inlineStr">
        <is>
          <t>Dec. 31, 2019 USD ($)</t>
        </is>
      </c>
      <c r="H2" s="2" t="inlineStr">
        <is>
          <t>Nov. 30, 2017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useful life of asset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Computer software, impairments</t>
        </is>
      </c>
      <c r="B5" s="4" t="inlineStr">
        <is>
          <t xml:space="preserve"> </t>
        </is>
      </c>
      <c r="C5" s="4" t="inlineStr">
        <is>
          <t xml:space="preserve"> </t>
        </is>
      </c>
      <c r="D5" s="7" t="n">
        <v>1400</v>
      </c>
      <c r="E5" s="4" t="inlineStr">
        <is>
          <t xml:space="preserve"> </t>
        </is>
      </c>
      <c r="F5" s="4" t="inlineStr">
        <is>
          <t xml:space="preserve"> </t>
        </is>
      </c>
      <c r="G5" s="4" t="inlineStr">
        <is>
          <t xml:space="preserve"> </t>
        </is>
      </c>
      <c r="H5" s="4" t="inlineStr">
        <is>
          <t xml:space="preserve"> </t>
        </is>
      </c>
    </row>
    <row r="6">
      <c r="A6" s="4" t="inlineStr">
        <is>
          <t>Deferred revenue, revenue recognized</t>
        </is>
      </c>
      <c r="B6" s="4" t="inlineStr">
        <is>
          <t xml:space="preserve"> </t>
        </is>
      </c>
      <c r="C6" s="7" t="n">
        <v>3300</v>
      </c>
      <c r="D6" s="6" t="n">
        <v>59900</v>
      </c>
      <c r="E6" s="4" t="inlineStr">
        <is>
          <t xml:space="preserve"> </t>
        </is>
      </c>
      <c r="F6" s="4" t="inlineStr">
        <is>
          <t xml:space="preserve"> </t>
        </is>
      </c>
      <c r="G6" s="4" t="inlineStr">
        <is>
          <t xml:space="preserve"> </t>
        </is>
      </c>
      <c r="H6" s="4" t="inlineStr">
        <is>
          <t xml:space="preserve"> </t>
        </is>
      </c>
    </row>
    <row r="7">
      <c r="A7" s="4" t="inlineStr">
        <is>
          <t>Deferred revenue due to performance obligations</t>
        </is>
      </c>
      <c r="B7" s="4" t="inlineStr">
        <is>
          <t xml:space="preserve"> </t>
        </is>
      </c>
      <c r="C7" s="4" t="inlineStr">
        <is>
          <t xml:space="preserve"> </t>
        </is>
      </c>
      <c r="D7" s="6" t="n">
        <v>48600</v>
      </c>
      <c r="E7" s="4" t="inlineStr">
        <is>
          <t xml:space="preserve"> </t>
        </is>
      </c>
      <c r="F7" s="4" t="inlineStr">
        <is>
          <t xml:space="preserve"> </t>
        </is>
      </c>
      <c r="G7" s="4" t="inlineStr">
        <is>
          <t xml:space="preserve"> </t>
        </is>
      </c>
      <c r="H7" s="4" t="inlineStr">
        <is>
          <t xml:space="preserve"> </t>
        </is>
      </c>
    </row>
    <row r="8">
      <c r="A8" s="4" t="inlineStr">
        <is>
          <t>Advertising cost</t>
        </is>
      </c>
      <c r="B8" s="4" t="inlineStr">
        <is>
          <t xml:space="preserve"> </t>
        </is>
      </c>
      <c r="C8" s="4" t="inlineStr">
        <is>
          <t xml:space="preserve"> </t>
        </is>
      </c>
      <c r="D8" s="7" t="n">
        <v>1800</v>
      </c>
      <c r="E8" s="7" t="n">
        <v>1800</v>
      </c>
      <c r="F8" s="7" t="n">
        <v>2000</v>
      </c>
      <c r="G8" s="4" t="inlineStr">
        <is>
          <t xml:space="preserve"> </t>
        </is>
      </c>
      <c r="H8" s="4" t="inlineStr">
        <is>
          <t xml:space="preserve"> </t>
        </is>
      </c>
    </row>
    <row r="9">
      <c r="A9" s="4" t="inlineStr">
        <is>
          <t>Number of reporting segment | segmen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Accounting Standards Update [Extensible Enumeration]</t>
        </is>
      </c>
      <c r="B10" s="4" t="inlineStr">
        <is>
          <t>Accounting Standards Update 2020-06</t>
        </is>
      </c>
      <c r="C10" s="4" t="inlineStr">
        <is>
          <t xml:space="preserve"> </t>
        </is>
      </c>
      <c r="D10" s="4" t="inlineStr">
        <is>
          <t xml:space="preserve"> </t>
        </is>
      </c>
      <c r="E10" s="4" t="inlineStr">
        <is>
          <t>Accounting Standards Update 2020-06</t>
        </is>
      </c>
      <c r="F10" s="4" t="inlineStr">
        <is>
          <t xml:space="preserve"> </t>
        </is>
      </c>
      <c r="G10" s="4" t="inlineStr">
        <is>
          <t xml:space="preserve"> </t>
        </is>
      </c>
      <c r="H10" s="4" t="inlineStr">
        <is>
          <t xml:space="preserve"> </t>
        </is>
      </c>
    </row>
    <row r="11">
      <c r="A11" s="4" t="inlineStr">
        <is>
          <t>Retained earnings</t>
        </is>
      </c>
      <c r="B11" s="4" t="inlineStr">
        <is>
          <t xml:space="preserve"> </t>
        </is>
      </c>
      <c r="C11" s="4" t="inlineStr">
        <is>
          <t xml:space="preserve"> </t>
        </is>
      </c>
      <c r="D11" s="7" t="n">
        <v>177795</v>
      </c>
      <c r="E11" s="7" t="n">
        <v>234702</v>
      </c>
      <c r="F11" s="6" t="n">
        <v>247029</v>
      </c>
      <c r="G11" s="7" t="n">
        <v>285222</v>
      </c>
      <c r="H11" s="4" t="inlineStr">
        <is>
          <t xml:space="preserve"> </t>
        </is>
      </c>
    </row>
    <row r="12">
      <c r="A12" s="4" t="inlineStr">
        <is>
          <t>Short-term debt</t>
        </is>
      </c>
      <c r="B12" s="4" t="inlineStr">
        <is>
          <t xml:space="preserve"> </t>
        </is>
      </c>
      <c r="C12" s="4" t="inlineStr">
        <is>
          <t xml:space="preserve"> </t>
        </is>
      </c>
      <c r="D12" s="6" t="n">
        <v>2750</v>
      </c>
      <c r="E12" s="6" t="n">
        <v>0</v>
      </c>
      <c r="F12" s="4" t="inlineStr">
        <is>
          <t xml:space="preserve"> </t>
        </is>
      </c>
      <c r="G12" s="4" t="inlineStr">
        <is>
          <t xml:space="preserve"> </t>
        </is>
      </c>
      <c r="H12" s="4" t="inlineStr">
        <is>
          <t xml:space="preserve"> </t>
        </is>
      </c>
    </row>
    <row r="13">
      <c r="A13" s="4" t="inlineStr">
        <is>
          <t>Revision of Prior Period,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term debt</t>
        </is>
      </c>
      <c r="B15" s="7" t="n">
        <v>50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6" t="n">
        <v>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t>
        </is>
      </c>
      <c r="B19" s="4" t="inlineStr">
        <is>
          <t xml:space="preserve"> </t>
        </is>
      </c>
      <c r="C19" s="4" t="inlineStr">
        <is>
          <t xml:space="preserve"> </t>
        </is>
      </c>
      <c r="D19" s="6" t="n">
        <v>-533651</v>
      </c>
      <c r="E19" s="6" t="n">
        <v>-495872</v>
      </c>
      <c r="F19" s="7" t="n">
        <v>-450304</v>
      </c>
      <c r="G19" s="7" t="n">
        <v>-384923</v>
      </c>
      <c r="H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ained earnings</t>
        </is>
      </c>
      <c r="B22" s="4" t="inlineStr">
        <is>
          <t xml:space="preserve"> </t>
        </is>
      </c>
      <c r="C22" s="4" t="inlineStr">
        <is>
          <t xml:space="preserve"> </t>
        </is>
      </c>
      <c r="D22" s="4" t="inlineStr">
        <is>
          <t xml:space="preserve"> </t>
        </is>
      </c>
      <c r="E22" s="6" t="n">
        <v>-10358</v>
      </c>
      <c r="F22" s="4" t="inlineStr">
        <is>
          <t xml:space="preserve"> </t>
        </is>
      </c>
      <c r="G22" s="4" t="inlineStr">
        <is>
          <t xml:space="preserve"> </t>
        </is>
      </c>
      <c r="H22" s="4" t="inlineStr">
        <is>
          <t xml:space="preserve"> </t>
        </is>
      </c>
    </row>
    <row r="23">
      <c r="A23" s="4" t="inlineStr">
        <is>
          <t>Cumulative Effect, Period of Adoption, Adjustment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ained earnings</t>
        </is>
      </c>
      <c r="B25" s="7" t="n">
        <v>38700</v>
      </c>
      <c r="C25" s="4" t="inlineStr">
        <is>
          <t xml:space="preserve"> </t>
        </is>
      </c>
      <c r="D25" s="4" t="inlineStr">
        <is>
          <t xml:space="preserve"> </t>
        </is>
      </c>
      <c r="E25" s="6" t="n">
        <v>38732</v>
      </c>
      <c r="F25" s="4" t="inlineStr">
        <is>
          <t xml:space="preserve"> </t>
        </is>
      </c>
      <c r="G25" s="4" t="inlineStr">
        <is>
          <t xml:space="preserve"> </t>
        </is>
      </c>
      <c r="H25" s="4" t="inlineStr">
        <is>
          <t xml:space="preserve"> </t>
        </is>
      </c>
    </row>
    <row r="26">
      <c r="A26" s="4" t="inlineStr">
        <is>
          <t>1.75% Convertible Senior Notes Due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00000</v>
      </c>
    </row>
    <row r="29">
      <c r="A29" s="4" t="inlineStr">
        <is>
          <t>Debt instrument fixed interest rat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175</v>
      </c>
    </row>
    <row r="30">
      <c r="A30" s="4" t="inlineStr">
        <is>
          <t>Debt issuance costs</t>
        </is>
      </c>
      <c r="B30" s="4" t="inlineStr">
        <is>
          <t xml:space="preserve"> </t>
        </is>
      </c>
      <c r="C30" s="4" t="inlineStr">
        <is>
          <t xml:space="preserve"> </t>
        </is>
      </c>
      <c r="D30" s="7" t="n">
        <v>0</v>
      </c>
      <c r="E30" s="7" t="n">
        <v>856</v>
      </c>
      <c r="F30" s="4" t="inlineStr">
        <is>
          <t xml:space="preserve"> </t>
        </is>
      </c>
      <c r="G30" s="4" t="inlineStr">
        <is>
          <t xml:space="preserve"> </t>
        </is>
      </c>
      <c r="H30" s="4" t="inlineStr">
        <is>
          <t xml:space="preserve"> </t>
        </is>
      </c>
    </row>
    <row r="31">
      <c r="A31" s="4" t="inlineStr">
        <is>
          <t>Computer Equipment and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fe of asset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All Other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fe of assets</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s Disaggregated by Type of Servic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88766</v>
      </c>
      <c r="C4" s="7" t="n">
        <v>521494</v>
      </c>
      <c r="D4" s="7" t="n">
        <v>445887</v>
      </c>
    </row>
    <row r="5">
      <c r="A5" s="4" t="inlineStr">
        <is>
          <t>Promo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4394</v>
      </c>
      <c r="C7" s="6" t="n">
        <v>252831</v>
      </c>
      <c r="D7" s="6" t="n">
        <v>237385</v>
      </c>
    </row>
    <row r="8">
      <c r="A8" s="4" t="inlineStr">
        <is>
          <t>Med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04372</v>
      </c>
      <c r="C10" s="7" t="n">
        <v>268663</v>
      </c>
      <c r="D10" s="7" t="n">
        <v>2085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706</v>
      </c>
      <c r="C2" s="7" t="n">
        <v>2500</v>
      </c>
    </row>
    <row r="3">
      <c r="A3" s="4" t="inlineStr">
        <is>
          <t>Preferred stock, par value (in USD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1e-05</v>
      </c>
      <c r="C7" s="8" t="n">
        <v>1e-05</v>
      </c>
    </row>
    <row r="8">
      <c r="A8" s="4" t="inlineStr">
        <is>
          <t>Common stock, shares authorized (in shares)</t>
        </is>
      </c>
      <c r="B8" s="6" t="n">
        <v>250000000</v>
      </c>
      <c r="C8" s="6" t="n">
        <v>250000000</v>
      </c>
    </row>
    <row r="9">
      <c r="A9" s="4" t="inlineStr">
        <is>
          <t>Common stock, shares issued (in shares)</t>
        </is>
      </c>
      <c r="B9" s="6" t="n">
        <v>97149665</v>
      </c>
      <c r="C9" s="6" t="n">
        <v>94779442</v>
      </c>
    </row>
    <row r="10">
      <c r="A10" s="4" t="inlineStr">
        <is>
          <t>Common stock, shares outstanding (in shares)</t>
        </is>
      </c>
      <c r="B10" s="6" t="n">
        <v>97149665</v>
      </c>
      <c r="C10" s="6" t="n">
        <v>94779442</v>
      </c>
    </row>
    <row r="11">
      <c r="A11" s="4" t="inlineStr">
        <is>
          <t>Series A Junior Participating Preferred Stock</t>
        </is>
      </c>
      <c r="B11" s="4" t="inlineStr">
        <is>
          <t xml:space="preserve"> </t>
        </is>
      </c>
      <c r="C11" s="4" t="inlineStr">
        <is>
          <t xml:space="preserve"> </t>
        </is>
      </c>
    </row>
    <row r="12">
      <c r="A12" s="4" t="inlineStr">
        <is>
          <t>Preferred stock, shares designated as Series A Junior Participating Preferred Stock (in shares)</t>
        </is>
      </c>
      <c r="B12" s="6" t="n">
        <v>250000</v>
      </c>
      <c r="C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7" t="n">
        <v>0</v>
      </c>
      <c r="C3" s="7" t="n">
        <v>105004</v>
      </c>
    </row>
    <row r="4">
      <c r="A4" s="3" t="inlineStr">
        <is>
          <t>Liabilities:</t>
        </is>
      </c>
      <c r="B4" s="4" t="inlineStr">
        <is>
          <t xml:space="preserve"> </t>
        </is>
      </c>
      <c r="C4" s="4" t="inlineStr">
        <is>
          <t xml:space="preserve"> </t>
        </is>
      </c>
    </row>
    <row r="5">
      <c r="A5" s="4" t="inlineStr">
        <is>
          <t>Contingent consideration related to acquisitions</t>
        </is>
      </c>
      <c r="B5" s="4" t="inlineStr">
        <is>
          <t xml:space="preserve"> </t>
        </is>
      </c>
      <c r="C5" s="6" t="n">
        <v>22275</v>
      </c>
    </row>
    <row r="6">
      <c r="A6" s="4" t="inlineStr">
        <is>
          <t>Total</t>
        </is>
      </c>
      <c r="B6" s="7" t="n">
        <v>0</v>
      </c>
      <c r="C6" s="6" t="n">
        <v>22275</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 fair value</t>
        </is>
      </c>
      <c r="B9" s="4" t="inlineStr">
        <is>
          <t xml:space="preserve"> </t>
        </is>
      </c>
      <c r="C9" s="6" t="n">
        <v>10500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4" t="inlineStr">
        <is>
          <t xml:space="preserve"> </t>
        </is>
      </c>
      <c r="C12" s="6" t="n">
        <v>105004</v>
      </c>
    </row>
    <row r="13">
      <c r="A13" s="3" t="inlineStr">
        <is>
          <t>Liabilities:</t>
        </is>
      </c>
      <c r="B13" s="4" t="inlineStr">
        <is>
          <t xml:space="preserve"> </t>
        </is>
      </c>
      <c r="C13" s="4" t="inlineStr">
        <is>
          <t xml:space="preserve"> </t>
        </is>
      </c>
    </row>
    <row r="14">
      <c r="A14" s="4" t="inlineStr">
        <is>
          <t>Contingent consideration related to acquisitions</t>
        </is>
      </c>
      <c r="B14" s="4" t="inlineStr">
        <is>
          <t xml:space="preserve"> </t>
        </is>
      </c>
      <c r="C14" s="6" t="n">
        <v>0</v>
      </c>
    </row>
    <row r="15">
      <c r="A15" s="4" t="inlineStr">
        <is>
          <t>Total</t>
        </is>
      </c>
      <c r="B15" s="4" t="inlineStr">
        <is>
          <t xml:space="preserve"> </t>
        </is>
      </c>
      <c r="C15" s="6" t="n">
        <v>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fair value</t>
        </is>
      </c>
      <c r="B18" s="4" t="inlineStr">
        <is>
          <t xml:space="preserve"> </t>
        </is>
      </c>
      <c r="C18" s="6" t="n">
        <v>105004</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4" t="inlineStr">
        <is>
          <t xml:space="preserve"> </t>
        </is>
      </c>
      <c r="C21" s="6" t="n">
        <v>0</v>
      </c>
    </row>
    <row r="22">
      <c r="A22" s="3" t="inlineStr">
        <is>
          <t>Liabilities:</t>
        </is>
      </c>
      <c r="B22" s="4" t="inlineStr">
        <is>
          <t xml:space="preserve"> </t>
        </is>
      </c>
      <c r="C22" s="4" t="inlineStr">
        <is>
          <t xml:space="preserve"> </t>
        </is>
      </c>
    </row>
    <row r="23">
      <c r="A23" s="4" t="inlineStr">
        <is>
          <t>Contingent consideration related to acquisitions</t>
        </is>
      </c>
      <c r="B23" s="4" t="inlineStr">
        <is>
          <t xml:space="preserve"> </t>
        </is>
      </c>
      <c r="C23" s="6" t="n">
        <v>0</v>
      </c>
    </row>
    <row r="24">
      <c r="A24" s="4" t="inlineStr">
        <is>
          <t>Total</t>
        </is>
      </c>
      <c r="B24" s="4" t="inlineStr">
        <is>
          <t xml:space="preserve"> </t>
        </is>
      </c>
      <c r="C24" s="6" t="n">
        <v>0</v>
      </c>
    </row>
    <row r="25">
      <c r="A25" s="4" t="inlineStr">
        <is>
          <t>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fair value</t>
        </is>
      </c>
      <c r="B27" s="4" t="inlineStr">
        <is>
          <t xml:space="preserve"> </t>
        </is>
      </c>
      <c r="C27" s="6"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4" t="inlineStr">
        <is>
          <t xml:space="preserve"> </t>
        </is>
      </c>
      <c r="C30" s="6" t="n">
        <v>0</v>
      </c>
    </row>
    <row r="31">
      <c r="A31" s="3" t="inlineStr">
        <is>
          <t>Liabilities:</t>
        </is>
      </c>
      <c r="B31" s="4" t="inlineStr">
        <is>
          <t xml:space="preserve"> </t>
        </is>
      </c>
      <c r="C31" s="4" t="inlineStr">
        <is>
          <t xml:space="preserve"> </t>
        </is>
      </c>
    </row>
    <row r="32">
      <c r="A32" s="4" t="inlineStr">
        <is>
          <t>Contingent consideration related to acquisitions</t>
        </is>
      </c>
      <c r="B32" s="4" t="inlineStr">
        <is>
          <t xml:space="preserve"> </t>
        </is>
      </c>
      <c r="C32" s="6" t="n">
        <v>22275</v>
      </c>
    </row>
    <row r="33">
      <c r="A33" s="4" t="inlineStr">
        <is>
          <t>Total</t>
        </is>
      </c>
      <c r="B33" s="4" t="inlineStr">
        <is>
          <t xml:space="preserve"> </t>
        </is>
      </c>
      <c r="C33" s="6" t="n">
        <v>22275</v>
      </c>
    </row>
    <row r="34">
      <c r="A34" s="4" t="inlineStr">
        <is>
          <t>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fair value</t>
        </is>
      </c>
      <c r="B36" s="4" t="inlineStr">
        <is>
          <t xml:space="preserve"> </t>
        </is>
      </c>
      <c r="C36"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Fair Value Measurements - Additional Information (Details) - USD ($)</t>
        </is>
      </c>
      <c r="C1" s="2" t="inlineStr">
        <is>
          <t>12 Months Ended</t>
        </is>
      </c>
      <c r="F1" s="2" t="inlineStr">
        <is>
          <t>38 Months Ended</t>
        </is>
      </c>
      <c r="G1" s="2" t="inlineStr">
        <is>
          <t>43 Months Ended</t>
        </is>
      </c>
    </row>
    <row r="2">
      <c r="B2" s="2" t="inlineStr">
        <is>
          <t>Jun. 01, 2018</t>
        </is>
      </c>
      <c r="C2" s="2" t="inlineStr">
        <is>
          <t>Dec. 31, 2022</t>
        </is>
      </c>
      <c r="D2" s="2" t="inlineStr">
        <is>
          <t>Dec. 31, 2021</t>
        </is>
      </c>
      <c r="E2" s="2" t="inlineStr">
        <is>
          <t>Dec. 31, 2020</t>
        </is>
      </c>
      <c r="F2" s="2" t="inlineStr">
        <is>
          <t>Dec. 31, 2021</t>
        </is>
      </c>
      <c r="G2" s="2" t="inlineStr">
        <is>
          <t>Dec. 31, 2021</t>
        </is>
      </c>
      <c r="H2" s="2" t="inlineStr">
        <is>
          <t>Nov. 19, 2019</t>
        </is>
      </c>
      <c r="I2" s="2" t="inlineStr">
        <is>
          <t>Oct. 26,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 (benefit) related to changes in fair value of contingent consideration</t>
        </is>
      </c>
      <c r="B4" s="4" t="inlineStr">
        <is>
          <t xml:space="preserve"> </t>
        </is>
      </c>
      <c r="C4" s="7" t="n">
        <v>0</v>
      </c>
      <c r="D4" s="7" t="n">
        <v>1400000</v>
      </c>
      <c r="E4" s="7" t="n">
        <v>20200000</v>
      </c>
      <c r="F4" s="4" t="inlineStr">
        <is>
          <t xml:space="preserve"> </t>
        </is>
      </c>
      <c r="G4" s="4" t="inlineStr">
        <is>
          <t xml:space="preserve"> </t>
        </is>
      </c>
      <c r="H4" s="4" t="inlineStr">
        <is>
          <t xml:space="preserve"> </t>
        </is>
      </c>
      <c r="I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 fair value</t>
        </is>
      </c>
      <c r="B7" s="4" t="inlineStr">
        <is>
          <t xml:space="preserve"> </t>
        </is>
      </c>
      <c r="C7" s="6" t="n">
        <v>0</v>
      </c>
      <c r="D7" s="6" t="n">
        <v>105004000</v>
      </c>
      <c r="E7" s="4" t="inlineStr">
        <is>
          <t xml:space="preserve"> </t>
        </is>
      </c>
      <c r="F7" s="7" t="n">
        <v>105004000</v>
      </c>
      <c r="G7" s="7" t="n">
        <v>105004000</v>
      </c>
      <c r="H7" s="4" t="inlineStr">
        <is>
          <t xml:space="preserve"> </t>
        </is>
      </c>
      <c r="I7" s="4" t="inlineStr">
        <is>
          <t xml:space="preserve"> </t>
        </is>
      </c>
    </row>
    <row r="8">
      <c r="A8" s="4" t="inlineStr">
        <is>
          <t>Liabilities fair value</t>
        </is>
      </c>
      <c r="B8" s="4" t="inlineStr">
        <is>
          <t xml:space="preserve"> </t>
        </is>
      </c>
      <c r="C8" s="6" t="n">
        <v>0</v>
      </c>
      <c r="D8" s="6" t="n">
        <v>22275000</v>
      </c>
      <c r="E8" s="4" t="inlineStr">
        <is>
          <t xml:space="preserve"> </t>
        </is>
      </c>
      <c r="F8" s="6" t="n">
        <v>22275000</v>
      </c>
      <c r="G8" s="6" t="n">
        <v>22275000</v>
      </c>
      <c r="H8" s="4" t="inlineStr">
        <is>
          <t xml:space="preserve"> </t>
        </is>
      </c>
      <c r="I8" s="4" t="inlineStr">
        <is>
          <t xml:space="preserve"> </t>
        </is>
      </c>
    </row>
    <row r="9">
      <c r="A9" s="4" t="inlineStr">
        <is>
          <t>Contingent consideration paid out, financing activity</t>
        </is>
      </c>
      <c r="B9" s="4" t="inlineStr">
        <is>
          <t xml:space="preserve"> </t>
        </is>
      </c>
      <c r="C9" s="4" t="inlineStr">
        <is>
          <t xml:space="preserve"> </t>
        </is>
      </c>
      <c r="D9" s="6" t="n">
        <v>22275000</v>
      </c>
      <c r="E9" s="4" t="inlineStr">
        <is>
          <t xml:space="preserve"> </t>
        </is>
      </c>
      <c r="F9" s="6" t="n">
        <v>22275000</v>
      </c>
      <c r="G9" s="6" t="n">
        <v>22275000</v>
      </c>
      <c r="H9" s="4" t="inlineStr">
        <is>
          <t xml:space="preserve"> </t>
        </is>
      </c>
      <c r="I9" s="4" t="inlineStr">
        <is>
          <t xml:space="preserve"> </t>
        </is>
      </c>
    </row>
    <row r="10">
      <c r="A10" s="4" t="inlineStr">
        <is>
          <t>Ubimo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paid out</t>
        </is>
      </c>
      <c r="B12" s="4" t="inlineStr">
        <is>
          <t xml:space="preserve"> </t>
        </is>
      </c>
      <c r="C12" s="6" t="n">
        <v>22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fair valu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7" t="n">
        <v>5700000</v>
      </c>
      <c r="I13" s="4" t="inlineStr">
        <is>
          <t xml:space="preserve"> </t>
        </is>
      </c>
    </row>
    <row r="14">
      <c r="A14" s="4" t="inlineStr">
        <is>
          <t>Contingent consideration paid out, financing activity</t>
        </is>
      </c>
      <c r="B14" s="4" t="inlineStr">
        <is>
          <t xml:space="preserve"> </t>
        </is>
      </c>
      <c r="C14" s="6" t="n">
        <v>5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paid out, operating activity</t>
        </is>
      </c>
      <c r="B15" s="4" t="inlineStr">
        <is>
          <t xml:space="preserve"> </t>
        </is>
      </c>
      <c r="C15" s="7" t="n">
        <v>16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evaate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paid out</t>
        </is>
      </c>
      <c r="B18" s="4" t="inlineStr">
        <is>
          <t xml:space="preserve"> </t>
        </is>
      </c>
      <c r="C18" s="4" t="inlineStr">
        <is>
          <t xml:space="preserve"> </t>
        </is>
      </c>
      <c r="D18" s="6" t="n">
        <v>8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100000</v>
      </c>
    </row>
    <row r="20">
      <c r="A20" s="4" t="inlineStr">
        <is>
          <t>Contingent consideration paid out, financing activity</t>
        </is>
      </c>
      <c r="B20" s="4" t="inlineStr">
        <is>
          <t xml:space="preserve"> </t>
        </is>
      </c>
      <c r="C20" s="4" t="inlineStr">
        <is>
          <t xml:space="preserve"> </t>
        </is>
      </c>
      <c r="D20" s="7" t="n">
        <v>6100000</v>
      </c>
      <c r="E20" s="4" t="inlineStr">
        <is>
          <t xml:space="preserve"> </t>
        </is>
      </c>
      <c r="F20" s="6" t="n">
        <v>6100000</v>
      </c>
      <c r="G20" s="6" t="n">
        <v>6100000</v>
      </c>
      <c r="H20" s="4" t="inlineStr">
        <is>
          <t xml:space="preserve"> </t>
        </is>
      </c>
      <c r="I20" s="4" t="inlineStr">
        <is>
          <t xml:space="preserve"> </t>
        </is>
      </c>
    </row>
    <row r="21">
      <c r="A21" s="4" t="inlineStr">
        <is>
          <t>Contingent consideration paid out, operating activity</t>
        </is>
      </c>
      <c r="B21" s="4" t="inlineStr">
        <is>
          <t xml:space="preserve"> </t>
        </is>
      </c>
      <c r="C21" s="4" t="inlineStr">
        <is>
          <t xml:space="preserve"> </t>
        </is>
      </c>
      <c r="D21" s="4" t="inlineStr">
        <is>
          <t xml:space="preserve"> </t>
        </is>
      </c>
      <c r="E21" s="4" t="inlineStr">
        <is>
          <t xml:space="preserve"> </t>
        </is>
      </c>
      <c r="F21" s="7" t="n">
        <v>2500000</v>
      </c>
      <c r="G21" s="4" t="inlineStr">
        <is>
          <t xml:space="preserve"> </t>
        </is>
      </c>
      <c r="H21" s="4" t="inlineStr">
        <is>
          <t xml:space="preserve"> </t>
        </is>
      </c>
      <c r="I21" s="4" t="inlineStr">
        <is>
          <t xml:space="preserve"> </t>
        </is>
      </c>
    </row>
    <row r="22">
      <c r="A22" s="4" t="inlineStr">
        <is>
          <t>Aha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paid out</t>
        </is>
      </c>
      <c r="B24" s="7" t="n">
        <v>14600000</v>
      </c>
      <c r="C24" s="4" t="inlineStr">
        <is>
          <t xml:space="preserve"> </t>
        </is>
      </c>
      <c r="D24" s="4" t="inlineStr">
        <is>
          <t xml:space="preserve"> </t>
        </is>
      </c>
      <c r="E24" s="6" t="n">
        <v>27000000</v>
      </c>
      <c r="F24" s="4" t="inlineStr">
        <is>
          <t xml:space="preserve"> </t>
        </is>
      </c>
      <c r="G24" s="7" t="n">
        <v>12400000</v>
      </c>
      <c r="H24" s="4" t="inlineStr">
        <is>
          <t xml:space="preserve"> </t>
        </is>
      </c>
      <c r="I24" s="4" t="inlineStr">
        <is>
          <t xml:space="preserve"> </t>
        </is>
      </c>
    </row>
    <row r="25">
      <c r="A25" s="4" t="inlineStr">
        <is>
          <t>Contingent consideration, fair value</t>
        </is>
      </c>
      <c r="B25" s="7" t="n">
        <v>14600000</v>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s>
  <sheetData>
    <row r="1">
      <c r="A1" s="1" t="inlineStr">
        <is>
          <t>Fair Value Measurements - Summary of Changes in Contingent Consideration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Operating Expenses</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Balance at the beginning of period</t>
        </is>
      </c>
      <c r="B6" s="7" t="n">
        <v>22275</v>
      </c>
      <c r="C6" s="7" t="n">
        <v>29454</v>
      </c>
      <c r="D6" s="7" t="n">
        <v>36220</v>
      </c>
    </row>
    <row r="7">
      <c r="A7" s="4" t="inlineStr">
        <is>
          <t>Change in fair value during the period</t>
        </is>
      </c>
      <c r="B7" s="4" t="inlineStr">
        <is>
          <t xml:space="preserve"> </t>
        </is>
      </c>
      <c r="C7" s="6" t="n">
        <v>1392</v>
      </c>
      <c r="D7" s="6" t="n">
        <v>20234</v>
      </c>
    </row>
    <row r="8">
      <c r="A8" s="4" t="inlineStr">
        <is>
          <t>Payments made during the period</t>
        </is>
      </c>
      <c r="B8" s="6" t="n">
        <v>-22275</v>
      </c>
      <c r="C8" s="6" t="n">
        <v>-8571</v>
      </c>
      <c r="D8" s="6" t="n">
        <v>-27000</v>
      </c>
    </row>
    <row r="9">
      <c r="A9" s="4" t="inlineStr">
        <is>
          <t>Balance at the end of period</t>
        </is>
      </c>
      <c r="B9" s="6" t="n">
        <v>0</v>
      </c>
      <c r="C9" s="6" t="n">
        <v>22275</v>
      </c>
      <c r="D9" s="6" t="n">
        <v>29454</v>
      </c>
    </row>
    <row r="10">
      <c r="A10" s="4" t="inlineStr">
        <is>
          <t>Ubimo Limited</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at the beginning of period</t>
        </is>
      </c>
      <c r="B12" s="6" t="n">
        <v>22275</v>
      </c>
      <c r="C12" s="6" t="n">
        <v>20930</v>
      </c>
      <c r="D12" s="6" t="n">
        <v>5686</v>
      </c>
    </row>
    <row r="13">
      <c r="A13" s="4" t="inlineStr">
        <is>
          <t>Change in fair value during the period</t>
        </is>
      </c>
      <c r="B13" s="4" t="inlineStr">
        <is>
          <t xml:space="preserve"> </t>
        </is>
      </c>
      <c r="C13" s="6" t="n">
        <v>1345</v>
      </c>
      <c r="D13" s="6" t="n">
        <v>15244</v>
      </c>
    </row>
    <row r="14">
      <c r="A14" s="4" t="inlineStr">
        <is>
          <t>Payments made during the period</t>
        </is>
      </c>
      <c r="B14" s="6" t="n">
        <v>-22275</v>
      </c>
      <c r="C14" s="6" t="n">
        <v>0</v>
      </c>
      <c r="D14" s="6" t="n">
        <v>0</v>
      </c>
    </row>
    <row r="15">
      <c r="A15" s="4" t="inlineStr">
        <is>
          <t>Balance at the end of period</t>
        </is>
      </c>
      <c r="B15" s="6" t="n">
        <v>0</v>
      </c>
      <c r="C15" s="6" t="n">
        <v>22275</v>
      </c>
      <c r="D15" s="6" t="n">
        <v>20930</v>
      </c>
    </row>
    <row r="16">
      <c r="A16" s="4" t="inlineStr">
        <is>
          <t>Elevaate Limited</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alance at the beginning of period</t>
        </is>
      </c>
      <c r="B18" s="6" t="n">
        <v>0</v>
      </c>
      <c r="C18" s="6" t="n">
        <v>8524</v>
      </c>
      <c r="D18" s="6" t="n">
        <v>3534</v>
      </c>
    </row>
    <row r="19">
      <c r="A19" s="4" t="inlineStr">
        <is>
          <t>Change in fair value during the period</t>
        </is>
      </c>
      <c r="B19" s="4" t="inlineStr">
        <is>
          <t xml:space="preserve"> </t>
        </is>
      </c>
      <c r="C19" s="6" t="n">
        <v>47</v>
      </c>
      <c r="D19" s="6" t="n">
        <v>4990</v>
      </c>
    </row>
    <row r="20">
      <c r="A20" s="4" t="inlineStr">
        <is>
          <t>Payments made during the period</t>
        </is>
      </c>
      <c r="B20" s="6" t="n">
        <v>0</v>
      </c>
      <c r="C20" s="6" t="n">
        <v>-8571</v>
      </c>
      <c r="D20" s="6" t="n">
        <v>0</v>
      </c>
    </row>
    <row r="21">
      <c r="A21" s="4" t="inlineStr">
        <is>
          <t>Balance at the end of period</t>
        </is>
      </c>
      <c r="B21" s="6" t="n">
        <v>0</v>
      </c>
      <c r="C21" s="6" t="n">
        <v>0</v>
      </c>
      <c r="D21" s="6" t="n">
        <v>8524</v>
      </c>
    </row>
    <row r="22">
      <c r="A22" s="4" t="inlineStr">
        <is>
          <t>Ahalogy</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alance at the beginning of period</t>
        </is>
      </c>
      <c r="B24" s="6" t="n">
        <v>0</v>
      </c>
      <c r="C24" s="6" t="n">
        <v>0</v>
      </c>
      <c r="D24" s="6" t="n">
        <v>27000</v>
      </c>
    </row>
    <row r="25">
      <c r="A25" s="4" t="inlineStr">
        <is>
          <t>Change in fair value during the period</t>
        </is>
      </c>
      <c r="B25" s="4" t="inlineStr">
        <is>
          <t xml:space="preserve"> </t>
        </is>
      </c>
      <c r="C25" s="6" t="n">
        <v>0</v>
      </c>
      <c r="D25" s="6" t="n">
        <v>0</v>
      </c>
    </row>
    <row r="26">
      <c r="A26" s="4" t="inlineStr">
        <is>
          <t>Payments made during the period</t>
        </is>
      </c>
      <c r="B26" s="6" t="n">
        <v>0</v>
      </c>
      <c r="C26" s="6" t="n">
        <v>0</v>
      </c>
      <c r="D26" s="6" t="n">
        <v>-27000</v>
      </c>
    </row>
    <row r="27">
      <c r="A27" s="4" t="inlineStr">
        <is>
          <t>Balance at the end of period</t>
        </is>
      </c>
      <c r="B27" s="7" t="n">
        <v>0</v>
      </c>
      <c r="C27" s="7" t="n">
        <v>0</v>
      </c>
      <c r="D27"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ctivity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500</v>
      </c>
      <c r="C4" s="7" t="n">
        <v>2070</v>
      </c>
      <c r="D4" s="7" t="n">
        <v>2021</v>
      </c>
    </row>
    <row r="5">
      <c r="A5" s="4" t="inlineStr">
        <is>
          <t>Change in provision for expected credit losses</t>
        </is>
      </c>
      <c r="B5" s="6" t="n">
        <v>-1594</v>
      </c>
      <c r="C5" s="6" t="n">
        <v>568</v>
      </c>
      <c r="D5" s="6" t="n">
        <v>888</v>
      </c>
    </row>
    <row r="6">
      <c r="A6" s="4" t="inlineStr">
        <is>
          <t>Write-offs charged against the allowance</t>
        </is>
      </c>
      <c r="B6" s="6" t="n">
        <v>-200</v>
      </c>
      <c r="C6" s="6" t="n">
        <v>-138</v>
      </c>
      <c r="D6" s="6" t="n">
        <v>-839</v>
      </c>
    </row>
    <row r="7">
      <c r="A7" s="4" t="inlineStr">
        <is>
          <t>Balance at end of period</t>
        </is>
      </c>
      <c r="B7" s="7" t="n">
        <v>706</v>
      </c>
      <c r="C7" s="7" t="n">
        <v>2500</v>
      </c>
      <c r="D7" s="7" t="n">
        <v>20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99723</v>
      </c>
      <c r="C3" s="7" t="n">
        <v>85703</v>
      </c>
    </row>
    <row r="4">
      <c r="A4" s="4" t="inlineStr">
        <is>
          <t>Accumulated depreciation and amortization</t>
        </is>
      </c>
      <c r="B4" s="6" t="n">
        <v>-70982</v>
      </c>
      <c r="C4" s="6" t="n">
        <v>-68052</v>
      </c>
    </row>
    <row r="5">
      <c r="A5" s="4" t="inlineStr">
        <is>
          <t>Projects in process</t>
        </is>
      </c>
      <c r="B5" s="6" t="n">
        <v>32</v>
      </c>
      <c r="C5" s="6" t="n">
        <v>5009</v>
      </c>
    </row>
    <row r="6">
      <c r="A6" s="4" t="inlineStr">
        <is>
          <t>Property and equipment, net</t>
        </is>
      </c>
      <c r="B6" s="6" t="n">
        <v>28773</v>
      </c>
      <c r="C6" s="6" t="n">
        <v>22660</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73054</v>
      </c>
      <c r="C9" s="6" t="n">
        <v>51093</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8625</v>
      </c>
      <c r="C12" s="6" t="n">
        <v>2369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5740</v>
      </c>
      <c r="C15" s="6" t="n">
        <v>836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2304</v>
      </c>
      <c r="C18" s="7" t="n">
        <v>2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4</v>
      </c>
      <c r="C4" s="5" t="n">
        <v>7.7</v>
      </c>
      <c r="D4" s="5" t="n">
        <v>7.2</v>
      </c>
    </row>
    <row r="5">
      <c r="A5" s="4" t="inlineStr">
        <is>
          <t>Capitalized costs</t>
        </is>
      </c>
      <c r="B5" s="11" t="n">
        <v>19.1</v>
      </c>
      <c r="C5" s="6" t="n">
        <v>12</v>
      </c>
      <c r="D5" s="11" t="n">
        <v>7.5</v>
      </c>
    </row>
    <row r="6">
      <c r="A6" s="4" t="inlineStr">
        <is>
          <t>Amortization expense</t>
        </is>
      </c>
      <c r="B6" s="11" t="n">
        <v>6.3</v>
      </c>
      <c r="C6" s="11" t="n">
        <v>4.1</v>
      </c>
      <c r="D6" s="5" t="n">
        <v>3.4</v>
      </c>
    </row>
    <row r="7">
      <c r="A7" s="4" t="inlineStr">
        <is>
          <t>Unamortized costs</t>
        </is>
      </c>
      <c r="B7" s="11" t="n">
        <v>22.9</v>
      </c>
      <c r="C7" s="5" t="n">
        <v>11.6</v>
      </c>
      <c r="D7" s="4" t="inlineStr">
        <is>
          <t xml:space="preserve"> </t>
        </is>
      </c>
    </row>
    <row r="8">
      <c r="A8" s="4" t="inlineStr">
        <is>
          <t>Computer software, impairments</t>
        </is>
      </c>
      <c r="B8" s="5" t="n">
        <v>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s</t>
        </is>
      </c>
      <c r="B3" s="7" t="n">
        <v>5031</v>
      </c>
      <c r="C3" s="7" t="n">
        <v>4253</v>
      </c>
    </row>
    <row r="4">
      <c r="A4" s="4" t="inlineStr">
        <is>
          <t>Commissions</t>
        </is>
      </c>
      <c r="B4" s="6" t="n">
        <v>3526</v>
      </c>
      <c r="C4" s="6" t="n">
        <v>5838</v>
      </c>
    </row>
    <row r="5">
      <c r="A5" s="4" t="inlineStr">
        <is>
          <t>Bonus</t>
        </is>
      </c>
      <c r="B5" s="6" t="n">
        <v>2363</v>
      </c>
      <c r="C5" s="6" t="n">
        <v>9045</v>
      </c>
    </row>
    <row r="6">
      <c r="A6" s="4" t="inlineStr">
        <is>
          <t>Vacation</t>
        </is>
      </c>
      <c r="B6" s="6" t="n">
        <v>1140</v>
      </c>
      <c r="C6" s="6" t="n">
        <v>1087</v>
      </c>
    </row>
    <row r="7">
      <c r="A7" s="4" t="inlineStr">
        <is>
          <t>Accrued compensation and benefits</t>
        </is>
      </c>
      <c r="B7" s="7" t="n">
        <v>12060</v>
      </c>
      <c r="C7" s="7" t="n">
        <v>20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istribution fees</t>
        </is>
      </c>
      <c r="B3" s="7" t="n">
        <v>23061</v>
      </c>
      <c r="C3" s="7" t="n">
        <v>46313</v>
      </c>
    </row>
    <row r="4">
      <c r="A4" s="4" t="inlineStr">
        <is>
          <t>Operating lease liabilities</t>
        </is>
      </c>
      <c r="B4" s="6" t="n">
        <v>6325</v>
      </c>
      <c r="C4" s="6" t="n">
        <v>4935</v>
      </c>
    </row>
    <row r="5">
      <c r="A5" s="4" t="inlineStr">
        <is>
          <t>Traffic acquisition cost</t>
        </is>
      </c>
      <c r="B5" s="6" t="n">
        <v>4804</v>
      </c>
      <c r="C5" s="6" t="n">
        <v>12033</v>
      </c>
    </row>
    <row r="6">
      <c r="A6" s="4" t="inlineStr">
        <is>
          <t>Prefunded liability</t>
        </is>
      </c>
      <c r="B6" s="6" t="n">
        <v>3071</v>
      </c>
      <c r="C6" s="6" t="n">
        <v>4782</v>
      </c>
    </row>
    <row r="7">
      <c r="A7" s="4" t="inlineStr">
        <is>
          <t>Liability related to litigation settlement</t>
        </is>
      </c>
      <c r="B7" s="6" t="n">
        <v>2250</v>
      </c>
      <c r="C7" s="6" t="n">
        <v>0</v>
      </c>
    </row>
    <row r="8">
      <c r="A8" s="4" t="inlineStr">
        <is>
          <t>Rebate liability</t>
        </is>
      </c>
      <c r="B8" s="6" t="n">
        <v>1163</v>
      </c>
      <c r="C8" s="6" t="n">
        <v>2444</v>
      </c>
    </row>
    <row r="9">
      <c r="A9" s="4" t="inlineStr">
        <is>
          <t>Marketing expenses</t>
        </is>
      </c>
      <c r="B9" s="6" t="n">
        <v>1007</v>
      </c>
      <c r="C9" s="6" t="n">
        <v>636</v>
      </c>
    </row>
    <row r="10">
      <c r="A10" s="4" t="inlineStr">
        <is>
          <t>Deferred cost related to a retailer agreement</t>
        </is>
      </c>
      <c r="B10" s="6" t="n">
        <v>0</v>
      </c>
      <c r="C10" s="6" t="n">
        <v>8000</v>
      </c>
    </row>
    <row r="11">
      <c r="A11" s="4" t="inlineStr">
        <is>
          <t>Interest payable</t>
        </is>
      </c>
      <c r="B11" s="6" t="n">
        <v>0</v>
      </c>
      <c r="C11" s="6" t="n">
        <v>292</v>
      </c>
    </row>
    <row r="12">
      <c r="A12" s="4" t="inlineStr">
        <is>
          <t>Other</t>
        </is>
      </c>
      <c r="B12" s="6" t="n">
        <v>11574</v>
      </c>
      <c r="C12" s="6" t="n">
        <v>15844</v>
      </c>
    </row>
    <row r="13">
      <c r="A13" s="4" t="inlineStr">
        <is>
          <t>Other current liabilities</t>
        </is>
      </c>
      <c r="B13" s="7" t="n">
        <v>53255</v>
      </c>
      <c r="C13" s="7" t="n">
        <v>95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t>
        </is>
      </c>
      <c r="B1" s="2" t="inlineStr">
        <is>
          <t>Nov. 19, 2019</t>
        </is>
      </c>
      <c r="C1" s="2" t="inlineStr">
        <is>
          <t>Oct. 26, 2018</t>
        </is>
      </c>
      <c r="D1" s="2" t="inlineStr">
        <is>
          <t>Aug. 27, 2018</t>
        </is>
      </c>
      <c r="E1" s="2" t="inlineStr">
        <is>
          <t>Jun. 01, 2018</t>
        </is>
      </c>
      <c r="F1" s="2" t="inlineStr">
        <is>
          <t>Dec. 31,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 liability</t>
        </is>
      </c>
      <c r="B3" s="4" t="inlineStr">
        <is>
          <t xml:space="preserve"> </t>
        </is>
      </c>
      <c r="C3" s="4" t="inlineStr">
        <is>
          <t xml:space="preserve"> </t>
        </is>
      </c>
      <c r="D3" s="4" t="inlineStr">
        <is>
          <t xml:space="preserve"> </t>
        </is>
      </c>
      <c r="E3" s="4" t="inlineStr">
        <is>
          <t xml:space="preserve"> </t>
        </is>
      </c>
      <c r="F3" s="7" t="n">
        <v>0</v>
      </c>
      <c r="G3" s="7" t="n">
        <v>22275000</v>
      </c>
      <c r="H3" s="4" t="inlineStr">
        <is>
          <t xml:space="preserve"> </t>
        </is>
      </c>
    </row>
    <row r="4">
      <c r="A4" s="4" t="inlineStr">
        <is>
          <t>Goodwill deductible for income tax purpos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Ubimo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reliminary acquisition consideration</t>
        </is>
      </c>
      <c r="B7" s="7" t="n">
        <v>20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s for purchase of assets</t>
        </is>
      </c>
      <c r="B8" s="6"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 payable in cash</t>
        </is>
      </c>
      <c r="B9" s="6" t="n">
        <v>24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fair value</t>
        </is>
      </c>
      <c r="B10" s="7" t="n">
        <v>5700000</v>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c r="F11" s="7" t="n">
        <v>22300000</v>
      </c>
      <c r="G11" s="4" t="inlineStr">
        <is>
          <t xml:space="preserve"> </t>
        </is>
      </c>
      <c r="H11" s="4" t="inlineStr">
        <is>
          <t xml:space="preserve"> </t>
        </is>
      </c>
    </row>
    <row r="12">
      <c r="A12" s="4" t="inlineStr">
        <is>
          <t>Elevaat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reliminary acquisition consideration</t>
        </is>
      </c>
      <c r="B14" s="4" t="inlineStr">
        <is>
          <t xml:space="preserve"> </t>
        </is>
      </c>
      <c r="C14" s="7" t="n">
        <v>13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yments for purchase of assets</t>
        </is>
      </c>
      <c r="B15" s="4" t="inlineStr">
        <is>
          <t xml:space="preserve"> </t>
        </is>
      </c>
      <c r="C15" s="6" t="n">
        <v>7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payable in cash</t>
        </is>
      </c>
      <c r="B16" s="4" t="inlineStr">
        <is>
          <t xml:space="preserve"> </t>
        </is>
      </c>
      <c r="C16" s="6" t="n">
        <v>18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fair value</t>
        </is>
      </c>
      <c r="B17" s="4" t="inlineStr">
        <is>
          <t xml:space="preserve"> </t>
        </is>
      </c>
      <c r="C17" s="7" t="n">
        <v>6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7" t="n">
        <v>8600000</v>
      </c>
      <c r="H18" s="4" t="inlineStr">
        <is>
          <t xml:space="preserve"> </t>
        </is>
      </c>
    </row>
    <row r="19">
      <c r="A19" s="4" t="inlineStr">
        <is>
          <t>Saving Sta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yments for purchase of assets</t>
        </is>
      </c>
      <c r="B21" s="4" t="inlineStr">
        <is>
          <t xml:space="preserve"> </t>
        </is>
      </c>
      <c r="C21" s="4" t="inlineStr">
        <is>
          <t xml:space="preserve"> </t>
        </is>
      </c>
      <c r="D21" s="7" t="n">
        <v>7500000</v>
      </c>
      <c r="E21" s="4" t="inlineStr">
        <is>
          <t xml:space="preserve"> </t>
        </is>
      </c>
      <c r="F21" s="4" t="inlineStr">
        <is>
          <t xml:space="preserve"> </t>
        </is>
      </c>
      <c r="G21" s="4" t="inlineStr">
        <is>
          <t xml:space="preserve"> </t>
        </is>
      </c>
      <c r="H21" s="4" t="inlineStr">
        <is>
          <t xml:space="preserve"> </t>
        </is>
      </c>
    </row>
    <row r="22">
      <c r="A22" s="4" t="inlineStr">
        <is>
          <t>Contingent consideration payable in cash</t>
        </is>
      </c>
      <c r="B22" s="4" t="inlineStr">
        <is>
          <t xml:space="preserve"> </t>
        </is>
      </c>
      <c r="C22" s="4" t="inlineStr">
        <is>
          <t xml:space="preserve"> </t>
        </is>
      </c>
      <c r="D22" s="6" t="n">
        <v>10600000</v>
      </c>
      <c r="E22" s="4" t="inlineStr">
        <is>
          <t xml:space="preserve"> </t>
        </is>
      </c>
      <c r="F22" s="4" t="inlineStr">
        <is>
          <t xml:space="preserve"> </t>
        </is>
      </c>
      <c r="G22" s="4" t="inlineStr">
        <is>
          <t xml:space="preserve"> </t>
        </is>
      </c>
      <c r="H22" s="4" t="inlineStr">
        <is>
          <t xml:space="preserve"> </t>
        </is>
      </c>
    </row>
    <row r="23">
      <c r="A23" s="4" t="inlineStr">
        <is>
          <t>Contingent consideration, fair value</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row>
    <row r="24">
      <c r="A24" s="4" t="inlineStr">
        <is>
          <t>Aha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reliminary acquisition consideration</t>
        </is>
      </c>
      <c r="B26" s="4" t="inlineStr">
        <is>
          <t xml:space="preserve"> </t>
        </is>
      </c>
      <c r="C26" s="4" t="inlineStr">
        <is>
          <t xml:space="preserve"> </t>
        </is>
      </c>
      <c r="D26" s="4" t="inlineStr">
        <is>
          <t xml:space="preserve"> </t>
        </is>
      </c>
      <c r="E26" s="7" t="n">
        <v>36400000</v>
      </c>
      <c r="F26" s="4" t="inlineStr">
        <is>
          <t xml:space="preserve"> </t>
        </is>
      </c>
      <c r="G26" s="4" t="inlineStr">
        <is>
          <t xml:space="preserve"> </t>
        </is>
      </c>
      <c r="H26" s="4" t="inlineStr">
        <is>
          <t xml:space="preserve"> </t>
        </is>
      </c>
    </row>
    <row r="27">
      <c r="A27" s="4" t="inlineStr">
        <is>
          <t>Cash payments for purchase of assets</t>
        </is>
      </c>
      <c r="B27" s="4" t="inlineStr">
        <is>
          <t xml:space="preserve"> </t>
        </is>
      </c>
      <c r="C27" s="4" t="inlineStr">
        <is>
          <t xml:space="preserve"> </t>
        </is>
      </c>
      <c r="D27" s="4" t="inlineStr">
        <is>
          <t xml:space="preserve"> </t>
        </is>
      </c>
      <c r="E27" s="6" t="n">
        <v>21800000</v>
      </c>
      <c r="F27" s="4" t="inlineStr">
        <is>
          <t xml:space="preserve"> </t>
        </is>
      </c>
      <c r="G27" s="4" t="inlineStr">
        <is>
          <t xml:space="preserve"> </t>
        </is>
      </c>
      <c r="H27" s="4" t="inlineStr">
        <is>
          <t xml:space="preserve"> </t>
        </is>
      </c>
    </row>
    <row r="28">
      <c r="A28" s="4" t="inlineStr">
        <is>
          <t>Contingent consideration payable in cash</t>
        </is>
      </c>
      <c r="B28" s="4" t="inlineStr">
        <is>
          <t xml:space="preserve"> </t>
        </is>
      </c>
      <c r="C28" s="4" t="inlineStr">
        <is>
          <t xml:space="preserve"> </t>
        </is>
      </c>
      <c r="D28" s="4" t="inlineStr">
        <is>
          <t xml:space="preserve"> </t>
        </is>
      </c>
      <c r="E28" s="6" t="n">
        <v>30000000</v>
      </c>
      <c r="F28" s="4" t="inlineStr">
        <is>
          <t xml:space="preserve"> </t>
        </is>
      </c>
      <c r="G28" s="4" t="inlineStr">
        <is>
          <t xml:space="preserve"> </t>
        </is>
      </c>
      <c r="H28" s="4" t="inlineStr">
        <is>
          <t xml:space="preserve"> </t>
        </is>
      </c>
    </row>
    <row r="29">
      <c r="A29" s="4" t="inlineStr">
        <is>
          <t>Contingent consideration, fair value</t>
        </is>
      </c>
      <c r="B29" s="4" t="inlineStr">
        <is>
          <t xml:space="preserve"> </t>
        </is>
      </c>
      <c r="C29" s="4" t="inlineStr">
        <is>
          <t xml:space="preserve"> </t>
        </is>
      </c>
      <c r="D29" s="4" t="inlineStr">
        <is>
          <t xml:space="preserve"> </t>
        </is>
      </c>
      <c r="E29" s="7" t="n">
        <v>14600000</v>
      </c>
      <c r="F29" s="4" t="inlineStr">
        <is>
          <t xml:space="preserve"> </t>
        </is>
      </c>
      <c r="G29" s="4" t="inlineStr">
        <is>
          <t xml:space="preserve"> </t>
        </is>
      </c>
      <c r="H29" s="7" t="n">
        <v>0</v>
      </c>
    </row>
    <row r="30">
      <c r="A30" s="4" t="inlineStr">
        <is>
          <t>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7" t="n">
        <v>128427000</v>
      </c>
      <c r="C4" s="7" t="n">
        <v>128427000</v>
      </c>
      <c r="D4" s="4" t="inlineStr">
        <is>
          <t xml:space="preserve"> </t>
        </is>
      </c>
    </row>
    <row r="5">
      <c r="A5" s="4" t="inlineStr">
        <is>
          <t>Impairment of goodwill</t>
        </is>
      </c>
      <c r="B5" s="6" t="n">
        <v>0</v>
      </c>
      <c r="C5" s="6" t="n">
        <v>0</v>
      </c>
      <c r="D5" s="7" t="n">
        <v>0</v>
      </c>
    </row>
    <row r="6">
      <c r="A6" s="4" t="inlineStr">
        <is>
          <t>Amortization expense of intangible assets</t>
        </is>
      </c>
      <c r="B6" s="6" t="n">
        <v>8500000</v>
      </c>
      <c r="C6" s="6" t="n">
        <v>21800000</v>
      </c>
      <c r="D6" s="7" t="n">
        <v>29100000</v>
      </c>
    </row>
    <row r="7">
      <c r="A7" s="4" t="inlineStr">
        <is>
          <t>Domain name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Indefinite lived intangible, gross value</t>
        </is>
      </c>
      <c r="B9" s="7" t="n">
        <v>400000</v>
      </c>
      <c r="C9" s="7" t="n">
        <v>400000</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88766</v>
      </c>
      <c r="C4" s="7" t="n">
        <v>521494</v>
      </c>
      <c r="D4" s="7" t="n">
        <v>445887</v>
      </c>
    </row>
    <row r="5">
      <c r="A5" s="4" t="inlineStr">
        <is>
          <t>Cost of revenues</t>
        </is>
      </c>
      <c r="B5" s="6" t="n">
        <v>154878</v>
      </c>
      <c r="C5" s="6" t="n">
        <v>332672</v>
      </c>
      <c r="D5" s="6" t="n">
        <v>277914</v>
      </c>
    </row>
    <row r="6">
      <c r="A6" s="4" t="inlineStr">
        <is>
          <t>Gross profit</t>
        </is>
      </c>
      <c r="B6" s="6" t="n">
        <v>133888</v>
      </c>
      <c r="C6" s="6" t="n">
        <v>188822</v>
      </c>
      <c r="D6" s="6" t="n">
        <v>16797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4079</v>
      </c>
      <c r="C8" s="6" t="n">
        <v>112263</v>
      </c>
      <c r="D8" s="6" t="n">
        <v>104527</v>
      </c>
    </row>
    <row r="9">
      <c r="A9" s="4" t="inlineStr">
        <is>
          <t>Research and development</t>
        </is>
      </c>
      <c r="B9" s="6" t="n">
        <v>26299</v>
      </c>
      <c r="C9" s="6" t="n">
        <v>44941</v>
      </c>
      <c r="D9" s="6" t="n">
        <v>40316</v>
      </c>
    </row>
    <row r="10">
      <c r="A10" s="4" t="inlineStr">
        <is>
          <t>General and administrative</t>
        </is>
      </c>
      <c r="B10" s="6" t="n">
        <v>94886</v>
      </c>
      <c r="C10" s="6" t="n">
        <v>56776</v>
      </c>
      <c r="D10" s="6" t="n">
        <v>54177</v>
      </c>
    </row>
    <row r="11">
      <c r="A11" s="4" t="inlineStr">
        <is>
          <t>Change in fair value of contingent consideration</t>
        </is>
      </c>
      <c r="B11" s="6" t="n">
        <v>0</v>
      </c>
      <c r="C11" s="6" t="n">
        <v>1392</v>
      </c>
      <c r="D11" s="6" t="n">
        <v>20234</v>
      </c>
    </row>
    <row r="12">
      <c r="A12" s="4" t="inlineStr">
        <is>
          <t>Total operating expenses</t>
        </is>
      </c>
      <c r="B12" s="6" t="n">
        <v>205264</v>
      </c>
      <c r="C12" s="6" t="n">
        <v>215372</v>
      </c>
      <c r="D12" s="6" t="n">
        <v>219254</v>
      </c>
    </row>
    <row r="13">
      <c r="A13" s="4" t="inlineStr">
        <is>
          <t>Loss from operations</t>
        </is>
      </c>
      <c r="B13" s="6" t="n">
        <v>-71376</v>
      </c>
      <c r="C13" s="6" t="n">
        <v>-26550</v>
      </c>
      <c r="D13" s="6" t="n">
        <v>-51281</v>
      </c>
    </row>
    <row r="14">
      <c r="A14" s="4" t="inlineStr">
        <is>
          <t>Interest expense</t>
        </is>
      </c>
      <c r="B14" s="6" t="n">
        <v>-5641</v>
      </c>
      <c r="C14" s="6" t="n">
        <v>-15177</v>
      </c>
      <c r="D14" s="6" t="n">
        <v>-14521</v>
      </c>
    </row>
    <row r="15">
      <c r="A15" s="4" t="inlineStr">
        <is>
          <t>Other income (expense), net</t>
        </is>
      </c>
      <c r="B15" s="6" t="n">
        <v>1028</v>
      </c>
      <c r="C15" s="6" t="n">
        <v>-210</v>
      </c>
      <c r="D15" s="6" t="n">
        <v>1140</v>
      </c>
    </row>
    <row r="16">
      <c r="A16" s="4" t="inlineStr">
        <is>
          <t>Loss before income taxes</t>
        </is>
      </c>
      <c r="B16" s="6" t="n">
        <v>-75989</v>
      </c>
      <c r="C16" s="6" t="n">
        <v>-41937</v>
      </c>
      <c r="D16" s="6" t="n">
        <v>-64662</v>
      </c>
    </row>
    <row r="17">
      <c r="A17" s="4" t="inlineStr">
        <is>
          <t>Provision for income taxes</t>
        </is>
      </c>
      <c r="B17" s="6" t="n">
        <v>522</v>
      </c>
      <c r="C17" s="6" t="n">
        <v>3631</v>
      </c>
      <c r="D17" s="6" t="n">
        <v>719</v>
      </c>
    </row>
    <row r="18">
      <c r="A18" s="4" t="inlineStr">
        <is>
          <t>Net loss</t>
        </is>
      </c>
      <c r="B18" s="7" t="n">
        <v>-76511</v>
      </c>
      <c r="C18" s="7" t="n">
        <v>-45568</v>
      </c>
      <c r="D18" s="7" t="n">
        <v>-65381</v>
      </c>
    </row>
    <row r="19">
      <c r="A19" s="4" t="inlineStr">
        <is>
          <t>Net loss per share, basic (in USD per share)</t>
        </is>
      </c>
      <c r="B19" s="9" t="n">
        <v>-0.8</v>
      </c>
      <c r="C19" s="9" t="n">
        <v>-0.49</v>
      </c>
      <c r="D19" s="9" t="n">
        <v>-0.72</v>
      </c>
    </row>
    <row r="20">
      <c r="A20" s="4" t="inlineStr">
        <is>
          <t>Net loss per share, diluted (in USD per share)</t>
        </is>
      </c>
      <c r="B20" s="9" t="n">
        <v>-0.8</v>
      </c>
      <c r="C20" s="9" t="n">
        <v>-0.49</v>
      </c>
      <c r="D20" s="9" t="n">
        <v>-0.72</v>
      </c>
    </row>
    <row r="21">
      <c r="A21" s="4" t="inlineStr">
        <is>
          <t>Weighted-average number of common shares used in computing net loss per share, basic (in shares)</t>
        </is>
      </c>
      <c r="B21" s="6" t="n">
        <v>95869</v>
      </c>
      <c r="C21" s="6" t="n">
        <v>93686</v>
      </c>
      <c r="D21" s="6" t="n">
        <v>90412</v>
      </c>
    </row>
    <row r="22">
      <c r="A22" s="4" t="inlineStr">
        <is>
          <t>Weighted-average number of common shares used in computing net loss per share, diluted (in shares)</t>
        </is>
      </c>
      <c r="B22" s="6" t="n">
        <v>95869</v>
      </c>
      <c r="C22" s="6" t="n">
        <v>93686</v>
      </c>
      <c r="D22" s="6" t="n">
        <v>904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Summary of Gross Carrying Amount and Accumulated Amortization for Intangible Assets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7" t="n">
        <v>94888</v>
      </c>
      <c r="C4" s="7" t="n">
        <v>132750</v>
      </c>
    </row>
    <row r="5">
      <c r="A5" s="4" t="inlineStr">
        <is>
          <t>Accumulated Amortization</t>
        </is>
      </c>
      <c r="B5" s="6" t="n">
        <v>-90394</v>
      </c>
      <c r="C5" s="6" t="n">
        <v>-119747</v>
      </c>
    </row>
    <row r="6">
      <c r="A6" s="4" t="inlineStr">
        <is>
          <t>Net</t>
        </is>
      </c>
      <c r="B6" s="7" t="n">
        <v>4494</v>
      </c>
      <c r="C6" s="7" t="n">
        <v>13003</v>
      </c>
    </row>
    <row r="7">
      <c r="A7" s="4" t="inlineStr">
        <is>
          <t>Weighted Average Amortization Period (Years)</t>
        </is>
      </c>
      <c r="B7" s="4" t="inlineStr">
        <is>
          <t>1 year 1 month 6 days</t>
        </is>
      </c>
      <c r="C7" s="4" t="inlineStr">
        <is>
          <t>1 year 6 months</t>
        </is>
      </c>
    </row>
    <row r="8">
      <c r="A8" s="4" t="inlineStr">
        <is>
          <t>Media servic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7" t="n">
        <v>29551</v>
      </c>
      <c r="C10" s="7" t="n">
        <v>35582</v>
      </c>
    </row>
    <row r="11">
      <c r="A11" s="4" t="inlineStr">
        <is>
          <t>Accumulated Amortization</t>
        </is>
      </c>
      <c r="B11" s="6" t="n">
        <v>-29551</v>
      </c>
      <c r="C11" s="6" t="n">
        <v>-32282</v>
      </c>
    </row>
    <row r="12">
      <c r="A12" s="4" t="inlineStr">
        <is>
          <t>Net</t>
        </is>
      </c>
      <c r="B12" s="7" t="n">
        <v>0</v>
      </c>
      <c r="C12" s="7" t="n">
        <v>3300</v>
      </c>
    </row>
    <row r="13">
      <c r="A13" s="4" t="inlineStr">
        <is>
          <t>Weighted Average Amortization Period (Years)</t>
        </is>
      </c>
      <c r="B13" s="4" t="inlineStr">
        <is>
          <t>0 years</t>
        </is>
      </c>
      <c r="C13" s="4" t="inlineStr">
        <is>
          <t>8 months 12 days</t>
        </is>
      </c>
    </row>
    <row r="14">
      <c r="A14" s="4" t="inlineStr">
        <is>
          <t>Developed technologi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7" t="n">
        <v>27080</v>
      </c>
      <c r="C16" s="7" t="n">
        <v>27170</v>
      </c>
    </row>
    <row r="17">
      <c r="A17" s="4" t="inlineStr">
        <is>
          <t>Accumulated Amortization</t>
        </is>
      </c>
      <c r="B17" s="6" t="n">
        <v>-24900</v>
      </c>
      <c r="C17" s="6" t="n">
        <v>-22235</v>
      </c>
    </row>
    <row r="18">
      <c r="A18" s="4" t="inlineStr">
        <is>
          <t>Net</t>
        </is>
      </c>
      <c r="B18" s="7" t="n">
        <v>2180</v>
      </c>
      <c r="C18" s="7" t="n">
        <v>4935</v>
      </c>
    </row>
    <row r="19">
      <c r="A19" s="4" t="inlineStr">
        <is>
          <t>Weighted Average Amortization Period (Years)</t>
        </is>
      </c>
      <c r="B19" s="4" t="inlineStr">
        <is>
          <t>9 months 18 days</t>
        </is>
      </c>
      <c r="C19" s="4" t="inlineStr">
        <is>
          <t>1 year 8 months 12 day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7" t="n">
        <v>22588</v>
      </c>
      <c r="C22" s="7" t="n">
        <v>22690</v>
      </c>
    </row>
    <row r="23">
      <c r="A23" s="4" t="inlineStr">
        <is>
          <t>Accumulated Amortization</t>
        </is>
      </c>
      <c r="B23" s="6" t="n">
        <v>-20626</v>
      </c>
      <c r="C23" s="6" t="n">
        <v>-19311</v>
      </c>
    </row>
    <row r="24">
      <c r="A24" s="4" t="inlineStr">
        <is>
          <t>Net</t>
        </is>
      </c>
      <c r="B24" s="7" t="n">
        <v>1962</v>
      </c>
      <c r="C24" s="7" t="n">
        <v>3379</v>
      </c>
    </row>
    <row r="25">
      <c r="A25" s="4" t="inlineStr">
        <is>
          <t>Weighted Average Amortization Period (Years)</t>
        </is>
      </c>
      <c r="B25" s="4" t="inlineStr">
        <is>
          <t>1 year 4 months 24 days</t>
        </is>
      </c>
      <c r="C25" s="4" t="inlineStr">
        <is>
          <t>2 years 4 months 24 days</t>
        </is>
      </c>
    </row>
    <row r="26">
      <c r="A26" s="4" t="inlineStr">
        <is>
          <t>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7" t="n">
        <v>5939</v>
      </c>
      <c r="C28" s="7" t="n">
        <v>5948</v>
      </c>
    </row>
    <row r="29">
      <c r="A29" s="4" t="inlineStr">
        <is>
          <t>Accumulated Amortization</t>
        </is>
      </c>
      <c r="B29" s="6" t="n">
        <v>-5587</v>
      </c>
      <c r="C29" s="6" t="n">
        <v>-5596</v>
      </c>
    </row>
    <row r="30">
      <c r="A30" s="4" t="inlineStr">
        <is>
          <t>Net</t>
        </is>
      </c>
      <c r="B30" s="7" t="n">
        <v>352</v>
      </c>
      <c r="C30" s="7" t="n">
        <v>352</v>
      </c>
    </row>
    <row r="31">
      <c r="A31" s="4" t="inlineStr">
        <is>
          <t>Weighted Average Amortization Period (Years)</t>
        </is>
      </c>
      <c r="B31" s="4" t="inlineStr">
        <is>
          <t>0 years</t>
        </is>
      </c>
      <c r="C31" s="4" t="inlineStr">
        <is>
          <t>0 years</t>
        </is>
      </c>
    </row>
    <row r="32">
      <c r="A32" s="4" t="inlineStr">
        <is>
          <t>Promotion service righ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7" t="n">
        <v>3018</v>
      </c>
      <c r="C34" s="7" t="n">
        <v>24426</v>
      </c>
    </row>
    <row r="35">
      <c r="A35" s="4" t="inlineStr">
        <is>
          <t>Accumulated Amortization</t>
        </is>
      </c>
      <c r="B35" s="6" t="n">
        <v>-3018</v>
      </c>
      <c r="C35" s="6" t="n">
        <v>-23419</v>
      </c>
    </row>
    <row r="36">
      <c r="A36" s="4" t="inlineStr">
        <is>
          <t>Net</t>
        </is>
      </c>
      <c r="B36" s="7" t="n">
        <v>0</v>
      </c>
      <c r="C36" s="7" t="n">
        <v>1007</v>
      </c>
    </row>
    <row r="37">
      <c r="A37" s="4" t="inlineStr">
        <is>
          <t>Weighted Average Amortization Period (Years)</t>
        </is>
      </c>
      <c r="B37" s="4" t="inlineStr">
        <is>
          <t>0 years</t>
        </is>
      </c>
      <c r="C37" s="4" t="inlineStr">
        <is>
          <t>7 months 6 days</t>
        </is>
      </c>
    </row>
    <row r="38">
      <c r="A38" s="4" t="inlineStr">
        <is>
          <t>Trade nam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7" t="n">
        <v>2818</v>
      </c>
      <c r="C40" s="7" t="n">
        <v>2823</v>
      </c>
    </row>
    <row r="41">
      <c r="A41" s="4" t="inlineStr">
        <is>
          <t>Accumulated Amortization</t>
        </is>
      </c>
      <c r="B41" s="6" t="n">
        <v>-2818</v>
      </c>
      <c r="C41" s="6" t="n">
        <v>-2823</v>
      </c>
    </row>
    <row r="42">
      <c r="A42" s="4" t="inlineStr">
        <is>
          <t>Net</t>
        </is>
      </c>
      <c r="B42" s="7" t="n">
        <v>0</v>
      </c>
      <c r="C42" s="7" t="n">
        <v>0</v>
      </c>
    </row>
    <row r="43">
      <c r="A43" s="4" t="inlineStr">
        <is>
          <t>Weighted Average Amortization Period (Years)</t>
        </is>
      </c>
      <c r="B43" s="4" t="inlineStr">
        <is>
          <t>0 years</t>
        </is>
      </c>
      <c r="C43" s="4" t="inlineStr">
        <is>
          <t>0 years</t>
        </is>
      </c>
    </row>
    <row r="44">
      <c r="A44" s="4" t="inlineStr">
        <is>
          <t>Vendor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t>
        </is>
      </c>
      <c r="B46" s="7" t="n">
        <v>2510</v>
      </c>
      <c r="C46" s="7" t="n">
        <v>2510</v>
      </c>
    </row>
    <row r="47">
      <c r="A47" s="4" t="inlineStr">
        <is>
          <t>Accumulated Amortization</t>
        </is>
      </c>
      <c r="B47" s="6" t="n">
        <v>-2510</v>
      </c>
      <c r="C47" s="6" t="n">
        <v>-2510</v>
      </c>
    </row>
    <row r="48">
      <c r="A48" s="4" t="inlineStr">
        <is>
          <t>Net</t>
        </is>
      </c>
      <c r="B48" s="7" t="n">
        <v>0</v>
      </c>
      <c r="C48" s="7" t="n">
        <v>0</v>
      </c>
    </row>
    <row r="49">
      <c r="A49" s="4" t="inlineStr">
        <is>
          <t>Weighted Average Amortization Period (Years)</t>
        </is>
      </c>
      <c r="B49" s="4" t="inlineStr">
        <is>
          <t>0 years</t>
        </is>
      </c>
      <c r="C49" s="4" t="inlineStr">
        <is>
          <t>0 years</t>
        </is>
      </c>
    </row>
    <row r="50">
      <c r="A50" s="4" t="inlineStr">
        <is>
          <t>Patent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t>
        </is>
      </c>
      <c r="B52" s="7" t="n">
        <v>975</v>
      </c>
      <c r="C52" s="7" t="n">
        <v>975</v>
      </c>
    </row>
    <row r="53">
      <c r="A53" s="4" t="inlineStr">
        <is>
          <t>Accumulated Amortization</t>
        </is>
      </c>
      <c r="B53" s="6" t="n">
        <v>-975</v>
      </c>
      <c r="C53" s="6" t="n">
        <v>-945</v>
      </c>
    </row>
    <row r="54">
      <c r="A54" s="4" t="inlineStr">
        <is>
          <t>Net</t>
        </is>
      </c>
      <c r="B54" s="7" t="n">
        <v>0</v>
      </c>
      <c r="C54" s="7" t="n">
        <v>30</v>
      </c>
    </row>
    <row r="55">
      <c r="A55" s="4" t="inlineStr">
        <is>
          <t>Weighted Average Amortization Period (Years)</t>
        </is>
      </c>
      <c r="B55" s="4" t="inlineStr">
        <is>
          <t>0 years</t>
        </is>
      </c>
      <c r="C55" s="4" t="inlineStr">
        <is>
          <t>9 months 18 days</t>
        </is>
      </c>
    </row>
    <row r="56">
      <c r="A56" s="4" t="inlineStr">
        <is>
          <t>Data access righ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t>
        </is>
      </c>
      <c r="B58" s="7" t="n">
        <v>0</v>
      </c>
      <c r="C58" s="7" t="n">
        <v>10206</v>
      </c>
    </row>
    <row r="59">
      <c r="A59" s="4" t="inlineStr">
        <is>
          <t>Accumulated Amortization</t>
        </is>
      </c>
      <c r="B59" s="6" t="n">
        <v>0</v>
      </c>
      <c r="C59" s="6" t="n">
        <v>-10206</v>
      </c>
    </row>
    <row r="60">
      <c r="A60" s="4" t="inlineStr">
        <is>
          <t>Net</t>
        </is>
      </c>
      <c r="B60" s="7" t="n">
        <v>0</v>
      </c>
      <c r="C60" s="7" t="n">
        <v>0</v>
      </c>
    </row>
    <row r="61">
      <c r="A61" s="4" t="inlineStr">
        <is>
          <t>Weighted Average Amortization Period (Years)</t>
        </is>
      </c>
      <c r="B61" s="4" t="inlineStr">
        <is>
          <t>0 years</t>
        </is>
      </c>
      <c r="C61" s="4" t="inlineStr">
        <is>
          <t>0 years</t>
        </is>
      </c>
    </row>
    <row r="62">
      <c r="A62" s="4" t="inlineStr">
        <is>
          <t>Registered user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t>
        </is>
      </c>
      <c r="B64" s="7" t="n">
        <v>409</v>
      </c>
      <c r="C64" s="7" t="n">
        <v>420</v>
      </c>
    </row>
    <row r="65">
      <c r="A65" s="4" t="inlineStr">
        <is>
          <t>Accumulated Amortization</t>
        </is>
      </c>
      <c r="B65" s="6" t="n">
        <v>-409</v>
      </c>
      <c r="C65" s="6" t="n">
        <v>-420</v>
      </c>
    </row>
    <row r="66">
      <c r="A66" s="4" t="inlineStr">
        <is>
          <t>Net</t>
        </is>
      </c>
      <c r="B66" s="7" t="n">
        <v>0</v>
      </c>
      <c r="C66" s="7" t="n">
        <v>0</v>
      </c>
    </row>
    <row r="67">
      <c r="A67" s="4" t="inlineStr">
        <is>
          <t>Weighted Average Amortization Period (Years)</t>
        </is>
      </c>
      <c r="B67" s="4" t="inlineStr">
        <is>
          <t>0 years</t>
        </is>
      </c>
      <c r="C67" s="4" t="inlineStr">
        <is>
          <t>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3583</v>
      </c>
    </row>
    <row r="4">
      <c r="A4" s="4" t="inlineStr">
        <is>
          <t>2024</t>
        </is>
      </c>
      <c r="B4" s="6" t="n">
        <v>559</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estimated amortization expense</t>
        </is>
      </c>
      <c r="B9" s="7" t="n">
        <v>4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t>
        </is>
      </c>
      <c r="B4" s="5" t="n">
        <v>6.7</v>
      </c>
      <c r="C4" s="5" t="n">
        <v>2.7</v>
      </c>
      <c r="D4" s="5" t="n">
        <v>1.5</v>
      </c>
    </row>
    <row r="5">
      <c r="A5" s="4" t="inlineStr">
        <is>
          <t>Severance costs</t>
        </is>
      </c>
      <c r="B5" s="11" t="n">
        <v>6.4</v>
      </c>
      <c r="C5" s="4" t="inlineStr">
        <is>
          <t xml:space="preserve"> </t>
        </is>
      </c>
      <c r="D5" s="4" t="inlineStr">
        <is>
          <t xml:space="preserve"> </t>
        </is>
      </c>
    </row>
    <row r="6">
      <c r="A6" s="4" t="inlineStr">
        <is>
          <t>Contract termination costs</t>
        </is>
      </c>
      <c r="B6" s="5" t="n">
        <v>0.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5" customWidth="1" min="5" max="5"/>
    <col width="22" customWidth="1" min="6" max="6"/>
    <col width="22" customWidth="1" min="7" max="7"/>
    <col width="22" customWidth="1" min="8" max="8"/>
    <col width="22" customWidth="1" min="9" max="9"/>
    <col width="22" customWidth="1" min="10" max="10"/>
  </cols>
  <sheetData>
    <row r="1">
      <c r="A1" s="1" t="inlineStr">
        <is>
          <t>Debt Obligations - Additional Information (Details)</t>
        </is>
      </c>
      <c r="E1" s="2" t="inlineStr">
        <is>
          <t>1 Months Ended</t>
        </is>
      </c>
      <c r="F1" s="2" t="inlineStr">
        <is>
          <t>12 Months Ended</t>
        </is>
      </c>
    </row>
    <row r="2">
      <c r="B2" s="2" t="inlineStr">
        <is>
          <t>Nov. 30, 2022 USD ($) $ / shares</t>
        </is>
      </c>
      <c r="C2" s="2" t="inlineStr">
        <is>
          <t>Sep. 30, 2022 USD ($)</t>
        </is>
      </c>
      <c r="D2" s="2" t="inlineStr">
        <is>
          <t>Aug. 05, 2022 USD ($)</t>
        </is>
      </c>
      <c r="E2" s="2" t="inlineStr">
        <is>
          <t>Nov. 30, 2017 USD ($) d $ / shares</t>
        </is>
      </c>
      <c r="F2" s="2" t="inlineStr">
        <is>
          <t>Dec. 31, 2022 USD ($)</t>
        </is>
      </c>
      <c r="G2" s="2" t="inlineStr">
        <is>
          <t>Dec. 31, 2021 USD ($)</t>
        </is>
      </c>
      <c r="H2" s="2" t="inlineStr">
        <is>
          <t>Dec. 31, 2020 USD ($)</t>
        </is>
      </c>
      <c r="I2" s="2" t="inlineStr">
        <is>
          <t>Mar. 31, 2023 USD ($)</t>
        </is>
      </c>
      <c r="J2" s="2" t="inlineStr">
        <is>
          <t>Nov. 17,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the debt offering, after deducting transaction costs</t>
        </is>
      </c>
      <c r="B4" s="4" t="inlineStr">
        <is>
          <t xml:space="preserve"> </t>
        </is>
      </c>
      <c r="C4" s="4" t="inlineStr">
        <is>
          <t xml:space="preserve"> </t>
        </is>
      </c>
      <c r="D4" s="4" t="inlineStr">
        <is>
          <t xml:space="preserve"> </t>
        </is>
      </c>
      <c r="E4" s="4" t="inlineStr">
        <is>
          <t xml:space="preserve"> </t>
        </is>
      </c>
      <c r="F4" s="7" t="n">
        <v>50694000</v>
      </c>
      <c r="G4" s="7" t="n">
        <v>0</v>
      </c>
      <c r="H4" s="7" t="n">
        <v>0</v>
      </c>
      <c r="I4" s="4" t="inlineStr">
        <is>
          <t xml:space="preserve"> </t>
        </is>
      </c>
      <c r="J4" s="4" t="inlineStr">
        <is>
          <t xml:space="preserve"> </t>
        </is>
      </c>
    </row>
    <row r="5">
      <c r="A5" s="4" t="inlineStr">
        <is>
          <t>Increase to carrying amou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10400000</v>
      </c>
      <c r="H5" s="4" t="inlineStr">
        <is>
          <t xml:space="preserve"> </t>
        </is>
      </c>
      <c r="I5" s="4" t="inlineStr">
        <is>
          <t xml:space="preserve"> </t>
        </is>
      </c>
      <c r="J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533651000</v>
      </c>
      <c r="G6" s="6" t="n">
        <v>-495872000</v>
      </c>
      <c r="H6" s="4" t="inlineStr">
        <is>
          <t xml:space="preserve"> </t>
        </is>
      </c>
      <c r="I6" s="4" t="inlineStr">
        <is>
          <t xml:space="preserve"> </t>
        </is>
      </c>
      <c r="J6" s="4" t="inlineStr">
        <is>
          <t xml:space="preserve"> </t>
        </is>
      </c>
    </row>
    <row r="7">
      <c r="A7" s="4" t="inlineStr">
        <is>
          <t>Amortization of debt discount and issuance cost</t>
        </is>
      </c>
      <c r="B7" s="4" t="inlineStr">
        <is>
          <t xml:space="preserve"> </t>
        </is>
      </c>
      <c r="C7" s="4" t="inlineStr">
        <is>
          <t xml:space="preserve"> </t>
        </is>
      </c>
      <c r="D7" s="4" t="inlineStr">
        <is>
          <t xml:space="preserve"> </t>
        </is>
      </c>
      <c r="E7" s="4" t="inlineStr">
        <is>
          <t xml:space="preserve"> </t>
        </is>
      </c>
      <c r="F7" s="6" t="n">
        <v>1808000</v>
      </c>
      <c r="G7" s="6" t="n">
        <v>11618000</v>
      </c>
      <c r="H7" s="6" t="n">
        <v>11011000</v>
      </c>
      <c r="I7" s="4" t="inlineStr">
        <is>
          <t xml:space="preserve"> </t>
        </is>
      </c>
      <c r="J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borrowing capacity</t>
        </is>
      </c>
      <c r="B10" s="4" t="inlineStr">
        <is>
          <t xml:space="preserve"> </t>
        </is>
      </c>
      <c r="C10" s="4" t="inlineStr">
        <is>
          <t xml:space="preserve"> </t>
        </is>
      </c>
      <c r="D10" s="7" t="n">
        <v>50000000</v>
      </c>
      <c r="E10" s="4" t="inlineStr">
        <is>
          <t xml:space="preserve"> </t>
        </is>
      </c>
      <c r="F10" s="4" t="inlineStr">
        <is>
          <t xml:space="preserve"> </t>
        </is>
      </c>
      <c r="G10" s="4" t="inlineStr">
        <is>
          <t xml:space="preserve"> </t>
        </is>
      </c>
      <c r="H10" s="4" t="inlineStr">
        <is>
          <t xml:space="preserve"> </t>
        </is>
      </c>
      <c r="I10" s="4" t="inlineStr">
        <is>
          <t xml:space="preserve"> </t>
        </is>
      </c>
      <c r="J10" s="7" t="n">
        <v>100000000</v>
      </c>
    </row>
    <row r="11">
      <c r="A11" s="4" t="inlineStr">
        <is>
          <t>Decrease forgiveness</t>
        </is>
      </c>
      <c r="B11" s="4" t="inlineStr">
        <is>
          <t xml:space="preserve"> </t>
        </is>
      </c>
      <c r="C11" s="4" t="inlineStr">
        <is>
          <t xml:space="preserve"> </t>
        </is>
      </c>
      <c r="D11" s="7"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lines of credit</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lines of credit</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00000</v>
      </c>
    </row>
    <row r="17">
      <c r="A17" s="4" t="inlineStr">
        <is>
          <t>PNC Revolv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Repayments of lines of credi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Cumulative Effect, Period of Adoption, Adjustment | Accounting Standards Update 2020-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6" t="n">
        <v>38700000</v>
      </c>
      <c r="H23" s="4" t="inlineStr">
        <is>
          <t xml:space="preserve"> </t>
        </is>
      </c>
      <c r="I23" s="4" t="inlineStr">
        <is>
          <t xml:space="preserve"> </t>
        </is>
      </c>
      <c r="J23" s="4" t="inlineStr">
        <is>
          <t xml:space="preserve"> </t>
        </is>
      </c>
    </row>
    <row r="24">
      <c r="A24" s="4" t="inlineStr">
        <is>
          <t>Senior Notes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amount of the equity component</t>
        </is>
      </c>
      <c r="B26" s="4" t="inlineStr">
        <is>
          <t xml:space="preserve"> </t>
        </is>
      </c>
      <c r="C26" s="4" t="inlineStr">
        <is>
          <t xml:space="preserve"> </t>
        </is>
      </c>
      <c r="D26" s="4" t="inlineStr">
        <is>
          <t xml:space="preserve"> </t>
        </is>
      </c>
      <c r="E26" s="4" t="inlineStr">
        <is>
          <t xml:space="preserve"> </t>
        </is>
      </c>
      <c r="F26" s="4" t="inlineStr">
        <is>
          <t xml:space="preserve"> </t>
        </is>
      </c>
      <c r="G26" s="6" t="n">
        <v>49100000</v>
      </c>
      <c r="H26" s="4" t="inlineStr">
        <is>
          <t xml:space="preserve"> </t>
        </is>
      </c>
      <c r="I26" s="4" t="inlineStr">
        <is>
          <t xml:space="preserve"> </t>
        </is>
      </c>
      <c r="J26" s="4" t="inlineStr">
        <is>
          <t xml:space="preserve"> </t>
        </is>
      </c>
    </row>
    <row r="27">
      <c r="A27" s="4" t="inlineStr">
        <is>
          <t>1.75% Convertible Senior Notes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aggregate principal amount</t>
        </is>
      </c>
      <c r="B29" s="4" t="inlineStr">
        <is>
          <t xml:space="preserve"> </t>
        </is>
      </c>
      <c r="C29" s="4" t="inlineStr">
        <is>
          <t xml:space="preserve"> </t>
        </is>
      </c>
      <c r="D29" s="4" t="inlineStr">
        <is>
          <t xml:space="preserve"> </t>
        </is>
      </c>
      <c r="E29" s="7" t="n">
        <v>20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ixed interest rate per annum</t>
        </is>
      </c>
      <c r="B30" s="4" t="inlineStr">
        <is>
          <t xml:space="preserve"> </t>
        </is>
      </c>
      <c r="C30" s="4" t="inlineStr">
        <is>
          <t xml:space="preserve"> </t>
        </is>
      </c>
      <c r="D30" s="4" t="inlineStr">
        <is>
          <t xml:space="preserve"> </t>
        </is>
      </c>
      <c r="E30" s="10" t="n">
        <v>0.01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1.75% Convertible Senior Notes Due 2022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aggregate principal amount</t>
        </is>
      </c>
      <c r="B33" s="4" t="inlineStr">
        <is>
          <t xml:space="preserve"> </t>
        </is>
      </c>
      <c r="C33" s="4" t="inlineStr">
        <is>
          <t xml:space="preserve"> </t>
        </is>
      </c>
      <c r="D33" s="4" t="inlineStr">
        <is>
          <t xml:space="preserve"> </t>
        </is>
      </c>
      <c r="E33" s="7" t="n">
        <v>2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ixed interest rate per annum</t>
        </is>
      </c>
      <c r="B34" s="4" t="inlineStr">
        <is>
          <t xml:space="preserve"> </t>
        </is>
      </c>
      <c r="C34" s="4" t="inlineStr">
        <is>
          <t xml:space="preserve"> </t>
        </is>
      </c>
      <c r="D34" s="4" t="inlineStr">
        <is>
          <t xml:space="preserve"> </t>
        </is>
      </c>
      <c r="E34" s="10" t="n">
        <v>0.01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the debt offering, after deducting transaction costs</t>
        </is>
      </c>
      <c r="B35" s="4" t="inlineStr">
        <is>
          <t xml:space="preserve"> </t>
        </is>
      </c>
      <c r="C35" s="4" t="inlineStr">
        <is>
          <t xml:space="preserve"> </t>
        </is>
      </c>
      <c r="D35" s="4" t="inlineStr">
        <is>
          <t xml:space="preserve"> </t>
        </is>
      </c>
      <c r="E35" s="7" t="n">
        <v>193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notes, conversion ratio</t>
        </is>
      </c>
      <c r="B36" s="4" t="inlineStr">
        <is>
          <t xml:space="preserve"> </t>
        </is>
      </c>
      <c r="C36" s="4" t="inlineStr">
        <is>
          <t xml:space="preserve"> </t>
        </is>
      </c>
      <c r="D36" s="4" t="inlineStr">
        <is>
          <t xml:space="preserve"> </t>
        </is>
      </c>
      <c r="E36" s="12" t="n">
        <v>0.057603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notes, initial conversion price (in USD per share) | $ / shares</t>
        </is>
      </c>
      <c r="B37" s="4" t="inlineStr">
        <is>
          <t xml:space="preserve"> </t>
        </is>
      </c>
      <c r="C37" s="4" t="inlineStr">
        <is>
          <t xml:space="preserve"> </t>
        </is>
      </c>
      <c r="D37" s="4" t="inlineStr">
        <is>
          <t xml:space="preserve"> </t>
        </is>
      </c>
      <c r="E37" s="9" t="n">
        <v>17.3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notes, percentage of conversion price</t>
        </is>
      </c>
      <c r="B38" s="4" t="inlineStr">
        <is>
          <t xml:space="preserve"> </t>
        </is>
      </c>
      <c r="C38" s="4" t="inlineStr">
        <is>
          <t xml:space="preserve"> </t>
        </is>
      </c>
      <c r="D38" s="4" t="inlineStr">
        <is>
          <t xml:space="preserve"> </t>
        </is>
      </c>
      <c r="E38" s="13" t="n">
        <v>1.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rrying amount of the liability component</t>
        </is>
      </c>
      <c r="B39" s="4" t="inlineStr">
        <is>
          <t xml:space="preserve"> </t>
        </is>
      </c>
      <c r="C39" s="4" t="inlineStr">
        <is>
          <t xml:space="preserve"> </t>
        </is>
      </c>
      <c r="D39" s="4" t="inlineStr">
        <is>
          <t xml:space="preserve"> </t>
        </is>
      </c>
      <c r="E39" s="4" t="inlineStr">
        <is>
          <t xml:space="preserve"> </t>
        </is>
      </c>
      <c r="F39" s="4" t="inlineStr">
        <is>
          <t xml:space="preserve"> </t>
        </is>
      </c>
      <c r="G39" s="6" t="n">
        <v>149300000</v>
      </c>
      <c r="H39" s="4" t="inlineStr">
        <is>
          <t xml:space="preserve"> </t>
        </is>
      </c>
      <c r="I39" s="4" t="inlineStr">
        <is>
          <t xml:space="preserve"> </t>
        </is>
      </c>
      <c r="J39" s="4" t="inlineStr">
        <is>
          <t xml:space="preserve"> </t>
        </is>
      </c>
    </row>
    <row r="40">
      <c r="A40" s="4" t="inlineStr">
        <is>
          <t>Carrying amount of the equity component</t>
        </is>
      </c>
      <c r="B40" s="4" t="inlineStr">
        <is>
          <t xml:space="preserve"> </t>
        </is>
      </c>
      <c r="C40" s="4" t="inlineStr">
        <is>
          <t xml:space="preserve"> </t>
        </is>
      </c>
      <c r="D40" s="4" t="inlineStr">
        <is>
          <t xml:space="preserve"> </t>
        </is>
      </c>
      <c r="E40" s="4" t="inlineStr">
        <is>
          <t xml:space="preserve"> </t>
        </is>
      </c>
      <c r="F40" s="4" t="inlineStr">
        <is>
          <t xml:space="preserve"> </t>
        </is>
      </c>
      <c r="G40" s="7" t="n">
        <v>50700000</v>
      </c>
      <c r="H40" s="4" t="inlineStr">
        <is>
          <t xml:space="preserve"> </t>
        </is>
      </c>
      <c r="I40" s="4" t="inlineStr">
        <is>
          <t xml:space="preserve"> </t>
        </is>
      </c>
      <c r="J40" s="4" t="inlineStr">
        <is>
          <t xml:space="preserve"> </t>
        </is>
      </c>
    </row>
    <row r="41">
      <c r="A41" s="4" t="inlineStr">
        <is>
          <t>Convertible notes,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58</v>
      </c>
      <c r="H41" s="4" t="inlineStr">
        <is>
          <t xml:space="preserve"> </t>
        </is>
      </c>
      <c r="I41" s="4" t="inlineStr">
        <is>
          <t xml:space="preserve"> </t>
        </is>
      </c>
      <c r="J41" s="4" t="inlineStr">
        <is>
          <t xml:space="preserve"> </t>
        </is>
      </c>
    </row>
    <row r="42">
      <c r="A42" s="4" t="inlineStr">
        <is>
          <t>Debt issuance costs</t>
        </is>
      </c>
      <c r="B42" s="4" t="inlineStr">
        <is>
          <t xml:space="preserve"> </t>
        </is>
      </c>
      <c r="C42" s="4" t="inlineStr">
        <is>
          <t xml:space="preserve"> </t>
        </is>
      </c>
      <c r="D42" s="4" t="inlineStr">
        <is>
          <t xml:space="preserve"> </t>
        </is>
      </c>
      <c r="E42" s="7" t="n">
        <v>6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zation of debt issuance costs</t>
        </is>
      </c>
      <c r="B43" s="4" t="inlineStr">
        <is>
          <t xml:space="preserve"> </t>
        </is>
      </c>
      <c r="C43" s="4" t="inlineStr">
        <is>
          <t xml:space="preserve"> </t>
        </is>
      </c>
      <c r="D43" s="4" t="inlineStr">
        <is>
          <t xml:space="preserve"> </t>
        </is>
      </c>
      <c r="E43" s="6" t="n">
        <v>4600000</v>
      </c>
      <c r="F43" s="7" t="n">
        <v>856000</v>
      </c>
      <c r="G43" s="7" t="n">
        <v>929000</v>
      </c>
      <c r="H43" s="7" t="n">
        <v>925000</v>
      </c>
      <c r="I43" s="4" t="inlineStr">
        <is>
          <t xml:space="preserve"> </t>
        </is>
      </c>
      <c r="J43" s="4" t="inlineStr">
        <is>
          <t xml:space="preserve"> </t>
        </is>
      </c>
    </row>
    <row r="44">
      <c r="A44" s="4" t="inlineStr">
        <is>
          <t>Adjustments to additional paid in capital, equity component of debt issuance costs</t>
        </is>
      </c>
      <c r="B44" s="4" t="inlineStr">
        <is>
          <t xml:space="preserve"> </t>
        </is>
      </c>
      <c r="C44" s="4" t="inlineStr">
        <is>
          <t xml:space="preserve"> </t>
        </is>
      </c>
      <c r="D44" s="4" t="inlineStr">
        <is>
          <t xml:space="preserve"> </t>
        </is>
      </c>
      <c r="E44" s="7" t="n">
        <v>16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1.75% Convertible Senior Notes Due 2022 | Senior Notes | 98% Applicable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notes, consecutive trading days | d</t>
        </is>
      </c>
      <c r="B47" s="4" t="inlineStr">
        <is>
          <t xml:space="preserve"> </t>
        </is>
      </c>
      <c r="C47" s="4" t="inlineStr">
        <is>
          <t xml:space="preserve"> </t>
        </is>
      </c>
      <c r="D47" s="4" t="inlineStr">
        <is>
          <t xml:space="preserve"> </t>
        </is>
      </c>
      <c r="E47" s="6" t="n">
        <v>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s, threshold consecutive trading days | d</t>
        </is>
      </c>
      <c r="B48" s="4" t="inlineStr">
        <is>
          <t xml:space="preserve"> </t>
        </is>
      </c>
      <c r="C48" s="4" t="inlineStr">
        <is>
          <t xml:space="preserve"> </t>
        </is>
      </c>
      <c r="D48" s="4" t="inlineStr">
        <is>
          <t xml:space="preserve"> </t>
        </is>
      </c>
      <c r="E48" s="6" t="n">
        <v>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1.75% Convertible Senior Notes Due 2022 | Senior Notes | Minimum | 130% Applicable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notes, consecutive trading days | d</t>
        </is>
      </c>
      <c r="B51" s="4" t="inlineStr">
        <is>
          <t xml:space="preserve"> </t>
        </is>
      </c>
      <c r="C51" s="4" t="inlineStr">
        <is>
          <t xml:space="preserve"> </t>
        </is>
      </c>
      <c r="D51" s="4" t="inlineStr">
        <is>
          <t xml:space="preserve"> </t>
        </is>
      </c>
      <c r="E51" s="6" t="n">
        <v>2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1.75% Convertible Senior Notes Due 2022 | Senior Not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notes, percentage of last reported sale price of common stock</t>
        </is>
      </c>
      <c r="B54" s="4" t="inlineStr">
        <is>
          <t xml:space="preserve"> </t>
        </is>
      </c>
      <c r="C54" s="4" t="inlineStr">
        <is>
          <t xml:space="preserve"> </t>
        </is>
      </c>
      <c r="D54" s="4" t="inlineStr">
        <is>
          <t xml:space="preserve"> </t>
        </is>
      </c>
      <c r="E54" s="13" t="n">
        <v>0.9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1.75% Convertible Senior Notes Due 2022 | Senior Notes | Maximum | 130% Applicable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notes, threshold consecutive trading days | d</t>
        </is>
      </c>
      <c r="B57" s="4" t="inlineStr">
        <is>
          <t xml:space="preserve"> </t>
        </is>
      </c>
      <c r="C57" s="4" t="inlineStr">
        <is>
          <t xml:space="preserve"> </t>
        </is>
      </c>
      <c r="D57" s="4" t="inlineStr">
        <is>
          <t xml:space="preserve"> </t>
        </is>
      </c>
      <c r="E57" s="6" t="n">
        <v>3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T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ssuance costs</t>
        </is>
      </c>
      <c r="B60" s="7" t="n">
        <v>4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T Term Loan Facility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6" t="n">
        <v>5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of minimum liquidity</t>
        </is>
      </c>
      <c r="B64" s="7" t="n">
        <v>2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 on outstanding loans</t>
        </is>
      </c>
      <c r="B65" s="13"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T Term Loan Facility | 75% Excess Cash Flow | 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leverage ratio | $ / shares</t>
        </is>
      </c>
      <c r="B68" s="9" t="n">
        <v>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T Term Loan Facility | 50% Excess Cash Flow | 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leverage ratio | $ / shares</t>
        </is>
      </c>
      <c r="B71" s="14" t="n">
        <v>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T Term Loan Facility | 25% Excess Cash Flow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leverage ratio | $ / shares</t>
        </is>
      </c>
      <c r="B74" s="7"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T Term Loan Facility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notes, effective interest rate</t>
        </is>
      </c>
      <c r="B77" s="4" t="inlineStr">
        <is>
          <t xml:space="preserve"> </t>
        </is>
      </c>
      <c r="C77" s="4" t="inlineStr">
        <is>
          <t xml:space="preserve"> </t>
        </is>
      </c>
      <c r="D77" s="4" t="inlineStr">
        <is>
          <t xml:space="preserve"> </t>
        </is>
      </c>
      <c r="E77" s="4" t="inlineStr">
        <is>
          <t xml:space="preserve"> </t>
        </is>
      </c>
      <c r="F77" s="10" t="n">
        <v>0.155</v>
      </c>
      <c r="G77" s="4" t="inlineStr">
        <is>
          <t xml:space="preserve"> </t>
        </is>
      </c>
      <c r="H77" s="4" t="inlineStr">
        <is>
          <t xml:space="preserve"> </t>
        </is>
      </c>
      <c r="I77" s="4" t="inlineStr">
        <is>
          <t xml:space="preserve"> </t>
        </is>
      </c>
      <c r="J77" s="4" t="inlineStr">
        <is>
          <t xml:space="preserve"> </t>
        </is>
      </c>
    </row>
    <row r="78">
      <c r="A78" s="4" t="inlineStr">
        <is>
          <t>Amortization of debt discount and issuance cost</t>
        </is>
      </c>
      <c r="B78" s="4" t="inlineStr">
        <is>
          <t xml:space="preserve"> </t>
        </is>
      </c>
      <c r="C78" s="4" t="inlineStr">
        <is>
          <t xml:space="preserve"> </t>
        </is>
      </c>
      <c r="D78" s="4" t="inlineStr">
        <is>
          <t xml:space="preserve"> </t>
        </is>
      </c>
      <c r="E78" s="4" t="inlineStr">
        <is>
          <t xml:space="preserve"> </t>
        </is>
      </c>
      <c r="F78" s="7" t="n">
        <v>700000</v>
      </c>
      <c r="G78" s="4" t="inlineStr">
        <is>
          <t xml:space="preserve"> </t>
        </is>
      </c>
      <c r="H78" s="4" t="inlineStr">
        <is>
          <t xml:space="preserve"> </t>
        </is>
      </c>
      <c r="I78" s="4" t="inlineStr">
        <is>
          <t xml:space="preserve"> </t>
        </is>
      </c>
      <c r="J78" s="4" t="inlineStr">
        <is>
          <t xml:space="preserve"> </t>
        </is>
      </c>
    </row>
    <row r="79">
      <c r="A79" s="4" t="inlineStr">
        <is>
          <t>BT Term Loan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aggregate principal amount</t>
        </is>
      </c>
      <c r="B81" s="7" t="n">
        <v>5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T Term Loan Facility | Secured Debt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700000</v>
      </c>
      <c r="J84" s="4" t="inlineStr">
        <is>
          <t xml:space="preserve"> </t>
        </is>
      </c>
    </row>
    <row r="85">
      <c r="A85" s="4" t="inlineStr">
        <is>
          <t>BT Term Loan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basis spread on variable rate</t>
        </is>
      </c>
      <c r="B87" s="15" t="n">
        <v>0.00261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T Term Loan Facility | Line of Credit | Minimum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basis spread on variable rate</t>
        </is>
      </c>
      <c r="B90" s="10" t="n">
        <v>0.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T Term Loan Facility | Reference Rat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basis spread on variable rate</t>
        </is>
      </c>
      <c r="B93" s="13" t="n">
        <v>0.070000000000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T Term Loan Facility | Reference Rate Loans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basis spread on variable rate</t>
        </is>
      </c>
      <c r="B96" s="13" t="n">
        <v>0.0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T Term Loan Facility | Reference Rate Loans | Federal Fund Ra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basis spread on variable rate</t>
        </is>
      </c>
      <c r="B99" s="10" t="n">
        <v>0.0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T Term Loan Facility | Reference Rate Loans | Secured Overnight Financing Rate (SOFR) Pl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basis spread on variable rate</t>
        </is>
      </c>
      <c r="B102" s="13"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T Term Loan Facility | Reference Rate Loans | Forward Looking Term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basis spread on variable rate</t>
        </is>
      </c>
      <c r="B105" s="10" t="n">
        <v>0.0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NC Revolver Facility | Secured Overnight Financing Rate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basis spread on variable rate</t>
        </is>
      </c>
      <c r="B108" s="10" t="n">
        <v>0.01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NC Revolver Facility |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ssuance costs</t>
        </is>
      </c>
      <c r="B111" s="7" t="n">
        <v>2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urrent borrowing capacity</t>
        </is>
      </c>
      <c r="B112" s="6" t="n">
        <v>5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ceeds from lines of credit</t>
        </is>
      </c>
      <c r="B113" s="6" t="n">
        <v>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of minimum liquidity</t>
        </is>
      </c>
      <c r="B114" s="7" t="n">
        <v>15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on outstanding loans</t>
        </is>
      </c>
      <c r="B115" s="13" t="n">
        <v>0.0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used capacity, commitment fee percentage</t>
        </is>
      </c>
      <c r="B116" s="10" t="n">
        <v>0.00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 on outstanding loans</t>
        </is>
      </c>
      <c r="B117" s="16" t="n">
        <v>0.003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ue from banks</t>
        </is>
      </c>
      <c r="B118" s="7" t="n">
        <v>2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of maximum leverage ratio, minimum fixed charge coverage ratio, and less than liquidity</t>
        </is>
      </c>
      <c r="B119" s="7" t="n">
        <v>2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NC Revolver Facility | Revolving Credit Facility | Secured Overnight Financing Rate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bt instrument, basis spread on variable rate</t>
        </is>
      </c>
      <c r="B122" s="10" t="n">
        <v>0.00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NC Revolver Facility | Minimum | Revolving Credit Facility | Secured Overnight Financing Rate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strument, basis spread on variable rate</t>
        </is>
      </c>
      <c r="B125" s="13"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NC Revolver Facility | Reference Rate Loans | Federal Fund Ra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bt instrument, basis spread on variable rate</t>
        </is>
      </c>
      <c r="B128" s="10" t="n">
        <v>0.00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NC Revolver Facility | Reference Rate Loans | Secured Overnight Financing Rate (SOFR) Plu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instrument, basis spread on variable rate</t>
        </is>
      </c>
      <c r="B131" s="13" t="n">
        <v>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Principal</t>
        </is>
      </c>
      <c r="B3" s="7" t="n">
        <v>0</v>
      </c>
      <c r="C3" s="7" t="n">
        <v>200000</v>
      </c>
    </row>
    <row r="4">
      <c r="A4" s="4" t="inlineStr">
        <is>
          <t>Unamortized debt discount</t>
        </is>
      </c>
      <c r="B4" s="6" t="n">
        <v>0</v>
      </c>
      <c r="C4" s="6" t="n">
        <v>-10358</v>
      </c>
    </row>
    <row r="5">
      <c r="A5" s="4" t="inlineStr">
        <is>
          <t>Unamortized debt issuance costs</t>
        </is>
      </c>
      <c r="B5" s="6" t="n">
        <v>0</v>
      </c>
      <c r="C5" s="6" t="n">
        <v>-856</v>
      </c>
    </row>
    <row r="6">
      <c r="A6" s="4" t="inlineStr">
        <is>
          <t>Net carrying amount of the liability component</t>
        </is>
      </c>
      <c r="B6" s="7" t="n">
        <v>0</v>
      </c>
      <c r="C6" s="7" t="n">
        <v>188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Schedule of Interest Expense (Details) - 1.75% Convertible Senior Notes Due 2022 - Senior Notes - USD ($) $ in Thousands</t>
        </is>
      </c>
      <c r="B1" s="2" t="inlineStr">
        <is>
          <t>1 Months Ended</t>
        </is>
      </c>
      <c r="C1" s="2" t="inlineStr">
        <is>
          <t>12 Months Ended</t>
        </is>
      </c>
    </row>
    <row r="2">
      <c r="B2" s="2" t="inlineStr">
        <is>
          <t>Nov. 30, 2017</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7" t="n">
        <v>3208</v>
      </c>
      <c r="D4" s="7" t="n">
        <v>3500</v>
      </c>
      <c r="E4" s="7" t="n">
        <v>3500</v>
      </c>
    </row>
    <row r="5">
      <c r="A5" s="4" t="inlineStr">
        <is>
          <t>Amortization of debt discount</t>
        </is>
      </c>
      <c r="B5" s="4" t="inlineStr">
        <is>
          <t xml:space="preserve"> </t>
        </is>
      </c>
      <c r="C5" s="6" t="n">
        <v>0</v>
      </c>
      <c r="D5" s="6" t="n">
        <v>10689</v>
      </c>
      <c r="E5" s="6" t="n">
        <v>10086</v>
      </c>
    </row>
    <row r="6">
      <c r="A6" s="4" t="inlineStr">
        <is>
          <t>Amortization of debt issuance costs</t>
        </is>
      </c>
      <c r="B6" s="7" t="n">
        <v>4600</v>
      </c>
      <c r="C6" s="6" t="n">
        <v>856</v>
      </c>
      <c r="D6" s="6" t="n">
        <v>929</v>
      </c>
      <c r="E6" s="6" t="n">
        <v>925</v>
      </c>
    </row>
    <row r="7">
      <c r="A7" s="4" t="inlineStr">
        <is>
          <t>Total interest expense related to the Notes</t>
        </is>
      </c>
      <c r="B7" s="4" t="inlineStr">
        <is>
          <t xml:space="preserve"> </t>
        </is>
      </c>
      <c r="C7" s="7" t="n">
        <v>4064</v>
      </c>
      <c r="D7" s="7" t="n">
        <v>15118</v>
      </c>
      <c r="E7" s="7" t="n">
        <v>1451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Based Compensation - Additional Information (Details) - USD ($) $ / shares in Units, $ in Thousands</t>
        </is>
      </c>
      <c r="E1" s="2" t="inlineStr">
        <is>
          <t>3 Months Ended</t>
        </is>
      </c>
      <c r="F1" s="2" t="inlineStr">
        <is>
          <t>12 Months Ended</t>
        </is>
      </c>
    </row>
    <row r="2">
      <c r="B2" s="2" t="inlineStr">
        <is>
          <t>Aug. 01, 2022</t>
        </is>
      </c>
      <c r="C2" s="2" t="inlineStr">
        <is>
          <t>Mar. 01, 2022</t>
        </is>
      </c>
      <c r="D2" s="2" t="inlineStr">
        <is>
          <t>Mar. 01, 2021</t>
        </is>
      </c>
      <c r="E2" s="2" t="inlineStr">
        <is>
          <t>Jun. 30, 2022</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in USD per share)</t>
        </is>
      </c>
      <c r="B4" s="4" t="inlineStr">
        <is>
          <t xml:space="preserve"> </t>
        </is>
      </c>
      <c r="C4" s="4" t="inlineStr">
        <is>
          <t xml:space="preserve"> </t>
        </is>
      </c>
      <c r="D4" s="4" t="inlineStr">
        <is>
          <t xml:space="preserve"> </t>
        </is>
      </c>
      <c r="E4" s="4" t="inlineStr">
        <is>
          <t xml:space="preserve"> </t>
        </is>
      </c>
      <c r="F4" s="9" t="n">
        <v>1.85</v>
      </c>
      <c r="G4" s="4" t="inlineStr">
        <is>
          <t xml:space="preserve"> </t>
        </is>
      </c>
      <c r="H4" s="9" t="n">
        <v>4.26</v>
      </c>
    </row>
    <row r="5">
      <c r="A5" s="4" t="inlineStr">
        <is>
          <t>Options granted (in shares)</t>
        </is>
      </c>
      <c r="B5" s="4" t="inlineStr">
        <is>
          <t xml:space="preserve"> </t>
        </is>
      </c>
      <c r="C5" s="4" t="inlineStr">
        <is>
          <t xml:space="preserve"> </t>
        </is>
      </c>
      <c r="D5" s="4" t="inlineStr">
        <is>
          <t xml:space="preserve"> </t>
        </is>
      </c>
      <c r="E5" s="4" t="inlineStr">
        <is>
          <t xml:space="preserve"> </t>
        </is>
      </c>
      <c r="F5" s="6" t="n">
        <v>1125000</v>
      </c>
      <c r="G5" s="4" t="inlineStr">
        <is>
          <t xml:space="preserve"> </t>
        </is>
      </c>
      <c r="H5" s="4" t="inlineStr">
        <is>
          <t xml:space="preserve"> </t>
        </is>
      </c>
    </row>
    <row r="6">
      <c r="A6" s="4" t="inlineStr">
        <is>
          <t>Restricted stock units granted (in shares)</t>
        </is>
      </c>
      <c r="B6" s="4" t="inlineStr">
        <is>
          <t xml:space="preserve"> </t>
        </is>
      </c>
      <c r="C6" s="4" t="inlineStr">
        <is>
          <t xml:space="preserve"> </t>
        </is>
      </c>
      <c r="D6" s="4" t="inlineStr">
        <is>
          <t xml:space="preserve"> </t>
        </is>
      </c>
      <c r="E6" s="4" t="inlineStr">
        <is>
          <t xml:space="preserve"> </t>
        </is>
      </c>
      <c r="F6" s="6" t="n">
        <v>7239055</v>
      </c>
      <c r="G6" s="6" t="n">
        <v>3970802</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7" t="n">
        <v>32453</v>
      </c>
      <c r="G7" s="7" t="n">
        <v>22812</v>
      </c>
      <c r="H7" s="7" t="n">
        <v>28371</v>
      </c>
    </row>
    <row r="8">
      <c r="A8" s="4" t="inlineStr">
        <is>
          <t>Issuance of common stock, stock purchase plan (in shares)</t>
        </is>
      </c>
      <c r="B8" s="4" t="inlineStr">
        <is>
          <t xml:space="preserve"> </t>
        </is>
      </c>
      <c r="C8" s="4" t="inlineStr">
        <is>
          <t xml:space="preserve"> </t>
        </is>
      </c>
      <c r="D8" s="4" t="inlineStr">
        <is>
          <t xml:space="preserve"> </t>
        </is>
      </c>
      <c r="E8" s="4" t="inlineStr">
        <is>
          <t xml:space="preserve"> </t>
        </is>
      </c>
      <c r="F8" s="6" t="n">
        <v>2830970</v>
      </c>
      <c r="G8" s="4" t="inlineStr">
        <is>
          <t xml:space="preserve"> </t>
        </is>
      </c>
      <c r="H8" s="4" t="inlineStr">
        <is>
          <t xml:space="preserve"> </t>
        </is>
      </c>
    </row>
    <row r="9">
      <c r="A9" s="4" t="inlineStr">
        <is>
          <t>Shares available for issuance (in shares)</t>
        </is>
      </c>
      <c r="B9" s="4" t="inlineStr">
        <is>
          <t xml:space="preserve"> </t>
        </is>
      </c>
      <c r="C9" s="4" t="inlineStr">
        <is>
          <t xml:space="preserve"> </t>
        </is>
      </c>
      <c r="D9" s="4" t="inlineStr">
        <is>
          <t xml:space="preserve"> </t>
        </is>
      </c>
      <c r="E9" s="4" t="inlineStr">
        <is>
          <t xml:space="preserve"> </t>
        </is>
      </c>
      <c r="F9" s="6" t="n">
        <v>1569030</v>
      </c>
      <c r="G9" s="4" t="inlineStr">
        <is>
          <t xml:space="preserve"> </t>
        </is>
      </c>
      <c r="H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7" t="n">
        <v>1200</v>
      </c>
      <c r="G12" s="7" t="n">
        <v>400</v>
      </c>
      <c r="H12" s="6" t="n">
        <v>400</v>
      </c>
    </row>
    <row r="13">
      <c r="A13" s="4" t="inlineStr">
        <is>
          <t>2013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 (in shares)</t>
        </is>
      </c>
      <c r="B15" s="4" t="inlineStr">
        <is>
          <t xml:space="preserve"> </t>
        </is>
      </c>
      <c r="C15" s="4" t="inlineStr">
        <is>
          <t xml:space="preserve"> </t>
        </is>
      </c>
      <c r="D15" s="4" t="inlineStr">
        <is>
          <t xml:space="preserve"> </t>
        </is>
      </c>
      <c r="E15" s="4" t="inlineStr">
        <is>
          <t xml:space="preserve"> </t>
        </is>
      </c>
      <c r="F15" s="6" t="n">
        <v>4000000</v>
      </c>
      <c r="G15" s="4" t="inlineStr">
        <is>
          <t xml:space="preserve"> </t>
        </is>
      </c>
      <c r="H15" s="4" t="inlineStr">
        <is>
          <t xml:space="preserve"> </t>
        </is>
      </c>
    </row>
    <row r="16">
      <c r="A16" s="4" t="inlineStr">
        <is>
          <t>Percentage of outstanding stock</t>
        </is>
      </c>
      <c r="B16" s="4" t="inlineStr">
        <is>
          <t xml:space="preserve"> </t>
        </is>
      </c>
      <c r="C16" s="4" t="inlineStr">
        <is>
          <t xml:space="preserve"> </t>
        </is>
      </c>
      <c r="D16" s="4" t="inlineStr">
        <is>
          <t xml:space="preserve"> </t>
        </is>
      </c>
      <c r="E16" s="4" t="inlineStr">
        <is>
          <t xml:space="preserve"> </t>
        </is>
      </c>
      <c r="F16" s="13" t="n">
        <v>0.04</v>
      </c>
      <c r="G16" s="4" t="inlineStr">
        <is>
          <t xml:space="preserve"> </t>
        </is>
      </c>
      <c r="H16" s="4" t="inlineStr">
        <is>
          <t xml:space="preserve"> </t>
        </is>
      </c>
    </row>
    <row r="17">
      <c r="A17" s="4" t="inlineStr">
        <is>
          <t>Options expiration period</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2013 Equity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price per share percent</t>
        </is>
      </c>
      <c r="B20" s="4" t="inlineStr">
        <is>
          <t xml:space="preserve"> </t>
        </is>
      </c>
      <c r="C20" s="4" t="inlineStr">
        <is>
          <t xml:space="preserve"> </t>
        </is>
      </c>
      <c r="D20" s="4" t="inlineStr">
        <is>
          <t xml:space="preserve"> </t>
        </is>
      </c>
      <c r="E20" s="4" t="inlineStr">
        <is>
          <t xml:space="preserve"> </t>
        </is>
      </c>
      <c r="F20" s="13" t="n">
        <v>1</v>
      </c>
      <c r="G20" s="4" t="inlineStr">
        <is>
          <t xml:space="preserve"> </t>
        </is>
      </c>
      <c r="H20" s="4" t="inlineStr">
        <is>
          <t xml:space="preserve"> </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granted (in shares)</t>
        </is>
      </c>
      <c r="B23" s="4" t="inlineStr">
        <is>
          <t xml:space="preserve"> </t>
        </is>
      </c>
      <c r="C23" s="4" t="inlineStr">
        <is>
          <t xml:space="preserve"> </t>
        </is>
      </c>
      <c r="D23" s="6" t="n">
        <v>938831</v>
      </c>
      <c r="E23" s="4" t="inlineStr">
        <is>
          <t xml:space="preserve"> </t>
        </is>
      </c>
      <c r="F23" s="4" t="inlineStr">
        <is>
          <t xml:space="preserve"> </t>
        </is>
      </c>
      <c r="G23" s="4" t="inlineStr">
        <is>
          <t xml:space="preserve"> </t>
        </is>
      </c>
      <c r="H23" s="4" t="inlineStr">
        <is>
          <t xml:space="preserve"> </t>
        </is>
      </c>
    </row>
    <row r="24">
      <c r="A24" s="4" t="inlineStr">
        <is>
          <t>RSUs and PSUs granted (in USD per share)</t>
        </is>
      </c>
      <c r="B24" s="4" t="inlineStr">
        <is>
          <t xml:space="preserve"> </t>
        </is>
      </c>
      <c r="C24" s="4" t="inlineStr">
        <is>
          <t xml:space="preserve"> </t>
        </is>
      </c>
      <c r="D24" s="9" t="n">
        <v>13.28</v>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Performance-Based Restricted Stock Units | 2022 Performance-Based Restricted Stock Uni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units granted (in shares)</t>
        </is>
      </c>
      <c r="B28" s="6" t="n">
        <v>470383</v>
      </c>
      <c r="C28" s="6" t="n">
        <v>117149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7" t="n">
        <v>3100</v>
      </c>
      <c r="G29" s="4" t="inlineStr">
        <is>
          <t xml:space="preserve"> </t>
        </is>
      </c>
      <c r="H29" s="4" t="inlineStr">
        <is>
          <t xml:space="preserve"> </t>
        </is>
      </c>
    </row>
    <row r="30">
      <c r="A30" s="4" t="inlineStr">
        <is>
          <t>Performance-Based Restricted Stock Units | 2022 Performance-Based Restricted Stock Unit Award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s and PSUs granted (in USD per share)</t>
        </is>
      </c>
      <c r="B32" s="9" t="n">
        <v>1.14</v>
      </c>
      <c r="C32" s="9" t="n">
        <v>4.8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Based Restricted Stock Units | 2022 Performance-Based Restricted Stock Unit Award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SUs and PSUs granted (in USD per share)</t>
        </is>
      </c>
      <c r="B35" s="14" t="n">
        <v>0.8100000000000001</v>
      </c>
      <c r="C35" s="14" t="n">
        <v>3.8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Based Restricted Stock Units | 2022 Performance-Based Restricted Stock Unit Awards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SUs and PSUs granted (in USD per share)</t>
        </is>
      </c>
      <c r="B38" s="9" t="n">
        <v>0.6</v>
      </c>
      <c r="C38" s="9" t="n">
        <v>3.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granted (in shares)</t>
        </is>
      </c>
      <c r="B41" s="4" t="inlineStr">
        <is>
          <t xml:space="preserve"> </t>
        </is>
      </c>
      <c r="C41" s="4" t="inlineStr">
        <is>
          <t xml:space="preserve"> </t>
        </is>
      </c>
      <c r="D41" s="4" t="inlineStr">
        <is>
          <t xml:space="preserve"> </t>
        </is>
      </c>
      <c r="E41" s="4" t="inlineStr">
        <is>
          <t xml:space="preserve"> </t>
        </is>
      </c>
      <c r="F41" s="6" t="n">
        <v>7239055</v>
      </c>
      <c r="G41" s="6" t="n">
        <v>3970802</v>
      </c>
      <c r="H41" s="4" t="inlineStr">
        <is>
          <t xml:space="preserve"> </t>
        </is>
      </c>
    </row>
    <row r="42">
      <c r="A42" s="4" t="inlineStr">
        <is>
          <t>RSUs and PSUs granted (in USD per share)</t>
        </is>
      </c>
      <c r="B42" s="4" t="inlineStr">
        <is>
          <t xml:space="preserve"> </t>
        </is>
      </c>
      <c r="C42" s="4" t="inlineStr">
        <is>
          <t xml:space="preserve"> </t>
        </is>
      </c>
      <c r="D42" s="4" t="inlineStr">
        <is>
          <t xml:space="preserve"> </t>
        </is>
      </c>
      <c r="E42" s="4" t="inlineStr">
        <is>
          <t xml:space="preserve"> </t>
        </is>
      </c>
      <c r="F42" s="9" t="n">
        <v>3.87</v>
      </c>
      <c r="G42" s="9" t="n">
        <v>11.98</v>
      </c>
      <c r="H42" s="4" t="inlineStr">
        <is>
          <t xml:space="preserve"> </t>
        </is>
      </c>
    </row>
    <row r="43">
      <c r="A43" s="4" t="inlineStr">
        <is>
          <t>Fair value of options vested, total</t>
        </is>
      </c>
      <c r="B43" s="4" t="inlineStr">
        <is>
          <t xml:space="preserve"> </t>
        </is>
      </c>
      <c r="C43" s="4" t="inlineStr">
        <is>
          <t xml:space="preserve"> </t>
        </is>
      </c>
      <c r="D43" s="4" t="inlineStr">
        <is>
          <t xml:space="preserve"> </t>
        </is>
      </c>
      <c r="E43" s="4" t="inlineStr">
        <is>
          <t xml:space="preserve"> </t>
        </is>
      </c>
      <c r="F43" s="7" t="n">
        <v>3600</v>
      </c>
      <c r="G43" s="7" t="n">
        <v>5100</v>
      </c>
      <c r="H43" s="7" t="n">
        <v>7500</v>
      </c>
    </row>
    <row r="44">
      <c r="A44" s="4" t="inlineStr">
        <is>
          <t>Unrecognized stock based compensation</t>
        </is>
      </c>
      <c r="B44" s="4" t="inlineStr">
        <is>
          <t xml:space="preserve"> </t>
        </is>
      </c>
      <c r="C44" s="4" t="inlineStr">
        <is>
          <t xml:space="preserve"> </t>
        </is>
      </c>
      <c r="D44" s="4" t="inlineStr">
        <is>
          <t xml:space="preserve"> </t>
        </is>
      </c>
      <c r="E44" s="4" t="inlineStr">
        <is>
          <t xml:space="preserve"> </t>
        </is>
      </c>
      <c r="F44" s="7" t="n">
        <v>28100</v>
      </c>
      <c r="G44" s="4" t="inlineStr">
        <is>
          <t xml:space="preserve"> </t>
        </is>
      </c>
      <c r="H44" s="4" t="inlineStr">
        <is>
          <t xml:space="preserve"> </t>
        </is>
      </c>
    </row>
    <row r="45">
      <c r="A45" s="4" t="inlineStr">
        <is>
          <t>Unrecognized stock based compensation, amortized weighted average period</t>
        </is>
      </c>
      <c r="B45" s="4" t="inlineStr">
        <is>
          <t xml:space="preserve"> </t>
        </is>
      </c>
      <c r="C45" s="4" t="inlineStr">
        <is>
          <t xml:space="preserve"> </t>
        </is>
      </c>
      <c r="D45" s="4" t="inlineStr">
        <is>
          <t xml:space="preserve"> </t>
        </is>
      </c>
      <c r="E45" s="4" t="inlineStr">
        <is>
          <t xml:space="preserve"> </t>
        </is>
      </c>
      <c r="F45" s="4" t="inlineStr">
        <is>
          <t>2 years 6 months 14 days</t>
        </is>
      </c>
      <c r="G45" s="4" t="inlineStr">
        <is>
          <t xml:space="preserve"> </t>
        </is>
      </c>
      <c r="H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served for future issuance (in shares)</t>
        </is>
      </c>
      <c r="B48" s="4" t="inlineStr">
        <is>
          <t xml:space="preserve"> </t>
        </is>
      </c>
      <c r="C48" s="4" t="inlineStr">
        <is>
          <t xml:space="preserve"> </t>
        </is>
      </c>
      <c r="D48" s="4" t="inlineStr">
        <is>
          <t xml:space="preserve"> </t>
        </is>
      </c>
      <c r="E48" s="4" t="inlineStr">
        <is>
          <t xml:space="preserve"> </t>
        </is>
      </c>
      <c r="F48" s="6" t="n">
        <v>1200000</v>
      </c>
      <c r="G48" s="4" t="inlineStr">
        <is>
          <t xml:space="preserve"> </t>
        </is>
      </c>
      <c r="H48" s="4" t="inlineStr">
        <is>
          <t xml:space="preserve"> </t>
        </is>
      </c>
    </row>
    <row r="49">
      <c r="A49" s="4" t="inlineStr">
        <is>
          <t>Percentage of outstanding stock</t>
        </is>
      </c>
      <c r="B49" s="4" t="inlineStr">
        <is>
          <t xml:space="preserve"> </t>
        </is>
      </c>
      <c r="C49" s="4" t="inlineStr">
        <is>
          <t xml:space="preserve"> </t>
        </is>
      </c>
      <c r="D49" s="4" t="inlineStr">
        <is>
          <t xml:space="preserve"> </t>
        </is>
      </c>
      <c r="E49" s="4" t="inlineStr">
        <is>
          <t xml:space="preserve"> </t>
        </is>
      </c>
      <c r="F49" s="10" t="n">
        <v>0.005</v>
      </c>
      <c r="G49" s="4" t="inlineStr">
        <is>
          <t xml:space="preserve"> </t>
        </is>
      </c>
      <c r="H49" s="4" t="inlineStr">
        <is>
          <t xml:space="preserve"> </t>
        </is>
      </c>
    </row>
    <row r="50">
      <c r="A50" s="4" t="inlineStr">
        <is>
          <t>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Annual increases in number of shares available for issuance (in shares)</t>
        </is>
      </c>
      <c r="B51" s="4" t="inlineStr">
        <is>
          <t xml:space="preserve"> </t>
        </is>
      </c>
      <c r="C51" s="4" t="inlineStr">
        <is>
          <t xml:space="preserve"> </t>
        </is>
      </c>
      <c r="D51" s="4" t="inlineStr">
        <is>
          <t xml:space="preserve"> </t>
        </is>
      </c>
      <c r="E51" s="4" t="inlineStr">
        <is>
          <t xml:space="preserve"> </t>
        </is>
      </c>
      <c r="F51" s="6" t="n">
        <v>400000</v>
      </c>
      <c r="G51" s="4" t="inlineStr">
        <is>
          <t xml:space="preserve"> </t>
        </is>
      </c>
      <c r="H51" s="4" t="inlineStr">
        <is>
          <t xml:space="preserve"> </t>
        </is>
      </c>
    </row>
    <row r="52">
      <c r="A52" s="4" t="inlineStr">
        <is>
          <t>2013 Employee Stock Purchase Plan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contribution of base compensation for employee stock purchase plan</t>
        </is>
      </c>
      <c r="B54" s="4" t="inlineStr">
        <is>
          <t xml:space="preserve"> </t>
        </is>
      </c>
      <c r="C54" s="4" t="inlineStr">
        <is>
          <t xml:space="preserve"> </t>
        </is>
      </c>
      <c r="D54" s="4" t="inlineStr">
        <is>
          <t xml:space="preserve"> </t>
        </is>
      </c>
      <c r="E54" s="4" t="inlineStr">
        <is>
          <t xml:space="preserve"> </t>
        </is>
      </c>
      <c r="F54" s="13" t="n">
        <v>0.15</v>
      </c>
      <c r="G54" s="4" t="inlineStr">
        <is>
          <t xml:space="preserve"> </t>
        </is>
      </c>
      <c r="H54" s="4" t="inlineStr">
        <is>
          <t xml:space="preserve"> </t>
        </is>
      </c>
    </row>
    <row r="55">
      <c r="A55" s="4" t="inlineStr">
        <is>
          <t>Offering period of employee stock purchase plan</t>
        </is>
      </c>
      <c r="B55" s="4" t="inlineStr">
        <is>
          <t xml:space="preserve"> </t>
        </is>
      </c>
      <c r="C55" s="4" t="inlineStr">
        <is>
          <t xml:space="preserve"> </t>
        </is>
      </c>
      <c r="D55" s="4" t="inlineStr">
        <is>
          <t xml:space="preserve"> </t>
        </is>
      </c>
      <c r="E55" s="4" t="inlineStr">
        <is>
          <t xml:space="preserve"> </t>
        </is>
      </c>
      <c r="F55" s="4" t="inlineStr">
        <is>
          <t>6 months</t>
        </is>
      </c>
      <c r="G55" s="4" t="inlineStr">
        <is>
          <t xml:space="preserve"> </t>
        </is>
      </c>
      <c r="H55" s="4" t="inlineStr">
        <is>
          <t xml:space="preserve"> </t>
        </is>
      </c>
    </row>
    <row r="56">
      <c r="A56" s="4" t="inlineStr">
        <is>
          <t>Purchase price of common stock percentage of fair market value</t>
        </is>
      </c>
      <c r="B56" s="4" t="inlineStr">
        <is>
          <t xml:space="preserve"> </t>
        </is>
      </c>
      <c r="C56" s="4" t="inlineStr">
        <is>
          <t xml:space="preserve"> </t>
        </is>
      </c>
      <c r="D56" s="4" t="inlineStr">
        <is>
          <t xml:space="preserve"> </t>
        </is>
      </c>
      <c r="E56" s="4" t="inlineStr">
        <is>
          <t xml:space="preserve"> </t>
        </is>
      </c>
      <c r="F56" s="13" t="n">
        <v>0.85</v>
      </c>
      <c r="G56" s="4" t="inlineStr">
        <is>
          <t xml:space="preserve"> </t>
        </is>
      </c>
      <c r="H56" s="4" t="inlineStr">
        <is>
          <t xml:space="preserve"> </t>
        </is>
      </c>
    </row>
    <row r="57">
      <c r="A57" s="4" t="inlineStr">
        <is>
          <t>Stock Options, RSUs and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t>
        </is>
      </c>
      <c r="B59" s="4" t="inlineStr">
        <is>
          <t xml:space="preserve"> </t>
        </is>
      </c>
      <c r="C59" s="4" t="inlineStr">
        <is>
          <t xml:space="preserve"> </t>
        </is>
      </c>
      <c r="D59" s="4" t="inlineStr">
        <is>
          <t xml:space="preserve"> </t>
        </is>
      </c>
      <c r="E59" s="7" t="n">
        <v>12000</v>
      </c>
      <c r="F59" s="4" t="inlineStr">
        <is>
          <t xml:space="preserve"> </t>
        </is>
      </c>
      <c r="G59" s="4" t="inlineStr">
        <is>
          <t xml:space="preserve"> </t>
        </is>
      </c>
      <c r="H59" s="4" t="inlineStr">
        <is>
          <t xml:space="preserve"> </t>
        </is>
      </c>
    </row>
    <row r="60">
      <c r="A60" s="4" t="inlineStr">
        <is>
          <t>Stock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recognized stock based compensation</t>
        </is>
      </c>
      <c r="B62" s="4" t="inlineStr">
        <is>
          <t xml:space="preserve"> </t>
        </is>
      </c>
      <c r="C62" s="4" t="inlineStr">
        <is>
          <t xml:space="preserve"> </t>
        </is>
      </c>
      <c r="D62" s="4" t="inlineStr">
        <is>
          <t xml:space="preserve"> </t>
        </is>
      </c>
      <c r="E62" s="4" t="inlineStr">
        <is>
          <t xml:space="preserve"> </t>
        </is>
      </c>
      <c r="F62" s="7" t="n">
        <v>31400</v>
      </c>
      <c r="G62" s="4" t="inlineStr">
        <is>
          <t xml:space="preserve"> </t>
        </is>
      </c>
      <c r="H62" s="4" t="inlineStr">
        <is>
          <t xml:space="preserve"> </t>
        </is>
      </c>
    </row>
    <row r="63">
      <c r="A63" s="4" t="inlineStr">
        <is>
          <t>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cognized stock based compensation</t>
        </is>
      </c>
      <c r="B65" s="4" t="inlineStr">
        <is>
          <t xml:space="preserve"> </t>
        </is>
      </c>
      <c r="C65" s="4" t="inlineStr">
        <is>
          <t xml:space="preserve"> </t>
        </is>
      </c>
      <c r="D65" s="4" t="inlineStr">
        <is>
          <t xml:space="preserve"> </t>
        </is>
      </c>
      <c r="E65" s="4" t="inlineStr">
        <is>
          <t xml:space="preserve"> </t>
        </is>
      </c>
      <c r="F65" s="7" t="n">
        <v>3300</v>
      </c>
      <c r="G65" s="4" t="inlineStr">
        <is>
          <t xml:space="preserve"> </t>
        </is>
      </c>
      <c r="H65" s="4" t="inlineStr">
        <is>
          <t xml:space="preserve"> </t>
        </is>
      </c>
    </row>
    <row r="66">
      <c r="A66" s="4" t="inlineStr">
        <is>
          <t>Unrecognized stock based compensation, amortized weighted average period</t>
        </is>
      </c>
      <c r="B66" s="4" t="inlineStr">
        <is>
          <t xml:space="preserve"> </t>
        </is>
      </c>
      <c r="C66" s="4" t="inlineStr">
        <is>
          <t xml:space="preserve"> </t>
        </is>
      </c>
      <c r="D66" s="4" t="inlineStr">
        <is>
          <t xml:space="preserve"> </t>
        </is>
      </c>
      <c r="E66" s="4" t="inlineStr">
        <is>
          <t xml:space="preserve"> </t>
        </is>
      </c>
      <c r="F66" s="4" t="inlineStr">
        <is>
          <t>2 years 3 months 3 days</t>
        </is>
      </c>
      <c r="G66" s="4" t="inlineStr">
        <is>
          <t xml:space="preserve"> </t>
        </is>
      </c>
      <c r="H66"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tock-Based Compensation - Summary of Assumptions Used to Estimate the Fair Value of Stock Options and Employee Stock Purchase Plan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6 years 7 days</t>
        </is>
      </c>
      <c r="C5" s="4" t="inlineStr">
        <is>
          <t>0 years</t>
        </is>
      </c>
      <c r="D5" s="4" t="inlineStr">
        <is>
          <t>6 years 7 days</t>
        </is>
      </c>
    </row>
    <row r="6">
      <c r="A6" s="4" t="inlineStr">
        <is>
          <t>Risk-free interest rate</t>
        </is>
      </c>
      <c r="B6" s="4" t="inlineStr">
        <is>
          <t xml:space="preserve"> </t>
        </is>
      </c>
      <c r="C6" s="13" t="n">
        <v>0</v>
      </c>
      <c r="D6" s="13" t="n">
        <v>0.96</v>
      </c>
    </row>
    <row r="7">
      <c r="A7" s="4" t="inlineStr">
        <is>
          <t>Volatility</t>
        </is>
      </c>
      <c r="B7" s="13" t="n">
        <v>0.5</v>
      </c>
      <c r="C7" s="13" t="n">
        <v>0</v>
      </c>
      <c r="D7" s="13" t="n">
        <v>0.5</v>
      </c>
    </row>
    <row r="8">
      <c r="A8" s="4" t="inlineStr">
        <is>
          <t>Dividend yield</t>
        </is>
      </c>
      <c r="B8" s="13" t="n">
        <v>0</v>
      </c>
      <c r="C8" s="13" t="n">
        <v>0</v>
      </c>
      <c r="D8" s="13" t="n">
        <v>0</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in years)</t>
        </is>
      </c>
      <c r="B11" s="4" t="inlineStr">
        <is>
          <t>6 months</t>
        </is>
      </c>
      <c r="C11" s="4" t="inlineStr">
        <is>
          <t>6 months</t>
        </is>
      </c>
      <c r="D11" s="4" t="inlineStr">
        <is>
          <t>6 months</t>
        </is>
      </c>
    </row>
    <row r="12">
      <c r="A12" s="4" t="inlineStr">
        <is>
          <t>Dividend yield</t>
        </is>
      </c>
      <c r="B12" s="13" t="n">
        <v>0</v>
      </c>
      <c r="C12" s="13" t="n">
        <v>0</v>
      </c>
      <c r="D12" s="13" t="n">
        <v>0</v>
      </c>
    </row>
    <row r="13">
      <c r="A13" s="4" t="inlineStr">
        <is>
          <t>Minimum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t>
        </is>
      </c>
      <c r="B15" s="10" t="n">
        <v>0.029</v>
      </c>
      <c r="C15" s="4" t="inlineStr">
        <is>
          <t xml:space="preserve"> </t>
        </is>
      </c>
      <c r="D15" s="4" t="inlineStr">
        <is>
          <t xml:space="preserve"> </t>
        </is>
      </c>
    </row>
    <row r="16">
      <c r="A16" s="4" t="inlineStr">
        <is>
          <t>Minimum |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17" t="n">
        <v>7e-06</v>
      </c>
      <c r="C18" s="13" t="n">
        <v>0</v>
      </c>
      <c r="D18" s="15" t="n">
        <v>1e-07</v>
      </c>
    </row>
    <row r="19">
      <c r="A19" s="4" t="inlineStr">
        <is>
          <t>Volatility</t>
        </is>
      </c>
      <c r="B19" s="13" t="n">
        <v>0.6</v>
      </c>
      <c r="C19" s="13" t="n">
        <v>0.6</v>
      </c>
      <c r="D19" s="13" t="n">
        <v>0.55</v>
      </c>
    </row>
    <row r="20">
      <c r="A20" s="4" t="inlineStr">
        <is>
          <t>Maximum |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isk-free interest rate</t>
        </is>
      </c>
      <c r="B22" s="10" t="n">
        <v>0.0296</v>
      </c>
      <c r="C22" s="4" t="inlineStr">
        <is>
          <t xml:space="preserve"> </t>
        </is>
      </c>
      <c r="D22" s="4" t="inlineStr">
        <is>
          <t xml:space="preserve"> </t>
        </is>
      </c>
    </row>
    <row r="23">
      <c r="A23" s="4" t="inlineStr">
        <is>
          <t>Maximum | 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interest rate</t>
        </is>
      </c>
      <c r="B25" s="17" t="n">
        <v>0.000454</v>
      </c>
      <c r="C25" s="15" t="n">
        <v>1e-07</v>
      </c>
      <c r="D25" s="17" t="n">
        <v>0.000159</v>
      </c>
    </row>
    <row r="26">
      <c r="A26" s="4" t="inlineStr">
        <is>
          <t>Volatility</t>
        </is>
      </c>
      <c r="B26" s="13" t="n">
        <v>0.8</v>
      </c>
      <c r="C26" s="13" t="n">
        <v>0.75</v>
      </c>
      <c r="D26" s="13"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Stock-Based Compensation - Summary of Stock Option and Restricted Stock Units Award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 Available for Grant</t>
        </is>
      </c>
      <c r="B3" s="4" t="inlineStr">
        <is>
          <t xml:space="preserve"> </t>
        </is>
      </c>
      <c r="C3" s="4" t="inlineStr">
        <is>
          <t xml:space="preserve"> </t>
        </is>
      </c>
      <c r="D3" s="4" t="inlineStr">
        <is>
          <t xml:space="preserve"> </t>
        </is>
      </c>
    </row>
    <row r="4">
      <c r="A4" s="4" t="inlineStr">
        <is>
          <t>Beginning balance (in shares)</t>
        </is>
      </c>
      <c r="B4" s="6" t="n">
        <v>10168061</v>
      </c>
      <c r="C4" s="6" t="n">
        <v>8467143</v>
      </c>
      <c r="D4" s="4" t="inlineStr">
        <is>
          <t xml:space="preserve"> </t>
        </is>
      </c>
    </row>
    <row r="5">
      <c r="A5" s="4" t="inlineStr">
        <is>
          <t>Increase in shares authorized (in shares)</t>
        </is>
      </c>
      <c r="B5" s="6" t="n">
        <v>3791177</v>
      </c>
      <c r="C5" s="6" t="n">
        <v>3669732</v>
      </c>
      <c r="D5" s="4" t="inlineStr">
        <is>
          <t xml:space="preserve"> </t>
        </is>
      </c>
    </row>
    <row r="6">
      <c r="A6" s="4" t="inlineStr">
        <is>
          <t>Options granted (in shares)</t>
        </is>
      </c>
      <c r="B6" s="6" t="n">
        <v>-1125000</v>
      </c>
      <c r="C6" s="4" t="inlineStr">
        <is>
          <t xml:space="preserve"> </t>
        </is>
      </c>
      <c r="D6" s="4" t="inlineStr">
        <is>
          <t xml:space="preserve"> </t>
        </is>
      </c>
    </row>
    <row r="7">
      <c r="A7" s="4" t="inlineStr">
        <is>
          <t>Options canceled or expired (in shares)</t>
        </is>
      </c>
      <c r="B7" s="6" t="n">
        <v>598763</v>
      </c>
      <c r="C7" s="6" t="n">
        <v>16775</v>
      </c>
      <c r="D7" s="4" t="inlineStr">
        <is>
          <t xml:space="preserve"> </t>
        </is>
      </c>
    </row>
    <row r="8">
      <c r="A8" s="4" t="inlineStr">
        <is>
          <t>RSUs and PSUs granted (in shares)</t>
        </is>
      </c>
      <c r="B8" s="6" t="n">
        <v>-7239055</v>
      </c>
      <c r="C8" s="6" t="n">
        <v>-3970802</v>
      </c>
      <c r="D8" s="4" t="inlineStr">
        <is>
          <t xml:space="preserve"> </t>
        </is>
      </c>
    </row>
    <row r="9">
      <c r="A9" s="4" t="inlineStr">
        <is>
          <t>RSUs canceled or expired (in shares)</t>
        </is>
      </c>
      <c r="B9" s="6" t="n">
        <v>2395032</v>
      </c>
      <c r="C9" s="6" t="n">
        <v>1358865</v>
      </c>
      <c r="D9" s="4" t="inlineStr">
        <is>
          <t xml:space="preserve"> </t>
        </is>
      </c>
    </row>
    <row r="10">
      <c r="A10" s="4" t="inlineStr">
        <is>
          <t>RSUs vested and withheld for taxes (in shares)</t>
        </is>
      </c>
      <c r="B10" s="6" t="n">
        <v>1205145</v>
      </c>
      <c r="C10" s="6" t="n">
        <v>626348</v>
      </c>
      <c r="D10" s="4" t="inlineStr">
        <is>
          <t xml:space="preserve"> </t>
        </is>
      </c>
    </row>
    <row r="11">
      <c r="A11" s="4" t="inlineStr">
        <is>
          <t>Ending balance (in shares)</t>
        </is>
      </c>
      <c r="B11" s="6" t="n">
        <v>9794123</v>
      </c>
      <c r="C11" s="6" t="n">
        <v>10168061</v>
      </c>
      <c r="D11" s="6" t="n">
        <v>8467143</v>
      </c>
    </row>
    <row r="12">
      <c r="A12" s="3" t="inlineStr">
        <is>
          <t>Options Outstanding, Number of Shares</t>
        </is>
      </c>
      <c r="B12" s="4" t="inlineStr">
        <is>
          <t xml:space="preserve"> </t>
        </is>
      </c>
      <c r="C12" s="4" t="inlineStr">
        <is>
          <t xml:space="preserve"> </t>
        </is>
      </c>
      <c r="D12" s="4" t="inlineStr">
        <is>
          <t xml:space="preserve"> </t>
        </is>
      </c>
    </row>
    <row r="13">
      <c r="A13" s="4" t="inlineStr">
        <is>
          <t>Beginning balance (in shares)</t>
        </is>
      </c>
      <c r="B13" s="6" t="n">
        <v>6897993</v>
      </c>
      <c r="C13" s="6" t="n">
        <v>8160221</v>
      </c>
      <c r="D13" s="4" t="inlineStr">
        <is>
          <t xml:space="preserve"> </t>
        </is>
      </c>
    </row>
    <row r="14">
      <c r="A14" s="4" t="inlineStr">
        <is>
          <t>Options granted (in shares)</t>
        </is>
      </c>
      <c r="B14" s="6" t="n">
        <v>-1125000</v>
      </c>
      <c r="C14" s="4" t="inlineStr">
        <is>
          <t xml:space="preserve"> </t>
        </is>
      </c>
      <c r="D14" s="4" t="inlineStr">
        <is>
          <t xml:space="preserve"> </t>
        </is>
      </c>
    </row>
    <row r="15">
      <c r="A15" s="4" t="inlineStr">
        <is>
          <t>Options exercised (in shares)</t>
        </is>
      </c>
      <c r="B15" s="4" t="inlineStr">
        <is>
          <t xml:space="preserve"> </t>
        </is>
      </c>
      <c r="C15" s="6" t="n">
        <v>-1245453</v>
      </c>
      <c r="D15" s="4" t="inlineStr">
        <is>
          <t xml:space="preserve"> </t>
        </is>
      </c>
    </row>
    <row r="16">
      <c r="A16" s="4" t="inlineStr">
        <is>
          <t>Options canceled or expired (in shares)</t>
        </is>
      </c>
      <c r="B16" s="6" t="n">
        <v>-598763</v>
      </c>
      <c r="C16" s="6" t="n">
        <v>-16775</v>
      </c>
      <c r="D16" s="4" t="inlineStr">
        <is>
          <t xml:space="preserve"> </t>
        </is>
      </c>
    </row>
    <row r="17">
      <c r="A17" s="4" t="inlineStr">
        <is>
          <t>Ending balance (in shares)</t>
        </is>
      </c>
      <c r="B17" s="6" t="n">
        <v>7424230</v>
      </c>
      <c r="C17" s="6" t="n">
        <v>6897993</v>
      </c>
      <c r="D17" s="6" t="n">
        <v>8160221</v>
      </c>
    </row>
    <row r="18">
      <c r="A18" s="4" t="inlineStr">
        <is>
          <t>Vested and exercisable at the end of period (in shares)</t>
        </is>
      </c>
      <c r="B18" s="6" t="n">
        <v>6049050</v>
      </c>
      <c r="C18" s="4" t="inlineStr">
        <is>
          <t xml:space="preserve"> </t>
        </is>
      </c>
      <c r="D18" s="4" t="inlineStr">
        <is>
          <t xml:space="preserve"> </t>
        </is>
      </c>
    </row>
    <row r="19">
      <c r="A19" s="3" t="inlineStr">
        <is>
          <t>Options Outstanding, Weighted Average Exercise Price</t>
        </is>
      </c>
      <c r="B19" s="4" t="inlineStr">
        <is>
          <t xml:space="preserve"> </t>
        </is>
      </c>
      <c r="C19" s="4" t="inlineStr">
        <is>
          <t xml:space="preserve"> </t>
        </is>
      </c>
      <c r="D19" s="4" t="inlineStr">
        <is>
          <t xml:space="preserve"> </t>
        </is>
      </c>
    </row>
    <row r="20">
      <c r="A20" s="4" t="inlineStr">
        <is>
          <t>Beginning balance (in USD per share)</t>
        </is>
      </c>
      <c r="B20" s="9" t="n">
        <v>11.32</v>
      </c>
      <c r="C20" s="9" t="n">
        <v>11.21</v>
      </c>
      <c r="D20" s="4" t="inlineStr">
        <is>
          <t xml:space="preserve"> </t>
        </is>
      </c>
    </row>
    <row r="21">
      <c r="A21" s="4" t="inlineStr">
        <is>
          <t>Options granted (in USD per share)</t>
        </is>
      </c>
      <c r="B21" s="14" t="n">
        <v>3.64</v>
      </c>
      <c r="C21" s="4" t="inlineStr">
        <is>
          <t xml:space="preserve"> </t>
        </is>
      </c>
      <c r="D21" s="4" t="inlineStr">
        <is>
          <t xml:space="preserve"> </t>
        </is>
      </c>
    </row>
    <row r="22">
      <c r="A22" s="4" t="inlineStr">
        <is>
          <t>Options exercised (in USD per share)</t>
        </is>
      </c>
      <c r="B22" s="4" t="inlineStr">
        <is>
          <t xml:space="preserve"> </t>
        </is>
      </c>
      <c r="C22" s="14" t="n">
        <v>10.6</v>
      </c>
      <c r="D22" s="4" t="inlineStr">
        <is>
          <t xml:space="preserve"> </t>
        </is>
      </c>
    </row>
    <row r="23">
      <c r="A23" s="4" t="inlineStr">
        <is>
          <t>Options canceled or expired (in USD per share)</t>
        </is>
      </c>
      <c r="B23" s="14" t="n">
        <v>7.83</v>
      </c>
      <c r="C23" s="14" t="n">
        <v>10.53</v>
      </c>
      <c r="D23" s="4" t="inlineStr">
        <is>
          <t xml:space="preserve"> </t>
        </is>
      </c>
    </row>
    <row r="24">
      <c r="A24" s="4" t="inlineStr">
        <is>
          <t>Ending balance (in USD per share)</t>
        </is>
      </c>
      <c r="B24" s="14" t="n">
        <v>6.61</v>
      </c>
      <c r="C24" s="9" t="n">
        <v>11.32</v>
      </c>
      <c r="D24" s="9" t="n">
        <v>11.21</v>
      </c>
    </row>
    <row r="25">
      <c r="A25" s="4" t="inlineStr">
        <is>
          <t>Vested and exercisable at the end of period (in USD per share)</t>
        </is>
      </c>
      <c r="B25" s="7" t="n">
        <v>7</v>
      </c>
      <c r="C25" s="4" t="inlineStr">
        <is>
          <t xml:space="preserve"> </t>
        </is>
      </c>
      <c r="D25" s="4" t="inlineStr">
        <is>
          <t xml:space="preserve"> </t>
        </is>
      </c>
    </row>
    <row r="26">
      <c r="A26" s="3" t="inlineStr">
        <is>
          <t>Weighted Average Remaining Contractual Term (Years) / Aggregate Intrinsic Value</t>
        </is>
      </c>
      <c r="B26" s="4" t="inlineStr">
        <is>
          <t xml:space="preserve"> </t>
        </is>
      </c>
      <c r="C26" s="4" t="inlineStr">
        <is>
          <t xml:space="preserve"> </t>
        </is>
      </c>
      <c r="D26" s="4" t="inlineStr">
        <is>
          <t xml:space="preserve"> </t>
        </is>
      </c>
    </row>
    <row r="27">
      <c r="A27" s="4" t="inlineStr">
        <is>
          <t>Weighted Average Remaining Contractual Term (Years)</t>
        </is>
      </c>
      <c r="B27" s="4" t="inlineStr">
        <is>
          <t>4 years 4 months 17 days</t>
        </is>
      </c>
      <c r="C27" s="4" t="inlineStr">
        <is>
          <t>4 years 10 months 20 days</t>
        </is>
      </c>
      <c r="D27" s="4" t="inlineStr">
        <is>
          <t>5 years 10 days</t>
        </is>
      </c>
    </row>
    <row r="28">
      <c r="A28" s="4" t="inlineStr">
        <is>
          <t>Vested and exercisable at the end of period</t>
        </is>
      </c>
      <c r="B28" s="4" t="inlineStr">
        <is>
          <t>3 years 4 months 20 days</t>
        </is>
      </c>
      <c r="C28" s="4" t="inlineStr">
        <is>
          <t xml:space="preserve"> </t>
        </is>
      </c>
      <c r="D28" s="4" t="inlineStr">
        <is>
          <t xml:space="preserve"> </t>
        </is>
      </c>
    </row>
    <row r="29">
      <c r="A29" s="4" t="inlineStr">
        <is>
          <t>Aggregate Intrinsic Value</t>
        </is>
      </c>
      <c r="B29" s="7" t="n">
        <v>121</v>
      </c>
      <c r="C29" s="7" t="n">
        <v>1596</v>
      </c>
      <c r="D29" s="7" t="n">
        <v>7100</v>
      </c>
    </row>
    <row r="30">
      <c r="A30" s="4" t="inlineStr">
        <is>
          <t>Aggregate Intrinsic Value, Options exercised</t>
        </is>
      </c>
      <c r="B30" s="4" t="inlineStr">
        <is>
          <t xml:space="preserve"> </t>
        </is>
      </c>
      <c r="C30" s="7" t="n">
        <v>3777</v>
      </c>
      <c r="D30" s="4" t="inlineStr">
        <is>
          <t xml:space="preserve"> </t>
        </is>
      </c>
    </row>
    <row r="31">
      <c r="A31" s="4" t="inlineStr">
        <is>
          <t>Aggregate Intrinsic Value, Vested and exercisable at the end of period</t>
        </is>
      </c>
      <c r="B31" s="7" t="n">
        <v>13</v>
      </c>
      <c r="C31" s="4" t="inlineStr">
        <is>
          <t xml:space="preserve"> </t>
        </is>
      </c>
      <c r="D31" s="4" t="inlineStr">
        <is>
          <t xml:space="preserve"> </t>
        </is>
      </c>
    </row>
    <row r="32">
      <c r="A32" s="3" t="inlineStr">
        <is>
          <t>Restricted Stock Units, Number of Shares</t>
        </is>
      </c>
      <c r="B32" s="4" t="inlineStr">
        <is>
          <t xml:space="preserve"> </t>
        </is>
      </c>
      <c r="C32" s="4" t="inlineStr">
        <is>
          <t xml:space="preserve"> </t>
        </is>
      </c>
      <c r="D32" s="4" t="inlineStr">
        <is>
          <t xml:space="preserve"> </t>
        </is>
      </c>
    </row>
    <row r="33">
      <c r="A33" s="4" t="inlineStr">
        <is>
          <t>RSUs and PSUs granted (in shares)</t>
        </is>
      </c>
      <c r="B33" s="6" t="n">
        <v>7239055</v>
      </c>
      <c r="C33" s="6" t="n">
        <v>3970802</v>
      </c>
      <c r="D33" s="4" t="inlineStr">
        <is>
          <t xml:space="preserve"> </t>
        </is>
      </c>
    </row>
    <row r="34">
      <c r="A34" s="4" t="inlineStr">
        <is>
          <t>RSUs canceled or expired (in shares)</t>
        </is>
      </c>
      <c r="B34" s="6" t="n">
        <v>-2395032</v>
      </c>
      <c r="C34" s="6" t="n">
        <v>-1358865</v>
      </c>
      <c r="D34" s="4" t="inlineStr">
        <is>
          <t xml:space="preserve"> </t>
        </is>
      </c>
    </row>
    <row r="35">
      <c r="A35" s="4" t="inlineStr">
        <is>
          <t>RSUs Outstanding</t>
        </is>
      </c>
      <c r="B35" s="4" t="inlineStr">
        <is>
          <t xml:space="preserve"> </t>
        </is>
      </c>
      <c r="C35" s="4" t="inlineStr">
        <is>
          <t xml:space="preserve"> </t>
        </is>
      </c>
      <c r="D35" s="4" t="inlineStr">
        <is>
          <t xml:space="preserve"> </t>
        </is>
      </c>
    </row>
    <row r="36">
      <c r="A36" s="3" t="inlineStr">
        <is>
          <t>Shares Available for Grant</t>
        </is>
      </c>
      <c r="B36" s="4" t="inlineStr">
        <is>
          <t xml:space="preserve"> </t>
        </is>
      </c>
      <c r="C36" s="4" t="inlineStr">
        <is>
          <t xml:space="preserve"> </t>
        </is>
      </c>
      <c r="D36" s="4" t="inlineStr">
        <is>
          <t xml:space="preserve"> </t>
        </is>
      </c>
    </row>
    <row r="37">
      <c r="A37" s="4" t="inlineStr">
        <is>
          <t>RSUs and PSUs granted (in shares)</t>
        </is>
      </c>
      <c r="B37" s="6" t="n">
        <v>-7239055</v>
      </c>
      <c r="C37" s="6" t="n">
        <v>-3970802</v>
      </c>
      <c r="D37" s="4" t="inlineStr">
        <is>
          <t xml:space="preserve"> </t>
        </is>
      </c>
    </row>
    <row r="38">
      <c r="A38" s="4" t="inlineStr">
        <is>
          <t>RSUs canceled or expired (in shares)</t>
        </is>
      </c>
      <c r="B38" s="6" t="n">
        <v>2395032</v>
      </c>
      <c r="C38" s="6" t="n">
        <v>1358865</v>
      </c>
      <c r="D38" s="4" t="inlineStr">
        <is>
          <t xml:space="preserve"> </t>
        </is>
      </c>
    </row>
    <row r="39">
      <c r="A39" s="3" t="inlineStr">
        <is>
          <t>Restricted Stock Units, Number of Shares</t>
        </is>
      </c>
      <c r="B39" s="4" t="inlineStr">
        <is>
          <t xml:space="preserve"> </t>
        </is>
      </c>
      <c r="C39" s="4" t="inlineStr">
        <is>
          <t xml:space="preserve"> </t>
        </is>
      </c>
      <c r="D39" s="4" t="inlineStr">
        <is>
          <t xml:space="preserve"> </t>
        </is>
      </c>
    </row>
    <row r="40">
      <c r="A40" s="4" t="inlineStr">
        <is>
          <t>Beginning balance (in shares)</t>
        </is>
      </c>
      <c r="B40" s="6" t="n">
        <v>5381039</v>
      </c>
      <c r="C40" s="6" t="n">
        <v>4708854</v>
      </c>
      <c r="D40" s="4" t="inlineStr">
        <is>
          <t xml:space="preserve"> </t>
        </is>
      </c>
    </row>
    <row r="41">
      <c r="A41" s="4" t="inlineStr">
        <is>
          <t>RSUs and PSUs granted (in shares)</t>
        </is>
      </c>
      <c r="B41" s="6" t="n">
        <v>7239055</v>
      </c>
      <c r="C41" s="6" t="n">
        <v>3970802</v>
      </c>
      <c r="D41" s="4" t="inlineStr">
        <is>
          <t xml:space="preserve"> </t>
        </is>
      </c>
    </row>
    <row r="42">
      <c r="A42" s="4" t="inlineStr">
        <is>
          <t>RSUs released (in shares)</t>
        </is>
      </c>
      <c r="B42" s="6" t="n">
        <v>-3146095</v>
      </c>
      <c r="C42" s="6" t="n">
        <v>-1939752</v>
      </c>
      <c r="D42" s="4" t="inlineStr">
        <is>
          <t xml:space="preserve"> </t>
        </is>
      </c>
    </row>
    <row r="43">
      <c r="A43" s="4" t="inlineStr">
        <is>
          <t>RSUs canceled or expired (in shares)</t>
        </is>
      </c>
      <c r="B43" s="6" t="n">
        <v>-2395032</v>
      </c>
      <c r="C43" s="6" t="n">
        <v>-1358865</v>
      </c>
      <c r="D43" s="4" t="inlineStr">
        <is>
          <t xml:space="preserve"> </t>
        </is>
      </c>
    </row>
    <row r="44">
      <c r="A44" s="4" t="inlineStr">
        <is>
          <t>Ending balance (in shares)</t>
        </is>
      </c>
      <c r="B44" s="6" t="n">
        <v>7078967</v>
      </c>
      <c r="C44" s="6" t="n">
        <v>5381039</v>
      </c>
      <c r="D44" s="6" t="n">
        <v>4708854</v>
      </c>
    </row>
    <row r="45">
      <c r="A45" s="3" t="inlineStr">
        <is>
          <t>Restricted Stock Units, Weighted Average Grant Date Fair Value</t>
        </is>
      </c>
      <c r="B45" s="4" t="inlineStr">
        <is>
          <t xml:space="preserve"> </t>
        </is>
      </c>
      <c r="C45" s="4" t="inlineStr">
        <is>
          <t xml:space="preserve"> </t>
        </is>
      </c>
      <c r="D45" s="4" t="inlineStr">
        <is>
          <t xml:space="preserve"> </t>
        </is>
      </c>
    </row>
    <row r="46">
      <c r="A46" s="4" t="inlineStr">
        <is>
          <t>Beginning balance (in USD per share)</t>
        </is>
      </c>
      <c r="B46" s="9" t="n">
        <v>10.78</v>
      </c>
      <c r="C46" s="9" t="n">
        <v>9.09</v>
      </c>
      <c r="D46" s="4" t="inlineStr">
        <is>
          <t xml:space="preserve"> </t>
        </is>
      </c>
    </row>
    <row r="47">
      <c r="A47" s="4" t="inlineStr">
        <is>
          <t>RSUs and PSUs granted (in USD per share)</t>
        </is>
      </c>
      <c r="B47" s="14" t="n">
        <v>3.87</v>
      </c>
      <c r="C47" s="14" t="n">
        <v>11.98</v>
      </c>
      <c r="D47" s="4" t="inlineStr">
        <is>
          <t xml:space="preserve"> </t>
        </is>
      </c>
    </row>
    <row r="48">
      <c r="A48" s="4" t="inlineStr">
        <is>
          <t>RSUs released (in USD per share)</t>
        </is>
      </c>
      <c r="B48" s="14" t="n">
        <v>8.49</v>
      </c>
      <c r="C48" s="14" t="n">
        <v>9.85</v>
      </c>
      <c r="D48" s="4" t="inlineStr">
        <is>
          <t xml:space="preserve"> </t>
        </is>
      </c>
    </row>
    <row r="49">
      <c r="A49" s="4" t="inlineStr">
        <is>
          <t>RSUs canceled or expired (in USD per share)</t>
        </is>
      </c>
      <c r="B49" s="14" t="n">
        <v>8.630000000000001</v>
      </c>
      <c r="C49" s="14" t="n">
        <v>9.75</v>
      </c>
      <c r="D49" s="4" t="inlineStr">
        <is>
          <t xml:space="preserve"> </t>
        </is>
      </c>
    </row>
    <row r="50">
      <c r="A50" s="4" t="inlineStr">
        <is>
          <t>Ending balance (in USD per share)</t>
        </is>
      </c>
      <c r="B50" s="9" t="n">
        <v>5.45</v>
      </c>
      <c r="C50" s="9" t="n">
        <v>10.78</v>
      </c>
      <c r="D50" s="9" t="n">
        <v>9.09</v>
      </c>
    </row>
    <row r="51">
      <c r="A51" s="4" t="inlineStr">
        <is>
          <t>Employee Stock Purchase Plan</t>
        </is>
      </c>
      <c r="B51" s="4" t="inlineStr">
        <is>
          <t xml:space="preserve"> </t>
        </is>
      </c>
      <c r="C51" s="4" t="inlineStr">
        <is>
          <t xml:space="preserve"> </t>
        </is>
      </c>
      <c r="D51" s="4" t="inlineStr">
        <is>
          <t xml:space="preserve"> </t>
        </is>
      </c>
    </row>
    <row r="52">
      <c r="A52" s="3" t="inlineStr">
        <is>
          <t>Shares Available for Grant</t>
        </is>
      </c>
      <c r="B52" s="4" t="inlineStr">
        <is>
          <t xml:space="preserve"> </t>
        </is>
      </c>
      <c r="C52" s="4" t="inlineStr">
        <is>
          <t xml:space="preserve"> </t>
        </is>
      </c>
      <c r="D52" s="4" t="inlineStr">
        <is>
          <t xml:space="preserve"> </t>
        </is>
      </c>
    </row>
    <row r="53">
      <c r="A53" s="4" t="inlineStr">
        <is>
          <t>Options granted (in shares)</t>
        </is>
      </c>
      <c r="B53" s="4" t="inlineStr">
        <is>
          <t xml:space="preserve"> </t>
        </is>
      </c>
      <c r="C53" s="6" t="n">
        <v>0</v>
      </c>
      <c r="D53" s="4" t="inlineStr">
        <is>
          <t xml:space="preserve"> </t>
        </is>
      </c>
    </row>
    <row r="54">
      <c r="A54" s="3" t="inlineStr">
        <is>
          <t>Options Outstanding, Number of Shares</t>
        </is>
      </c>
      <c r="B54" s="4" t="inlineStr">
        <is>
          <t xml:space="preserve"> </t>
        </is>
      </c>
      <c r="C54" s="4" t="inlineStr">
        <is>
          <t xml:space="preserve"> </t>
        </is>
      </c>
      <c r="D54" s="4" t="inlineStr">
        <is>
          <t xml:space="preserve"> </t>
        </is>
      </c>
    </row>
    <row r="55">
      <c r="A55" s="4" t="inlineStr">
        <is>
          <t>Options granted (in shares)</t>
        </is>
      </c>
      <c r="B55" s="4" t="inlineStr">
        <is>
          <t xml:space="preserve"> </t>
        </is>
      </c>
      <c r="C55" s="6" t="n">
        <v>0</v>
      </c>
      <c r="D5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Balance of Outstanding and Exercisable Stock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Number of Shares (in shares)</t>
        </is>
      </c>
      <c r="B4" s="6" t="n">
        <v>7424230</v>
      </c>
      <c r="C4" s="6" t="n">
        <v>6897993</v>
      </c>
      <c r="D4" s="6" t="n">
        <v>8160221</v>
      </c>
    </row>
    <row r="5">
      <c r="A5" s="4" t="inlineStr">
        <is>
          <t>Options Exercisable, Number of Shares (in shares)</t>
        </is>
      </c>
      <c r="B5" s="6" t="n">
        <v>6049050</v>
      </c>
      <c r="C5" s="4" t="inlineStr">
        <is>
          <t xml:space="preserve"> </t>
        </is>
      </c>
      <c r="D5" s="4" t="inlineStr">
        <is>
          <t xml:space="preserve"> </t>
        </is>
      </c>
    </row>
    <row r="6">
      <c r="A6" s="4" t="inlineStr">
        <is>
          <t>Range On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 Minimum (in USD per share)</t>
        </is>
      </c>
      <c r="B8" s="9" t="n">
        <v>3.2</v>
      </c>
      <c r="C8" s="4" t="inlineStr">
        <is>
          <t xml:space="preserve"> </t>
        </is>
      </c>
      <c r="D8" s="4" t="inlineStr">
        <is>
          <t xml:space="preserve"> </t>
        </is>
      </c>
    </row>
    <row r="9">
      <c r="A9" s="4" t="inlineStr">
        <is>
          <t>Exercise Price Maximum (in USD per share)</t>
        </is>
      </c>
      <c r="B9" s="9" t="n">
        <v>4.03</v>
      </c>
      <c r="C9" s="4" t="inlineStr">
        <is>
          <t xml:space="preserve"> </t>
        </is>
      </c>
      <c r="D9" s="4" t="inlineStr">
        <is>
          <t xml:space="preserve"> </t>
        </is>
      </c>
    </row>
    <row r="10">
      <c r="A10" s="4" t="inlineStr">
        <is>
          <t>Options Outstanding, Number of Shares (in shares)</t>
        </is>
      </c>
      <c r="B10" s="6" t="n">
        <v>1365000</v>
      </c>
      <c r="C10" s="4" t="inlineStr">
        <is>
          <t xml:space="preserve"> </t>
        </is>
      </c>
      <c r="D10" s="4" t="inlineStr">
        <is>
          <t xml:space="preserve"> </t>
        </is>
      </c>
    </row>
    <row r="11">
      <c r="A11" s="4" t="inlineStr">
        <is>
          <t>Options Outstanding, Weighted Average Remaining Contractual Term (Years)</t>
        </is>
      </c>
      <c r="B11" s="4" t="inlineStr">
        <is>
          <t>7 years 9 months 21 days</t>
        </is>
      </c>
      <c r="C11" s="4" t="inlineStr">
        <is>
          <t xml:space="preserve"> </t>
        </is>
      </c>
      <c r="D11" s="4" t="inlineStr">
        <is>
          <t xml:space="preserve"> </t>
        </is>
      </c>
    </row>
    <row r="12">
      <c r="A12" s="4" t="inlineStr">
        <is>
          <t>Options Outstanding, Weighted Average Exercise Price (in USD per share)</t>
        </is>
      </c>
      <c r="B12" s="9" t="n">
        <v>3.65</v>
      </c>
      <c r="C12" s="4" t="inlineStr">
        <is>
          <t xml:space="preserve"> </t>
        </is>
      </c>
      <c r="D12" s="4" t="inlineStr">
        <is>
          <t xml:space="preserve"> </t>
        </is>
      </c>
    </row>
    <row r="13">
      <c r="A13" s="4" t="inlineStr">
        <is>
          <t>Options Exercisable, Number of Shares (in shares)</t>
        </is>
      </c>
      <c r="B13" s="6" t="n">
        <v>369687</v>
      </c>
      <c r="C13" s="4" t="inlineStr">
        <is>
          <t xml:space="preserve"> </t>
        </is>
      </c>
      <c r="D13" s="4" t="inlineStr">
        <is>
          <t xml:space="preserve"> </t>
        </is>
      </c>
    </row>
    <row r="14">
      <c r="A14" s="4" t="inlineStr">
        <is>
          <t>Options Exercisable, Weighted Average Exercise Price (in USD per share)</t>
        </is>
      </c>
      <c r="B14" s="9" t="n">
        <v>3.69</v>
      </c>
      <c r="C14" s="4" t="inlineStr">
        <is>
          <t xml:space="preserve"> </t>
        </is>
      </c>
      <c r="D14" s="4" t="inlineStr">
        <is>
          <t xml:space="preserve"> </t>
        </is>
      </c>
    </row>
    <row r="15">
      <c r="A15" s="4" t="inlineStr">
        <is>
          <t>Rang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 Maximum (in USD per share)</t>
        </is>
      </c>
      <c r="B17" s="9" t="n">
        <v>4.19</v>
      </c>
      <c r="C17" s="4" t="inlineStr">
        <is>
          <t xml:space="preserve"> </t>
        </is>
      </c>
      <c r="D17" s="4" t="inlineStr">
        <is>
          <t xml:space="preserve"> </t>
        </is>
      </c>
    </row>
    <row r="18">
      <c r="A18" s="4" t="inlineStr">
        <is>
          <t>Options Outstanding, Number of Shares (in shares)</t>
        </is>
      </c>
      <c r="B18" s="6" t="n">
        <v>2776990</v>
      </c>
      <c r="C18" s="4" t="inlineStr">
        <is>
          <t xml:space="preserve"> </t>
        </is>
      </c>
      <c r="D18" s="4" t="inlineStr">
        <is>
          <t xml:space="preserve"> </t>
        </is>
      </c>
    </row>
    <row r="19">
      <c r="A19" s="4" t="inlineStr">
        <is>
          <t>Options Outstanding, Weighted Average Remaining Contractual Term (Years)</t>
        </is>
      </c>
      <c r="B19" s="4" t="inlineStr">
        <is>
          <t>2 years 5 months 26 days</t>
        </is>
      </c>
      <c r="C19" s="4" t="inlineStr">
        <is>
          <t xml:space="preserve"> </t>
        </is>
      </c>
      <c r="D19" s="4" t="inlineStr">
        <is>
          <t xml:space="preserve"> </t>
        </is>
      </c>
    </row>
    <row r="20">
      <c r="A20" s="4" t="inlineStr">
        <is>
          <t>Options Outstanding, Weighted Average Exercise Price (in USD per share)</t>
        </is>
      </c>
      <c r="B20" s="9" t="n">
        <v>4.19</v>
      </c>
      <c r="C20" s="4" t="inlineStr">
        <is>
          <t xml:space="preserve"> </t>
        </is>
      </c>
      <c r="D20" s="4" t="inlineStr">
        <is>
          <t xml:space="preserve"> </t>
        </is>
      </c>
    </row>
    <row r="21">
      <c r="A21" s="4" t="inlineStr">
        <is>
          <t>Options Exercisable, Number of Shares (in shares)</t>
        </is>
      </c>
      <c r="B21" s="6" t="n">
        <v>2776990</v>
      </c>
      <c r="C21" s="4" t="inlineStr">
        <is>
          <t xml:space="preserve"> </t>
        </is>
      </c>
      <c r="D21" s="4" t="inlineStr">
        <is>
          <t xml:space="preserve"> </t>
        </is>
      </c>
    </row>
    <row r="22">
      <c r="A22" s="4" t="inlineStr">
        <is>
          <t>Options Exercisable, Weighted Average Exercise Price (in USD per share)</t>
        </is>
      </c>
      <c r="B22" s="9" t="n">
        <v>4.19</v>
      </c>
      <c r="C22" s="4" t="inlineStr">
        <is>
          <t xml:space="preserve"> </t>
        </is>
      </c>
      <c r="D22" s="4" t="inlineStr">
        <is>
          <t xml:space="preserve"> </t>
        </is>
      </c>
    </row>
    <row r="23">
      <c r="A23" s="4" t="inlineStr">
        <is>
          <t>Rang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ercise Price Minimum (in USD per share)</t>
        </is>
      </c>
      <c r="B25" s="14" t="n">
        <v>5.48</v>
      </c>
      <c r="C25" s="4" t="inlineStr">
        <is>
          <t xml:space="preserve"> </t>
        </is>
      </c>
      <c r="D25" s="4" t="inlineStr">
        <is>
          <t xml:space="preserve"> </t>
        </is>
      </c>
    </row>
    <row r="26">
      <c r="A26" s="4" t="inlineStr">
        <is>
          <t>Exercise Price Maximum (in USD per share)</t>
        </is>
      </c>
      <c r="B26" s="9" t="n">
        <v>8.51</v>
      </c>
      <c r="C26" s="4" t="inlineStr">
        <is>
          <t xml:space="preserve"> </t>
        </is>
      </c>
      <c r="D26" s="4" t="inlineStr">
        <is>
          <t xml:space="preserve"> </t>
        </is>
      </c>
    </row>
    <row r="27">
      <c r="A27" s="4" t="inlineStr">
        <is>
          <t>Options Outstanding, Number of Shares (in shares)</t>
        </is>
      </c>
      <c r="B27" s="6" t="n">
        <v>1811151</v>
      </c>
      <c r="C27" s="4" t="inlineStr">
        <is>
          <t xml:space="preserve"> </t>
        </is>
      </c>
      <c r="D27" s="4" t="inlineStr">
        <is>
          <t xml:space="preserve"> </t>
        </is>
      </c>
    </row>
    <row r="28">
      <c r="A28" s="4" t="inlineStr">
        <is>
          <t>Options Outstanding, Weighted Average Remaining Contractual Term (Years)</t>
        </is>
      </c>
      <c r="B28" s="4" t="inlineStr">
        <is>
          <t>5 years 7 days</t>
        </is>
      </c>
      <c r="C28" s="4" t="inlineStr">
        <is>
          <t xml:space="preserve"> </t>
        </is>
      </c>
      <c r="D28" s="4" t="inlineStr">
        <is>
          <t xml:space="preserve"> </t>
        </is>
      </c>
    </row>
    <row r="29">
      <c r="A29" s="4" t="inlineStr">
        <is>
          <t>Options Outstanding, Weighted Average Exercise Price (in USD per share)</t>
        </is>
      </c>
      <c r="B29" s="9" t="n">
        <v>7.61</v>
      </c>
      <c r="C29" s="4" t="inlineStr">
        <is>
          <t xml:space="preserve"> </t>
        </is>
      </c>
      <c r="D29" s="4" t="inlineStr">
        <is>
          <t xml:space="preserve"> </t>
        </is>
      </c>
    </row>
    <row r="30">
      <c r="A30" s="4" t="inlineStr">
        <is>
          <t>Options Exercisable, Number of Shares (in shares)</t>
        </is>
      </c>
      <c r="B30" s="6" t="n">
        <v>1599801</v>
      </c>
      <c r="C30" s="4" t="inlineStr">
        <is>
          <t xml:space="preserve"> </t>
        </is>
      </c>
      <c r="D30" s="4" t="inlineStr">
        <is>
          <t xml:space="preserve"> </t>
        </is>
      </c>
    </row>
    <row r="31">
      <c r="A31" s="4" t="inlineStr">
        <is>
          <t>Options Exercisable, Weighted Average Exercise Price (in USD per share)</t>
        </is>
      </c>
      <c r="B31" s="9" t="n">
        <v>7.65</v>
      </c>
      <c r="C31" s="4" t="inlineStr">
        <is>
          <t xml:space="preserve"> </t>
        </is>
      </c>
      <c r="D31" s="4" t="inlineStr">
        <is>
          <t xml:space="preserve"> </t>
        </is>
      </c>
    </row>
    <row r="32">
      <c r="A32" s="4" t="inlineStr">
        <is>
          <t>Range Fou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Minimum (in USD per share)</t>
        </is>
      </c>
      <c r="B34" s="14" t="n">
        <v>8.949999999999999</v>
      </c>
      <c r="C34" s="4" t="inlineStr">
        <is>
          <t xml:space="preserve"> </t>
        </is>
      </c>
      <c r="D34" s="4" t="inlineStr">
        <is>
          <t xml:space="preserve"> </t>
        </is>
      </c>
    </row>
    <row r="35">
      <c r="A35" s="4" t="inlineStr">
        <is>
          <t>Exercise Price Maximum (in USD per share)</t>
        </is>
      </c>
      <c r="B35" s="7" t="n">
        <v>16</v>
      </c>
      <c r="C35" s="4" t="inlineStr">
        <is>
          <t xml:space="preserve"> </t>
        </is>
      </c>
      <c r="D35" s="4" t="inlineStr">
        <is>
          <t xml:space="preserve"> </t>
        </is>
      </c>
    </row>
    <row r="36">
      <c r="A36" s="4" t="inlineStr">
        <is>
          <t>Options Outstanding, Number of Shares (in shares)</t>
        </is>
      </c>
      <c r="B36" s="6" t="n">
        <v>871089</v>
      </c>
      <c r="C36" s="4" t="inlineStr">
        <is>
          <t xml:space="preserve"> </t>
        </is>
      </c>
      <c r="D36" s="4" t="inlineStr">
        <is>
          <t xml:space="preserve"> </t>
        </is>
      </c>
    </row>
    <row r="37">
      <c r="A37" s="4" t="inlineStr">
        <is>
          <t>Options Outstanding, Weighted Average Remaining Contractual Term (Years)</t>
        </is>
      </c>
      <c r="B37" s="4" t="inlineStr">
        <is>
          <t>6 years 1 month 20 days</t>
        </is>
      </c>
      <c r="C37" s="4" t="inlineStr">
        <is>
          <t xml:space="preserve"> </t>
        </is>
      </c>
      <c r="D37" s="4" t="inlineStr">
        <is>
          <t xml:space="preserve"> </t>
        </is>
      </c>
    </row>
    <row r="38">
      <c r="A38" s="4" t="inlineStr">
        <is>
          <t>Options Outstanding, Weighted Average Exercise Price (in USD per share)</t>
        </is>
      </c>
      <c r="B38" s="9" t="n">
        <v>10.19</v>
      </c>
      <c r="C38" s="4" t="inlineStr">
        <is>
          <t xml:space="preserve"> </t>
        </is>
      </c>
      <c r="D38" s="4" t="inlineStr">
        <is>
          <t xml:space="preserve"> </t>
        </is>
      </c>
    </row>
    <row r="39">
      <c r="A39" s="4" t="inlineStr">
        <is>
          <t>Options Exercisable, Number of Shares (in shares)</t>
        </is>
      </c>
      <c r="B39" s="6" t="n">
        <v>702572</v>
      </c>
      <c r="C39" s="4" t="inlineStr">
        <is>
          <t xml:space="preserve"> </t>
        </is>
      </c>
      <c r="D39" s="4" t="inlineStr">
        <is>
          <t xml:space="preserve"> </t>
        </is>
      </c>
    </row>
    <row r="40">
      <c r="A40" s="4" t="inlineStr">
        <is>
          <t>Options Exercisable, Weighted Average Exercise Price (in USD per share)</t>
        </is>
      </c>
      <c r="B40" s="9" t="n">
        <v>10.48</v>
      </c>
      <c r="C40" s="4" t="inlineStr">
        <is>
          <t xml:space="preserve"> </t>
        </is>
      </c>
      <c r="D40" s="4" t="inlineStr">
        <is>
          <t xml:space="preserve"> </t>
        </is>
      </c>
    </row>
    <row r="41">
      <c r="A41" s="4" t="inlineStr">
        <is>
          <t>Range Fiv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ercise Price Minimum (in USD per share)</t>
        </is>
      </c>
      <c r="B43" s="9" t="n">
        <v>16.25</v>
      </c>
      <c r="C43" s="4" t="inlineStr">
        <is>
          <t xml:space="preserve"> </t>
        </is>
      </c>
      <c r="D43" s="4" t="inlineStr">
        <is>
          <t xml:space="preserve"> </t>
        </is>
      </c>
    </row>
    <row r="44">
      <c r="A44" s="4" t="inlineStr">
        <is>
          <t>Options Outstanding, Number of Shares (in shares)</t>
        </is>
      </c>
      <c r="B44" s="6" t="n">
        <v>600000</v>
      </c>
      <c r="C44" s="4" t="inlineStr">
        <is>
          <t xml:space="preserve"> </t>
        </is>
      </c>
      <c r="D44" s="4" t="inlineStr">
        <is>
          <t xml:space="preserve"> </t>
        </is>
      </c>
    </row>
    <row r="45">
      <c r="A45" s="4" t="inlineStr">
        <is>
          <t>Options Outstanding, Weighted Average Remaining Contractual Term (Years)</t>
        </is>
      </c>
      <c r="B45" s="4" t="inlineStr">
        <is>
          <t>10 months 13 days</t>
        </is>
      </c>
      <c r="C45" s="4" t="inlineStr">
        <is>
          <t xml:space="preserve"> </t>
        </is>
      </c>
      <c r="D45" s="4" t="inlineStr">
        <is>
          <t xml:space="preserve"> </t>
        </is>
      </c>
    </row>
    <row r="46">
      <c r="A46" s="4" t="inlineStr">
        <is>
          <t>Options Outstanding, Weighted Average Exercise Price (in USD per share)</t>
        </is>
      </c>
      <c r="B46" s="9" t="n">
        <v>16.25</v>
      </c>
      <c r="C46" s="4" t="inlineStr">
        <is>
          <t xml:space="preserve"> </t>
        </is>
      </c>
      <c r="D46" s="4" t="inlineStr">
        <is>
          <t xml:space="preserve"> </t>
        </is>
      </c>
    </row>
    <row r="47">
      <c r="A47" s="4" t="inlineStr">
        <is>
          <t>Options Exercisable, Number of Shares (in shares)</t>
        </is>
      </c>
      <c r="B47" s="6" t="n">
        <v>600000</v>
      </c>
      <c r="C47" s="4" t="inlineStr">
        <is>
          <t xml:space="preserve"> </t>
        </is>
      </c>
      <c r="D47" s="4" t="inlineStr">
        <is>
          <t xml:space="preserve"> </t>
        </is>
      </c>
    </row>
    <row r="48">
      <c r="A48" s="4" t="inlineStr">
        <is>
          <t>Options Exercisable, Weighted Average Exercise Price (in USD per share)</t>
        </is>
      </c>
      <c r="B48" s="9" t="n">
        <v>16.25</v>
      </c>
      <c r="C48" s="4" t="inlineStr">
        <is>
          <t xml:space="preserve"> </t>
        </is>
      </c>
      <c r="D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6511</v>
      </c>
      <c r="C4" s="7" t="n">
        <v>-45568</v>
      </c>
      <c r="D4" s="7" t="n">
        <v>-6538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657</v>
      </c>
      <c r="C6" s="6" t="n">
        <v>-98</v>
      </c>
      <c r="D6" s="6" t="n">
        <v>-85</v>
      </c>
    </row>
    <row r="7">
      <c r="A7" s="4" t="inlineStr">
        <is>
          <t>Comprehensive loss</t>
        </is>
      </c>
      <c r="B7" s="7" t="n">
        <v>-77168</v>
      </c>
      <c r="C7" s="7" t="n">
        <v>-45666</v>
      </c>
      <c r="D7" s="7" t="n">
        <v>-65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32453</v>
      </c>
      <c r="C4" s="7" t="n">
        <v>22812</v>
      </c>
      <c r="D4" s="7" t="n">
        <v>2837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1899</v>
      </c>
      <c r="C7" s="6" t="n">
        <v>1905</v>
      </c>
      <c r="D7" s="6" t="n">
        <v>174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3213</v>
      </c>
      <c r="C10" s="6" t="n">
        <v>5012</v>
      </c>
      <c r="D10" s="6" t="n">
        <v>5311</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2413</v>
      </c>
      <c r="C13" s="6" t="n">
        <v>3876</v>
      </c>
      <c r="D13" s="6" t="n">
        <v>3831</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7" t="n">
        <v>24928</v>
      </c>
      <c r="C16" s="7" t="n">
        <v>12019</v>
      </c>
      <c r="D16" s="7" t="n">
        <v>174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14" customWidth="1" min="3" max="3"/>
    <col width="43" customWidth="1" min="4" max="4"/>
    <col width="32" customWidth="1" min="5" max="5"/>
    <col width="32" customWidth="1" min="6" max="6"/>
    <col width="22" customWidth="1" min="7" max="7"/>
    <col width="21" customWidth="1" min="8" max="8"/>
  </cols>
  <sheetData>
    <row r="1">
      <c r="A1" s="1" t="inlineStr">
        <is>
          <t>Stockholders' Equity - Additional Information (Details) $ / shares in Units, $ in Millions</t>
        </is>
      </c>
      <c r="D1" s="2" t="inlineStr">
        <is>
          <t>12 Months Ended</t>
        </is>
      </c>
    </row>
    <row r="2">
      <c r="B2" s="2" t="inlineStr">
        <is>
          <t>Nov. 24, 2021 $ / shares shares</t>
        </is>
      </c>
      <c r="C2" s="2" t="inlineStr">
        <is>
          <t>Nov. 10, 2021</t>
        </is>
      </c>
      <c r="D2" s="2" t="inlineStr">
        <is>
          <t>Dec. 31, 2022 vote class $ / shares shares</t>
        </is>
      </c>
      <c r="E2" s="2" t="inlineStr">
        <is>
          <t>Dec. 31, 2021 $ / shares shares</t>
        </is>
      </c>
      <c r="F2" s="2" t="inlineStr">
        <is>
          <t>Nov. 12, 2021 $ / shares shares</t>
        </is>
      </c>
      <c r="G2" s="2" t="inlineStr">
        <is>
          <t>Feb. 22, 2021 USD ($)</t>
        </is>
      </c>
      <c r="H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6" t="n">
        <v>250000000</v>
      </c>
      <c r="E4" s="6" t="n">
        <v>250000000</v>
      </c>
      <c r="F4" s="4" t="inlineStr">
        <is>
          <t xml:space="preserve"> </t>
        </is>
      </c>
      <c r="G4" s="4" t="inlineStr">
        <is>
          <t xml:space="preserve"> </t>
        </is>
      </c>
      <c r="H4" s="6" t="n">
        <v>250000000</v>
      </c>
    </row>
    <row r="5">
      <c r="A5" s="4" t="inlineStr">
        <is>
          <t>Preferred stock, shares authorized (in shares)</t>
        </is>
      </c>
      <c r="B5" s="4" t="inlineStr">
        <is>
          <t xml:space="preserve"> </t>
        </is>
      </c>
      <c r="C5" s="4" t="inlineStr">
        <is>
          <t xml:space="preserve"> </t>
        </is>
      </c>
      <c r="D5" s="6" t="n">
        <v>10000000</v>
      </c>
      <c r="E5" s="6" t="n">
        <v>10000000</v>
      </c>
      <c r="F5" s="4" t="inlineStr">
        <is>
          <t xml:space="preserve"> </t>
        </is>
      </c>
      <c r="G5" s="4" t="inlineStr">
        <is>
          <t xml:space="preserve"> </t>
        </is>
      </c>
      <c r="H5" s="6" t="n">
        <v>10000000</v>
      </c>
    </row>
    <row r="6">
      <c r="A6" s="4" t="inlineStr">
        <is>
          <t>Number of votes per common stock | vot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Number of classes of Board of Directors | class</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row>
    <row r="8">
      <c r="A8" s="4" t="inlineStr">
        <is>
          <t>Board of Directors term</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Board of Directors classes subject to election each year | clas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Preferred stock, par value (in USD per share) | $ / shares</t>
        </is>
      </c>
      <c r="B10" s="4" t="inlineStr">
        <is>
          <t xml:space="preserve"> </t>
        </is>
      </c>
      <c r="C10" s="4" t="inlineStr">
        <is>
          <t xml:space="preserve"> </t>
        </is>
      </c>
      <c r="D10" s="8" t="n">
        <v>1e-05</v>
      </c>
      <c r="E10" s="8" t="n">
        <v>1e-05</v>
      </c>
      <c r="F10" s="4" t="inlineStr">
        <is>
          <t xml:space="preserve"> </t>
        </is>
      </c>
      <c r="G10" s="4" t="inlineStr">
        <is>
          <t xml:space="preserve"> </t>
        </is>
      </c>
      <c r="H10" s="4" t="inlineStr">
        <is>
          <t xml:space="preserve"> </t>
        </is>
      </c>
    </row>
    <row r="11">
      <c r="A11" s="4" t="inlineStr">
        <is>
          <t>Common stock, par value (in USD per share) | $ / shares</t>
        </is>
      </c>
      <c r="B11" s="8" t="n">
        <v>1e-05</v>
      </c>
      <c r="C11" s="4" t="inlineStr">
        <is>
          <t xml:space="preserve"> </t>
        </is>
      </c>
      <c r="D11" s="8" t="n">
        <v>1e-05</v>
      </c>
      <c r="E11" s="8" t="n">
        <v>1e-05</v>
      </c>
      <c r="F11" s="4" t="inlineStr">
        <is>
          <t xml:space="preserve"> </t>
        </is>
      </c>
      <c r="G11" s="4" t="inlineStr">
        <is>
          <t xml:space="preserve"> </t>
        </is>
      </c>
      <c r="H11" s="4" t="inlineStr">
        <is>
          <t xml:space="preserve"> </t>
        </is>
      </c>
    </row>
    <row r="12">
      <c r="A12" s="4" t="inlineStr">
        <is>
          <t>Preferred stock, shares issued (in share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row>
    <row r="13">
      <c r="A13" s="4" t="inlineStr">
        <is>
          <t>Quotient Technolog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neficial ownership percent of securities</t>
        </is>
      </c>
      <c r="B15" s="4" t="inlineStr">
        <is>
          <t xml:space="preserve"> </t>
        </is>
      </c>
      <c r="C15" s="10" t="n">
        <v>0.0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6" t="n">
        <v>250000</v>
      </c>
      <c r="G18" s="4" t="inlineStr">
        <is>
          <t xml:space="preserve"> </t>
        </is>
      </c>
      <c r="H18" s="4" t="inlineStr">
        <is>
          <t xml:space="preserve"> </t>
        </is>
      </c>
    </row>
    <row r="19">
      <c r="A19" s="4" t="inlineStr">
        <is>
          <t>Preferred stock, par value (in USD per share) | $ / shares</t>
        </is>
      </c>
      <c r="B19" s="8" t="n">
        <v>1e-05</v>
      </c>
      <c r="C19" s="4" t="inlineStr">
        <is>
          <t xml:space="preserve"> </t>
        </is>
      </c>
      <c r="D19" s="4" t="inlineStr">
        <is>
          <t xml:space="preserve"> </t>
        </is>
      </c>
      <c r="E19" s="4" t="inlineStr">
        <is>
          <t xml:space="preserve"> </t>
        </is>
      </c>
      <c r="F19" s="8" t="n">
        <v>1e-05</v>
      </c>
      <c r="G19" s="4" t="inlineStr">
        <is>
          <t xml:space="preserve"> </t>
        </is>
      </c>
      <c r="H19" s="4" t="inlineStr">
        <is>
          <t xml:space="preserve"> </t>
        </is>
      </c>
    </row>
    <row r="20">
      <c r="A20" s="4" t="inlineStr">
        <is>
          <t>Preferred shares dividends (in share)</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exercise price (in USD per share) | $ / shares</t>
        </is>
      </c>
      <c r="B21" s="7" t="n">
        <v>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 (in shares)</t>
        </is>
      </c>
      <c r="B22" s="18"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bruary 2021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repurchas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7" t="n">
        <v>50</v>
      </c>
      <c r="H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2181</v>
      </c>
      <c r="C4" s="7" t="n">
        <v>45991</v>
      </c>
      <c r="D4" s="7" t="n">
        <v>44237</v>
      </c>
    </row>
    <row r="5">
      <c r="A5" s="4" t="inlineStr">
        <is>
          <t>Foreign</t>
        </is>
      </c>
      <c r="B5" s="6" t="n">
        <v>23808</v>
      </c>
      <c r="C5" s="6" t="n">
        <v>-4054</v>
      </c>
      <c r="D5" s="6" t="n">
        <v>20425</v>
      </c>
    </row>
    <row r="6">
      <c r="A6" s="4" t="inlineStr">
        <is>
          <t>Total</t>
        </is>
      </c>
      <c r="B6" s="7" t="n">
        <v>75989</v>
      </c>
      <c r="C6" s="7" t="n">
        <v>41937</v>
      </c>
      <c r="D6" s="7" t="n">
        <v>646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7</v>
      </c>
      <c r="C4" s="7" t="n">
        <v>436</v>
      </c>
      <c r="D4" s="7" t="n">
        <v>133</v>
      </c>
    </row>
    <row r="5">
      <c r="A5" s="4" t="inlineStr">
        <is>
          <t>State</t>
        </is>
      </c>
      <c r="B5" s="6" t="n">
        <v>156</v>
      </c>
      <c r="C5" s="6" t="n">
        <v>45</v>
      </c>
      <c r="D5" s="6" t="n">
        <v>34</v>
      </c>
    </row>
    <row r="6">
      <c r="A6" s="4" t="inlineStr">
        <is>
          <t>Foreign</t>
        </is>
      </c>
      <c r="B6" s="6" t="n">
        <v>180</v>
      </c>
      <c r="C6" s="6" t="n">
        <v>3012</v>
      </c>
      <c r="D6" s="6" t="n">
        <v>642</v>
      </c>
    </row>
    <row r="7">
      <c r="A7" s="4" t="inlineStr">
        <is>
          <t>Total current income tax expense</t>
        </is>
      </c>
      <c r="B7" s="6" t="n">
        <v>483</v>
      </c>
      <c r="C7" s="6" t="n">
        <v>3493</v>
      </c>
      <c r="D7" s="6" t="n">
        <v>809</v>
      </c>
    </row>
    <row r="8">
      <c r="A8" s="3" t="inlineStr">
        <is>
          <t>Deferred:</t>
        </is>
      </c>
      <c r="B8" s="4" t="inlineStr">
        <is>
          <t xml:space="preserve"> </t>
        </is>
      </c>
      <c r="C8" s="4" t="inlineStr">
        <is>
          <t xml:space="preserve"> </t>
        </is>
      </c>
      <c r="D8" s="4" t="inlineStr">
        <is>
          <t xml:space="preserve"> </t>
        </is>
      </c>
    </row>
    <row r="9">
      <c r="A9" s="4" t="inlineStr">
        <is>
          <t>Federal</t>
        </is>
      </c>
      <c r="B9" s="6" t="n">
        <v>-3</v>
      </c>
      <c r="C9" s="6" t="n">
        <v>93</v>
      </c>
      <c r="D9" s="6" t="n">
        <v>93</v>
      </c>
    </row>
    <row r="10">
      <c r="A10" s="4" t="inlineStr">
        <is>
          <t>State</t>
        </is>
      </c>
      <c r="B10" s="6" t="n">
        <v>-19</v>
      </c>
      <c r="C10" s="6" t="n">
        <v>114</v>
      </c>
      <c r="D10" s="6" t="n">
        <v>10</v>
      </c>
    </row>
    <row r="11">
      <c r="A11" s="4" t="inlineStr">
        <is>
          <t>Foreign</t>
        </is>
      </c>
      <c r="B11" s="6" t="n">
        <v>61</v>
      </c>
      <c r="C11" s="6" t="n">
        <v>-69</v>
      </c>
      <c r="D11" s="6" t="n">
        <v>-193</v>
      </c>
    </row>
    <row r="12">
      <c r="A12" s="4" t="inlineStr">
        <is>
          <t>Total deferred income tax expense (benefit)</t>
        </is>
      </c>
      <c r="B12" s="6" t="n">
        <v>39</v>
      </c>
      <c r="C12" s="6" t="n">
        <v>138</v>
      </c>
      <c r="D12" s="6" t="n">
        <v>-90</v>
      </c>
    </row>
    <row r="13">
      <c r="A13" s="4" t="inlineStr">
        <is>
          <t>Total</t>
        </is>
      </c>
      <c r="B13" s="7" t="n">
        <v>522</v>
      </c>
      <c r="C13" s="7" t="n">
        <v>3631</v>
      </c>
      <c r="D13" s="7" t="n">
        <v>7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t>
        </is>
      </c>
      <c r="B4" s="4" t="inlineStr">
        <is>
          <t>(21.00%)</t>
        </is>
      </c>
      <c r="C4" s="4" t="inlineStr">
        <is>
          <t>(21.00%)</t>
        </is>
      </c>
      <c r="D4" s="4" t="inlineStr">
        <is>
          <t>(21.00%)</t>
        </is>
      </c>
    </row>
    <row r="5">
      <c r="A5" s="4" t="inlineStr">
        <is>
          <t>State income tax, net of federal tax benefit</t>
        </is>
      </c>
      <c r="B5" s="10" t="n">
        <v>0.002</v>
      </c>
      <c r="C5" s="10" t="n">
        <v>0.0038</v>
      </c>
      <c r="D5" s="10" t="n">
        <v>0.0007</v>
      </c>
    </row>
    <row r="6">
      <c r="A6" s="4" t="inlineStr">
        <is>
          <t>Tax credits</t>
        </is>
      </c>
      <c r="B6" s="4" t="inlineStr">
        <is>
          <t>(0.41%)</t>
        </is>
      </c>
      <c r="C6" s="4" t="inlineStr">
        <is>
          <t>(1.09%)</t>
        </is>
      </c>
      <c r="D6" s="4" t="inlineStr">
        <is>
          <t>(0.78%)</t>
        </is>
      </c>
    </row>
    <row r="7">
      <c r="A7" s="4" t="inlineStr">
        <is>
          <t>Stock-based compensation</t>
        </is>
      </c>
      <c r="B7" s="10" t="n">
        <v>0.0497</v>
      </c>
      <c r="C7" s="13" t="n">
        <v>0.02</v>
      </c>
      <c r="D7" s="10" t="n">
        <v>0.0431</v>
      </c>
    </row>
    <row r="8">
      <c r="A8" s="4" t="inlineStr">
        <is>
          <t>Foreign income taxes at other than U.S. rates</t>
        </is>
      </c>
      <c r="B8" s="4" t="inlineStr">
        <is>
          <t>(0.97%)</t>
        </is>
      </c>
      <c r="C8" s="10" t="n">
        <v>0.0965</v>
      </c>
      <c r="D8" s="4" t="inlineStr">
        <is>
          <t>(2.15%)</t>
        </is>
      </c>
    </row>
    <row r="9">
      <c r="A9" s="4" t="inlineStr">
        <is>
          <t>Acquisition related costs</t>
        </is>
      </c>
      <c r="B9" s="13" t="n">
        <v>0</v>
      </c>
      <c r="C9" s="13" t="n">
        <v>0</v>
      </c>
      <c r="D9" s="10" t="n">
        <v>0.0002</v>
      </c>
    </row>
    <row r="10">
      <c r="A10" s="4" t="inlineStr">
        <is>
          <t>162(m)</t>
        </is>
      </c>
      <c r="B10" s="10" t="n">
        <v>0.0511</v>
      </c>
      <c r="C10" s="10" t="n">
        <v>0.0235</v>
      </c>
      <c r="D10" s="10" t="n">
        <v>0.0139</v>
      </c>
    </row>
    <row r="11">
      <c r="A11" s="4" t="inlineStr">
        <is>
          <t>GILTI Inclusion</t>
        </is>
      </c>
      <c r="B11" s="13" t="n">
        <v>0</v>
      </c>
      <c r="C11" s="10" t="n">
        <v>0.0142</v>
      </c>
      <c r="D11" s="13" t="n">
        <v>0</v>
      </c>
    </row>
    <row r="12">
      <c r="A12" s="4" t="inlineStr">
        <is>
          <t>Other</t>
        </is>
      </c>
      <c r="B12" s="10" t="n">
        <v>0.0098</v>
      </c>
      <c r="C12" s="10" t="n">
        <v>0.0012</v>
      </c>
      <c r="D12" s="10" t="n">
        <v>0.0044</v>
      </c>
    </row>
    <row r="13">
      <c r="A13" s="4" t="inlineStr">
        <is>
          <t>Valuation allowance, net</t>
        </is>
      </c>
      <c r="B13" s="10" t="n">
        <v>0.1183</v>
      </c>
      <c r="C13" s="10" t="n">
        <v>0.1482</v>
      </c>
      <c r="D13" s="10" t="n">
        <v>0.1881</v>
      </c>
    </row>
    <row r="14">
      <c r="A14" s="4" t="inlineStr">
        <is>
          <t>Effective tax rate</t>
        </is>
      </c>
      <c r="B14" s="10" t="n">
        <v>0.0071</v>
      </c>
      <c r="C14" s="10" t="n">
        <v>0.08649999999999999</v>
      </c>
      <c r="D14" s="10" t="n">
        <v>0.01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522000</v>
      </c>
      <c r="C4" s="7" t="n">
        <v>3631000</v>
      </c>
      <c r="D4" s="7" t="n">
        <v>719000</v>
      </c>
    </row>
    <row r="5">
      <c r="A5" s="4" t="inlineStr">
        <is>
          <t>Deferred tax assets</t>
        </is>
      </c>
      <c r="B5" s="6" t="n">
        <v>146800000</v>
      </c>
      <c r="C5" s="6" t="n">
        <v>140200000</v>
      </c>
      <c r="D5" s="4" t="inlineStr">
        <is>
          <t xml:space="preserve"> </t>
        </is>
      </c>
    </row>
    <row r="6">
      <c r="A6" s="4" t="inlineStr">
        <is>
          <t>Deferred tax liabilities</t>
        </is>
      </c>
      <c r="B6" s="6" t="n">
        <v>5889000</v>
      </c>
      <c r="C6" s="6" t="n">
        <v>11387000</v>
      </c>
      <c r="D6" s="4" t="inlineStr">
        <is>
          <t xml:space="preserve"> </t>
        </is>
      </c>
    </row>
    <row r="7">
      <c r="A7" s="4" t="inlineStr">
        <is>
          <t>Increase in valuation allowance</t>
        </is>
      </c>
      <c r="B7" s="6" t="n">
        <v>12100000</v>
      </c>
      <c r="C7" s="6" t="n">
        <v>8900000</v>
      </c>
      <c r="D7" s="4" t="inlineStr">
        <is>
          <t xml:space="preserve"> </t>
        </is>
      </c>
    </row>
    <row r="8">
      <c r="A8" s="4" t="inlineStr">
        <is>
          <t>Income tax penalties and interest accrued</t>
        </is>
      </c>
      <c r="B8" s="6" t="n">
        <v>0</v>
      </c>
      <c r="C8" s="7" t="n">
        <v>0</v>
      </c>
      <c r="D8" s="4" t="inlineStr">
        <is>
          <t xml:space="preserve"> </t>
        </is>
      </c>
    </row>
    <row r="9">
      <c r="A9" s="4" t="inlineStr">
        <is>
          <t>India Taxing Authority</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credit carryforwards, foreign</t>
        </is>
      </c>
      <c r="B11" s="6" t="n">
        <v>70000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t>
        </is>
      </c>
      <c r="B14" s="6" t="n">
        <v>285500000</v>
      </c>
      <c r="C14" s="4" t="inlineStr">
        <is>
          <t xml:space="preserve"> </t>
        </is>
      </c>
      <c r="D14" s="4" t="inlineStr">
        <is>
          <t xml:space="preserve"> </t>
        </is>
      </c>
    </row>
    <row r="15">
      <c r="A15" s="4" t="inlineStr">
        <is>
          <t>Federal | Research</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Tax credit carryforwards</t>
        </is>
      </c>
      <c r="B17" s="6" t="n">
        <v>177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t>
        </is>
      </c>
      <c r="B20" s="6" t="n">
        <v>279800000</v>
      </c>
      <c r="C20" s="4" t="inlineStr">
        <is>
          <t xml:space="preserve"> </t>
        </is>
      </c>
      <c r="D20" s="4" t="inlineStr">
        <is>
          <t xml:space="preserve"> </t>
        </is>
      </c>
    </row>
    <row r="21">
      <c r="A21" s="4" t="inlineStr">
        <is>
          <t>State | Research</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Tax credit carryforwards</t>
        </is>
      </c>
      <c r="B23" s="6" t="n">
        <v>209000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Operating loss carryforwards</t>
        </is>
      </c>
      <c r="B26" s="7" t="n">
        <v>533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redits and net operating loss carryforward</t>
        </is>
      </c>
      <c r="B3" s="7" t="n">
        <v>120004</v>
      </c>
      <c r="C3" s="7" t="n">
        <v>114758</v>
      </c>
    </row>
    <row r="4">
      <c r="A4" s="4" t="inlineStr">
        <is>
          <t>Accrued compensation</t>
        </is>
      </c>
      <c r="B4" s="6" t="n">
        <v>348</v>
      </c>
      <c r="C4" s="6" t="n">
        <v>644</v>
      </c>
    </row>
    <row r="5">
      <c r="A5" s="4" t="inlineStr">
        <is>
          <t>Deferred revenues</t>
        </is>
      </c>
      <c r="B5" s="6" t="n">
        <v>254</v>
      </c>
      <c r="C5" s="6" t="n">
        <v>603</v>
      </c>
    </row>
    <row r="6">
      <c r="A6" s="4" t="inlineStr">
        <is>
          <t>Stock-based compensation</t>
        </is>
      </c>
      <c r="B6" s="6" t="n">
        <v>2195</v>
      </c>
      <c r="C6" s="6" t="n">
        <v>4571</v>
      </c>
    </row>
    <row r="7">
      <c r="A7" s="4" t="inlineStr">
        <is>
          <t>Property and equipment</t>
        </is>
      </c>
      <c r="B7" s="6" t="n">
        <v>506</v>
      </c>
      <c r="C7" s="6" t="n">
        <v>538</v>
      </c>
    </row>
    <row r="8">
      <c r="A8" s="4" t="inlineStr">
        <is>
          <t>Purchased intangible assets</t>
        </is>
      </c>
      <c r="B8" s="6" t="n">
        <v>2348</v>
      </c>
      <c r="C8" s="6" t="n">
        <v>9211</v>
      </c>
    </row>
    <row r="9">
      <c r="A9" s="4" t="inlineStr">
        <is>
          <t>Operating lease</t>
        </is>
      </c>
      <c r="B9" s="6" t="n">
        <v>6800</v>
      </c>
      <c r="C9" s="6" t="n">
        <v>7770</v>
      </c>
    </row>
    <row r="10">
      <c r="A10" s="4" t="inlineStr">
        <is>
          <t>Other deferred tax assets</t>
        </is>
      </c>
      <c r="B10" s="6" t="n">
        <v>1611</v>
      </c>
      <c r="C10" s="6" t="n">
        <v>2124</v>
      </c>
    </row>
    <row r="11">
      <c r="A11" s="4" t="inlineStr">
        <is>
          <t>Capitalized research expenditures</t>
        </is>
      </c>
      <c r="B11" s="6" t="n">
        <v>12720</v>
      </c>
      <c r="C11" s="6" t="n">
        <v>0</v>
      </c>
    </row>
    <row r="12">
      <c r="A12" s="4" t="inlineStr">
        <is>
          <t>Total deferred tax assets</t>
        </is>
      </c>
      <c r="B12" s="6" t="n">
        <v>146786</v>
      </c>
      <c r="C12" s="6" t="n">
        <v>140219</v>
      </c>
    </row>
    <row r="13">
      <c r="A13" s="4" t="inlineStr">
        <is>
          <t>Valuation allowance</t>
        </is>
      </c>
      <c r="B13" s="6" t="n">
        <v>-142927</v>
      </c>
      <c r="C13" s="6" t="n">
        <v>-130823</v>
      </c>
    </row>
    <row r="14">
      <c r="A14" s="3" t="inlineStr">
        <is>
          <t>Deferred tax liabilities:</t>
        </is>
      </c>
      <c r="B14" s="4" t="inlineStr">
        <is>
          <t xml:space="preserve"> </t>
        </is>
      </c>
      <c r="C14" s="4" t="inlineStr">
        <is>
          <t xml:space="preserve"> </t>
        </is>
      </c>
    </row>
    <row r="15">
      <c r="A15" s="4" t="inlineStr">
        <is>
          <t>Basis difference on purchased intangible assets</t>
        </is>
      </c>
      <c r="B15" s="6" t="n">
        <v>546</v>
      </c>
      <c r="C15" s="6" t="n">
        <v>1044</v>
      </c>
    </row>
    <row r="16">
      <c r="A16" s="4" t="inlineStr">
        <is>
          <t>Operating lease</t>
        </is>
      </c>
      <c r="B16" s="6" t="n">
        <v>3359</v>
      </c>
      <c r="C16" s="6" t="n">
        <v>5670</v>
      </c>
    </row>
    <row r="17">
      <c r="A17" s="4" t="inlineStr">
        <is>
          <t>Other deferred tax liabilities</t>
        </is>
      </c>
      <c r="B17" s="6" t="n">
        <v>0</v>
      </c>
      <c r="C17" s="6" t="n">
        <v>2667</v>
      </c>
    </row>
    <row r="18">
      <c r="A18" s="4" t="inlineStr">
        <is>
          <t>Tax deductible goodwill</t>
        </is>
      </c>
      <c r="B18" s="6" t="n">
        <v>1984</v>
      </c>
      <c r="C18" s="6" t="n">
        <v>2006</v>
      </c>
    </row>
    <row r="19">
      <c r="A19" s="4" t="inlineStr">
        <is>
          <t>Total deferred tax liabilities</t>
        </is>
      </c>
      <c r="B19" s="6" t="n">
        <v>5889</v>
      </c>
      <c r="C19" s="6" t="n">
        <v>11387</v>
      </c>
    </row>
    <row r="20">
      <c r="A20" s="4" t="inlineStr">
        <is>
          <t>Net deferred tax liabilities</t>
        </is>
      </c>
      <c r="B20" s="7" t="n">
        <v>-2030</v>
      </c>
      <c r="C20" s="7" t="n">
        <v>-1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Effect on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Roll Forward]</t>
        </is>
      </c>
      <c r="B3" s="4" t="inlineStr">
        <is>
          <t xml:space="preserve"> </t>
        </is>
      </c>
      <c r="C3" s="4" t="inlineStr">
        <is>
          <t xml:space="preserve"> </t>
        </is>
      </c>
      <c r="D3" s="4" t="inlineStr">
        <is>
          <t xml:space="preserve"> </t>
        </is>
      </c>
    </row>
    <row r="4">
      <c r="A4" s="4" t="inlineStr">
        <is>
          <t>Unrecognized tax benefit - beginning balance</t>
        </is>
      </c>
      <c r="B4" s="7" t="n">
        <v>9951</v>
      </c>
      <c r="C4" s="7" t="n">
        <v>9260</v>
      </c>
      <c r="D4" s="7" t="n">
        <v>8840</v>
      </c>
    </row>
    <row r="5">
      <c r="A5" s="4" t="inlineStr">
        <is>
          <t>Increases for tax positions taken in prior years</t>
        </is>
      </c>
      <c r="B5" s="6" t="n">
        <v>0</v>
      </c>
      <c r="C5" s="6" t="n">
        <v>317</v>
      </c>
      <c r="D5" s="6" t="n">
        <v>0</v>
      </c>
    </row>
    <row r="6">
      <c r="A6" s="4" t="inlineStr">
        <is>
          <t>Increases for tax positions taken in current year</t>
        </is>
      </c>
      <c r="B6" s="6" t="n">
        <v>279</v>
      </c>
      <c r="C6" s="6" t="n">
        <v>374</v>
      </c>
      <c r="D6" s="6" t="n">
        <v>420</v>
      </c>
    </row>
    <row r="7">
      <c r="A7" s="4" t="inlineStr">
        <is>
          <t>Unrecognized tax benefit - ending balance</t>
        </is>
      </c>
      <c r="B7" s="7" t="n">
        <v>10230</v>
      </c>
      <c r="C7" s="7" t="n">
        <v>9951</v>
      </c>
      <c r="D7" s="7" t="n">
        <v>92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76511</v>
      </c>
      <c r="C4" s="7" t="n">
        <v>-45568</v>
      </c>
      <c r="D4" s="7" t="n">
        <v>-65381</v>
      </c>
    </row>
    <row r="5">
      <c r="A5" s="4" t="inlineStr">
        <is>
          <t>Weighted-average number of common shares used in computing net loss per share, basic (in shares)</t>
        </is>
      </c>
      <c r="B5" s="6" t="n">
        <v>95869</v>
      </c>
      <c r="C5" s="6" t="n">
        <v>93686</v>
      </c>
      <c r="D5" s="6" t="n">
        <v>90412</v>
      </c>
    </row>
    <row r="6">
      <c r="A6" s="4" t="inlineStr">
        <is>
          <t>Weighted-average number of common shares used in computing net loss per share, diluted (in shares)</t>
        </is>
      </c>
      <c r="B6" s="6" t="n">
        <v>95869</v>
      </c>
      <c r="C6" s="6" t="n">
        <v>93686</v>
      </c>
      <c r="D6" s="6" t="n">
        <v>90412</v>
      </c>
    </row>
    <row r="7">
      <c r="A7" s="4" t="inlineStr">
        <is>
          <t>Net loss per share, basic (in USD per share)</t>
        </is>
      </c>
      <c r="B7" s="9" t="n">
        <v>-0.8</v>
      </c>
      <c r="C7" s="9" t="n">
        <v>-0.49</v>
      </c>
      <c r="D7" s="9" t="n">
        <v>-0.72</v>
      </c>
    </row>
    <row r="8">
      <c r="A8" s="4" t="inlineStr">
        <is>
          <t>Net loss per share, diluted (in USD per share)</t>
        </is>
      </c>
      <c r="B8" s="9" t="n">
        <v>-0.8</v>
      </c>
      <c r="C8" s="9" t="n">
        <v>-0.49</v>
      </c>
      <c r="D8" s="9" t="n">
        <v>-0.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Common Equivalent Shares Excluded from Comput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utstanding common equivalent shares (in shares)</t>
        </is>
      </c>
      <c r="B4" s="6" t="n">
        <v>14553</v>
      </c>
      <c r="C4" s="6" t="n">
        <v>23858</v>
      </c>
      <c r="D4" s="6" t="n">
        <v>24459</v>
      </c>
    </row>
    <row r="5">
      <c r="A5" s="4" t="inlineStr">
        <is>
          <t>Stock options and ESPP</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utstanding common equivalent shares (in shares)</t>
        </is>
      </c>
      <c r="B7" s="6" t="n">
        <v>7474</v>
      </c>
      <c r="C7" s="6" t="n">
        <v>6956</v>
      </c>
      <c r="D7" s="6" t="n">
        <v>822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utstanding common equivalent shares (in shares)</t>
        </is>
      </c>
      <c r="B10" s="6" t="n">
        <v>7079</v>
      </c>
      <c r="C10" s="6" t="n">
        <v>5381</v>
      </c>
      <c r="D10" s="6" t="n">
        <v>4709</v>
      </c>
    </row>
    <row r="11">
      <c r="A11" s="4" t="inlineStr">
        <is>
          <t>Shares related to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utstanding common equivalent shares (in shares)</t>
        </is>
      </c>
      <c r="B13" s="6" t="n">
        <v>0</v>
      </c>
      <c r="C13" s="6" t="n">
        <v>11521</v>
      </c>
      <c r="D13" s="6" t="n">
        <v>115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893711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85222</v>
      </c>
      <c r="C3" s="4" t="inlineStr">
        <is>
          <t xml:space="preserve"> </t>
        </is>
      </c>
      <c r="D3" s="7" t="n">
        <v>1</v>
      </c>
      <c r="E3" s="7" t="n">
        <v>671060</v>
      </c>
      <c r="F3" s="4" t="inlineStr">
        <is>
          <t xml:space="preserve"> </t>
        </is>
      </c>
      <c r="G3" s="7" t="n">
        <v>-916</v>
      </c>
      <c r="H3" s="7" t="n">
        <v>-38492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employee stock options (in shares)</t>
        </is>
      </c>
      <c r="B5" s="4" t="inlineStr">
        <is>
          <t xml:space="preserve"> </t>
        </is>
      </c>
      <c r="C5" s="4" t="inlineStr">
        <is>
          <t xml:space="preserve"> </t>
        </is>
      </c>
      <c r="D5" s="6" t="n">
        <v>33100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employee stock options</t>
        </is>
      </c>
      <c r="B6" s="6" t="n">
        <v>2714</v>
      </c>
      <c r="C6" s="4" t="inlineStr">
        <is>
          <t xml:space="preserve"> </t>
        </is>
      </c>
      <c r="D6" s="4" t="inlineStr">
        <is>
          <t xml:space="preserve"> </t>
        </is>
      </c>
      <c r="E6" s="6" t="n">
        <v>2714</v>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6" t="n">
        <v>22935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rvices provided (in shares)</t>
        </is>
      </c>
      <c r="B8" s="4" t="inlineStr">
        <is>
          <t xml:space="preserve"> </t>
        </is>
      </c>
      <c r="C8" s="4" t="inlineStr">
        <is>
          <t xml:space="preserve"> </t>
        </is>
      </c>
      <c r="D8" s="6" t="n">
        <v>1172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services provided</t>
        </is>
      </c>
      <c r="B9" s="6" t="n">
        <v>689</v>
      </c>
      <c r="C9" s="4" t="inlineStr">
        <is>
          <t xml:space="preserve"> </t>
        </is>
      </c>
      <c r="D9" s="4" t="inlineStr">
        <is>
          <t xml:space="preserve"> </t>
        </is>
      </c>
      <c r="E9" s="6" t="n">
        <v>689</v>
      </c>
      <c r="F9" s="4" t="inlineStr">
        <is>
          <t xml:space="preserve"> </t>
        </is>
      </c>
      <c r="G9" s="4" t="inlineStr">
        <is>
          <t xml:space="preserve"> </t>
        </is>
      </c>
      <c r="H9" s="4" t="inlineStr">
        <is>
          <t xml:space="preserve"> </t>
        </is>
      </c>
      <c r="I9" s="4" t="inlineStr">
        <is>
          <t xml:space="preserve"> </t>
        </is>
      </c>
    </row>
    <row r="10">
      <c r="A10" s="4" t="inlineStr">
        <is>
          <t>Issuance of common stock, stock purchase plan (in shares)</t>
        </is>
      </c>
      <c r="B10" s="4" t="inlineStr">
        <is>
          <t xml:space="preserve"> </t>
        </is>
      </c>
      <c r="C10" s="4" t="inlineStr">
        <is>
          <t xml:space="preserve"> </t>
        </is>
      </c>
      <c r="D10" s="6" t="n">
        <v>4741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stock purchase plan</t>
        </is>
      </c>
      <c r="B11" s="6" t="n">
        <v>2289</v>
      </c>
      <c r="C11" s="4" t="inlineStr">
        <is>
          <t xml:space="preserve"> </t>
        </is>
      </c>
      <c r="D11" s="4" t="inlineStr">
        <is>
          <t xml:space="preserve"> </t>
        </is>
      </c>
      <c r="E11" s="6" t="n">
        <v>2289</v>
      </c>
      <c r="F11" s="4" t="inlineStr">
        <is>
          <t xml:space="preserve"> </t>
        </is>
      </c>
      <c r="G11" s="4" t="inlineStr">
        <is>
          <t xml:space="preserve"> </t>
        </is>
      </c>
      <c r="H11" s="4" t="inlineStr">
        <is>
          <t xml:space="preserve"> </t>
        </is>
      </c>
      <c r="I11" s="4" t="inlineStr">
        <is>
          <t xml:space="preserve"> </t>
        </is>
      </c>
    </row>
    <row r="12">
      <c r="A12" s="4" t="inlineStr">
        <is>
          <t>Payments for taxes related to net share settlement of equity awards (in shares)</t>
        </is>
      </c>
      <c r="B12" s="4" t="inlineStr">
        <is>
          <t xml:space="preserve"> </t>
        </is>
      </c>
      <c r="C12" s="4" t="inlineStr">
        <is>
          <t xml:space="preserve"> </t>
        </is>
      </c>
      <c r="D12" s="6" t="n">
        <v>-8438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taxes related to net share settlement of equity awards</t>
        </is>
      </c>
      <c r="B13" s="6" t="n">
        <v>-7203</v>
      </c>
      <c r="C13" s="4" t="inlineStr">
        <is>
          <t xml:space="preserve"> </t>
        </is>
      </c>
      <c r="D13" s="4" t="inlineStr">
        <is>
          <t xml:space="preserve"> </t>
        </is>
      </c>
      <c r="E13" s="6" t="n">
        <v>-7203</v>
      </c>
      <c r="F13" s="4" t="inlineStr">
        <is>
          <t xml:space="preserve"> </t>
        </is>
      </c>
      <c r="G13" s="4" t="inlineStr">
        <is>
          <t xml:space="preserve"> </t>
        </is>
      </c>
      <c r="H13" s="4" t="inlineStr">
        <is>
          <t xml:space="preserve"> </t>
        </is>
      </c>
      <c r="I13" s="4" t="inlineStr">
        <is>
          <t xml:space="preserve"> </t>
        </is>
      </c>
    </row>
    <row r="14">
      <c r="A14" s="4" t="inlineStr">
        <is>
          <t>Stock-based compensation</t>
        </is>
      </c>
      <c r="B14" s="6" t="n">
        <v>28784</v>
      </c>
      <c r="C14" s="4" t="inlineStr">
        <is>
          <t xml:space="preserve"> </t>
        </is>
      </c>
      <c r="D14" s="4" t="inlineStr">
        <is>
          <t xml:space="preserve"> </t>
        </is>
      </c>
      <c r="E14" s="6" t="n">
        <v>28784</v>
      </c>
      <c r="F14" s="4" t="inlineStr">
        <is>
          <t xml:space="preserve"> </t>
        </is>
      </c>
      <c r="G14" s="4" t="inlineStr">
        <is>
          <t xml:space="preserve"> </t>
        </is>
      </c>
      <c r="H14" s="4" t="inlineStr">
        <is>
          <t xml:space="preserve"> </t>
        </is>
      </c>
      <c r="I14" s="4" t="inlineStr">
        <is>
          <t xml:space="preserve"> </t>
        </is>
      </c>
    </row>
    <row r="15">
      <c r="A15" s="4" t="inlineStr">
        <is>
          <t>Other comprehensive loss</t>
        </is>
      </c>
      <c r="B15" s="6" t="n">
        <v>-85</v>
      </c>
      <c r="C15" s="4" t="inlineStr">
        <is>
          <t xml:space="preserve"> </t>
        </is>
      </c>
      <c r="D15" s="4" t="inlineStr">
        <is>
          <t xml:space="preserve"> </t>
        </is>
      </c>
      <c r="E15" s="4" t="inlineStr">
        <is>
          <t xml:space="preserve"> </t>
        </is>
      </c>
      <c r="F15" s="4" t="inlineStr">
        <is>
          <t xml:space="preserve"> </t>
        </is>
      </c>
      <c r="G15" s="6" t="n">
        <v>-85</v>
      </c>
      <c r="H15" s="4" t="inlineStr">
        <is>
          <t xml:space="preserve"> </t>
        </is>
      </c>
      <c r="I15" s="4" t="inlineStr">
        <is>
          <t xml:space="preserve"> </t>
        </is>
      </c>
    </row>
    <row r="16">
      <c r="A16" s="4" t="inlineStr">
        <is>
          <t>Net loss</t>
        </is>
      </c>
      <c r="B16" s="6" t="n">
        <v>-65381</v>
      </c>
      <c r="C16" s="4" t="inlineStr">
        <is>
          <t xml:space="preserve"> </t>
        </is>
      </c>
      <c r="D16" s="4" t="inlineStr">
        <is>
          <t xml:space="preserve"> </t>
        </is>
      </c>
      <c r="E16" s="4" t="inlineStr">
        <is>
          <t xml:space="preserve"> </t>
        </is>
      </c>
      <c r="F16" s="4" t="inlineStr">
        <is>
          <t xml:space="preserve"> </t>
        </is>
      </c>
      <c r="G16" s="4" t="inlineStr">
        <is>
          <t xml:space="preserve"> </t>
        </is>
      </c>
      <c r="H16" s="6" t="n">
        <v>-65381</v>
      </c>
      <c r="I16" s="4" t="inlineStr">
        <is>
          <t xml:space="preserve"> </t>
        </is>
      </c>
    </row>
    <row r="17">
      <c r="A17" s="4" t="inlineStr">
        <is>
          <t>Ending balance (in shares) at Dec. 31, 2020</t>
        </is>
      </c>
      <c r="B17" s="4" t="inlineStr">
        <is>
          <t xml:space="preserve"> </t>
        </is>
      </c>
      <c r="C17" s="4" t="inlineStr">
        <is>
          <t xml:space="preserve"> </t>
        </is>
      </c>
      <c r="D17" s="6" t="n">
        <v>917433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0</t>
        </is>
      </c>
      <c r="B18" s="7" t="n">
        <v>247029</v>
      </c>
      <c r="C18" s="4" t="inlineStr">
        <is>
          <t xml:space="preserve"> </t>
        </is>
      </c>
      <c r="D18" s="7" t="n">
        <v>1</v>
      </c>
      <c r="E18" s="6" t="n">
        <v>698333</v>
      </c>
      <c r="F18" s="4" t="inlineStr">
        <is>
          <t xml:space="preserve"> </t>
        </is>
      </c>
      <c r="G18" s="6" t="n">
        <v>-1001</v>
      </c>
      <c r="H18" s="6" t="n">
        <v>-450304</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employee stock options (in shares)</t>
        </is>
      </c>
      <c r="B20" s="6" t="n">
        <v>1245453</v>
      </c>
      <c r="C20" s="4" t="inlineStr">
        <is>
          <t xml:space="preserve"> </t>
        </is>
      </c>
      <c r="D20" s="6" t="n">
        <v>124545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employee stock options</t>
        </is>
      </c>
      <c r="B21" s="7" t="n">
        <v>13199</v>
      </c>
      <c r="C21" s="4" t="inlineStr">
        <is>
          <t xml:space="preserve"> </t>
        </is>
      </c>
      <c r="D21" s="4" t="inlineStr">
        <is>
          <t xml:space="preserve"> </t>
        </is>
      </c>
      <c r="E21" s="6" t="n">
        <v>13199</v>
      </c>
      <c r="F21" s="4" t="inlineStr">
        <is>
          <t xml:space="preserve"> </t>
        </is>
      </c>
      <c r="G21" s="4" t="inlineStr">
        <is>
          <t xml:space="preserve"> </t>
        </is>
      </c>
      <c r="H21" s="4" t="inlineStr">
        <is>
          <t xml:space="preserve"> </t>
        </is>
      </c>
      <c r="I21" s="4" t="inlineStr">
        <is>
          <t xml:space="preserve"> </t>
        </is>
      </c>
    </row>
    <row r="22">
      <c r="A22" s="4" t="inlineStr">
        <is>
          <t>Vesting of restricted stock units (in shares)</t>
        </is>
      </c>
      <c r="B22" s="4" t="inlineStr">
        <is>
          <t xml:space="preserve"> </t>
        </is>
      </c>
      <c r="C22" s="4" t="inlineStr">
        <is>
          <t xml:space="preserve"> </t>
        </is>
      </c>
      <c r="D22" s="6" t="n">
        <v>19042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services provided (in shares)</t>
        </is>
      </c>
      <c r="B23" s="4" t="inlineStr">
        <is>
          <t xml:space="preserve"> </t>
        </is>
      </c>
      <c r="C23" s="4" t="inlineStr">
        <is>
          <t xml:space="preserve"> </t>
        </is>
      </c>
      <c r="D23" s="6" t="n">
        <v>355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services provided</t>
        </is>
      </c>
      <c r="B24" s="6" t="n">
        <v>223</v>
      </c>
      <c r="C24" s="4" t="inlineStr">
        <is>
          <t xml:space="preserve"> </t>
        </is>
      </c>
      <c r="D24" s="4" t="inlineStr">
        <is>
          <t xml:space="preserve"> </t>
        </is>
      </c>
      <c r="E24" s="6" t="n">
        <v>223</v>
      </c>
      <c r="F24" s="4" t="inlineStr">
        <is>
          <t xml:space="preserve"> </t>
        </is>
      </c>
      <c r="G24" s="4" t="inlineStr">
        <is>
          <t xml:space="preserve"> </t>
        </is>
      </c>
      <c r="H24" s="4" t="inlineStr">
        <is>
          <t xml:space="preserve"> </t>
        </is>
      </c>
      <c r="I24" s="4" t="inlineStr">
        <is>
          <t xml:space="preserve"> </t>
        </is>
      </c>
    </row>
    <row r="25">
      <c r="A25" s="4" t="inlineStr">
        <is>
          <t>Issuance of common stock, stock purchase plan (in shares)</t>
        </is>
      </c>
      <c r="B25" s="4" t="inlineStr">
        <is>
          <t xml:space="preserve"> </t>
        </is>
      </c>
      <c r="C25" s="4" t="inlineStr">
        <is>
          <t xml:space="preserve"> </t>
        </is>
      </c>
      <c r="D25" s="6" t="n">
        <v>4772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stock purchase plan</t>
        </is>
      </c>
      <c r="B26" s="6" t="n">
        <v>3020</v>
      </c>
      <c r="C26" s="4" t="inlineStr">
        <is>
          <t xml:space="preserve"> </t>
        </is>
      </c>
      <c r="D26" s="4" t="inlineStr">
        <is>
          <t xml:space="preserve"> </t>
        </is>
      </c>
      <c r="E26" s="6" t="n">
        <v>3020</v>
      </c>
      <c r="F26" s="4" t="inlineStr">
        <is>
          <t xml:space="preserve"> </t>
        </is>
      </c>
      <c r="G26" s="4" t="inlineStr">
        <is>
          <t xml:space="preserve"> </t>
        </is>
      </c>
      <c r="H26" s="4" t="inlineStr">
        <is>
          <t xml:space="preserve"> </t>
        </is>
      </c>
      <c r="I26" s="4" t="inlineStr">
        <is>
          <t xml:space="preserve"> </t>
        </is>
      </c>
    </row>
    <row r="27">
      <c r="A27" s="4" t="inlineStr">
        <is>
          <t>Payments for taxes related to net share settlement of equity awards (in shares)</t>
        </is>
      </c>
      <c r="B27" s="4" t="inlineStr">
        <is>
          <t xml:space="preserve"> </t>
        </is>
      </c>
      <c r="C27" s="4" t="inlineStr">
        <is>
          <t xml:space="preserve"> </t>
        </is>
      </c>
      <c r="D27" s="6" t="n">
        <v>-62634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taxes related to net share settlement of equity awards</t>
        </is>
      </c>
      <c r="B28" s="6" t="n">
        <v>-6333</v>
      </c>
      <c r="C28" s="4" t="inlineStr">
        <is>
          <t xml:space="preserve"> </t>
        </is>
      </c>
      <c r="D28" s="4" t="inlineStr">
        <is>
          <t xml:space="preserve"> </t>
        </is>
      </c>
      <c r="E28" s="6" t="n">
        <v>-6333</v>
      </c>
      <c r="F28" s="4" t="inlineStr">
        <is>
          <t xml:space="preserve"> </t>
        </is>
      </c>
      <c r="G28" s="4" t="inlineStr">
        <is>
          <t xml:space="preserve"> </t>
        </is>
      </c>
      <c r="H28" s="4" t="inlineStr">
        <is>
          <t xml:space="preserve"> </t>
        </is>
      </c>
      <c r="I28" s="4" t="inlineStr">
        <is>
          <t xml:space="preserve"> </t>
        </is>
      </c>
    </row>
    <row r="29">
      <c r="A29" s="4" t="inlineStr">
        <is>
          <t>Stock-based compensation</t>
        </is>
      </c>
      <c r="B29" s="6" t="n">
        <v>23230</v>
      </c>
      <c r="C29" s="4" t="inlineStr">
        <is>
          <t xml:space="preserve"> </t>
        </is>
      </c>
      <c r="D29" s="4" t="inlineStr">
        <is>
          <t xml:space="preserve"> </t>
        </is>
      </c>
      <c r="E29" s="6" t="n">
        <v>23230</v>
      </c>
      <c r="F29" s="4" t="inlineStr">
        <is>
          <t xml:space="preserve"> </t>
        </is>
      </c>
      <c r="G29" s="4" t="inlineStr">
        <is>
          <t xml:space="preserve"> </t>
        </is>
      </c>
      <c r="H29" s="4" t="inlineStr">
        <is>
          <t xml:space="preserve"> </t>
        </is>
      </c>
      <c r="I29" s="4" t="inlineStr">
        <is>
          <t xml:space="preserve"> </t>
        </is>
      </c>
    </row>
    <row r="30">
      <c r="A30" s="4" t="inlineStr">
        <is>
          <t>Other comprehensive loss</t>
        </is>
      </c>
      <c r="B30" s="6" t="n">
        <v>-98</v>
      </c>
      <c r="C30" s="4" t="inlineStr">
        <is>
          <t xml:space="preserve"> </t>
        </is>
      </c>
      <c r="D30" s="4" t="inlineStr">
        <is>
          <t xml:space="preserve"> </t>
        </is>
      </c>
      <c r="E30" s="4" t="inlineStr">
        <is>
          <t xml:space="preserve"> </t>
        </is>
      </c>
      <c r="F30" s="4" t="inlineStr">
        <is>
          <t xml:space="preserve"> </t>
        </is>
      </c>
      <c r="G30" s="6" t="n">
        <v>-98</v>
      </c>
      <c r="H30" s="4" t="inlineStr">
        <is>
          <t xml:space="preserve"> </t>
        </is>
      </c>
      <c r="I30" s="4" t="inlineStr">
        <is>
          <t xml:space="preserve"> </t>
        </is>
      </c>
    </row>
    <row r="31">
      <c r="A31" s="4" t="inlineStr">
        <is>
          <t>Net loss</t>
        </is>
      </c>
      <c r="B31" s="7" t="n">
        <v>-45568</v>
      </c>
      <c r="C31" s="4" t="inlineStr">
        <is>
          <t xml:space="preserve"> </t>
        </is>
      </c>
      <c r="D31" s="4" t="inlineStr">
        <is>
          <t xml:space="preserve"> </t>
        </is>
      </c>
      <c r="E31" s="4" t="inlineStr">
        <is>
          <t xml:space="preserve"> </t>
        </is>
      </c>
      <c r="F31" s="4" t="inlineStr">
        <is>
          <t xml:space="preserve"> </t>
        </is>
      </c>
      <c r="G31" s="4" t="inlineStr">
        <is>
          <t xml:space="preserve"> </t>
        </is>
      </c>
      <c r="H31" s="6" t="n">
        <v>-45568</v>
      </c>
      <c r="I31" s="4" t="inlineStr">
        <is>
          <t xml:space="preserve"> </t>
        </is>
      </c>
    </row>
    <row r="32">
      <c r="A32" s="4" t="inlineStr">
        <is>
          <t>Ending balance (in shares) at Dec. 31, 2021</t>
        </is>
      </c>
      <c r="B32" s="6" t="n">
        <v>94779442</v>
      </c>
      <c r="C32" s="4" t="inlineStr">
        <is>
          <t xml:space="preserve"> </t>
        </is>
      </c>
      <c r="D32" s="6" t="n">
        <v>9477944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1</t>
        </is>
      </c>
      <c r="B33" s="7" t="n">
        <v>234702</v>
      </c>
      <c r="C33" s="7" t="n">
        <v>-10358</v>
      </c>
      <c r="D33" s="7" t="n">
        <v>1</v>
      </c>
      <c r="E33" s="6" t="n">
        <v>731672</v>
      </c>
      <c r="F33" s="7" t="n">
        <v>-49090</v>
      </c>
      <c r="G33" s="6" t="n">
        <v>-1099</v>
      </c>
      <c r="H33" s="6" t="n">
        <v>-495872</v>
      </c>
      <c r="I33" s="7" t="n">
        <v>387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ing Standards Update [Extensible Enumeration]</t>
        </is>
      </c>
      <c r="B35" s="4" t="inlineStr">
        <is>
          <t>Accounting Standards Update 2020-0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an. 0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7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ing Standards Update [Extensible Enumeration]</t>
        </is>
      </c>
      <c r="B38" s="4" t="inlineStr">
        <is>
          <t>Accounting Standards Update 2020-0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in shares) at Dec. 31, 2021</t>
        </is>
      </c>
      <c r="B39" s="6" t="n">
        <v>94779442</v>
      </c>
      <c r="C39" s="4" t="inlineStr">
        <is>
          <t xml:space="preserve"> </t>
        </is>
      </c>
      <c r="D39" s="6" t="n">
        <v>9477944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1</t>
        </is>
      </c>
      <c r="B40" s="7" t="n">
        <v>234702</v>
      </c>
      <c r="C40" s="7" t="n">
        <v>-10358</v>
      </c>
      <c r="D40" s="7" t="n">
        <v>1</v>
      </c>
      <c r="E40" s="6" t="n">
        <v>731672</v>
      </c>
      <c r="F40" s="7" t="n">
        <v>-49090</v>
      </c>
      <c r="G40" s="6" t="n">
        <v>-1099</v>
      </c>
      <c r="H40" s="6" t="n">
        <v>-495872</v>
      </c>
      <c r="I40" s="7" t="n">
        <v>3873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restricted stock units (in shares)</t>
        </is>
      </c>
      <c r="B42" s="4" t="inlineStr">
        <is>
          <t xml:space="preserve"> </t>
        </is>
      </c>
      <c r="C42" s="4" t="inlineStr">
        <is>
          <t xml:space="preserve"> </t>
        </is>
      </c>
      <c r="D42" s="6" t="n">
        <v>314609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stock purchase plan (in shares)</t>
        </is>
      </c>
      <c r="B43" s="6" t="n">
        <v>2830970</v>
      </c>
      <c r="C43" s="4" t="inlineStr">
        <is>
          <t xml:space="preserve"> </t>
        </is>
      </c>
      <c r="D43" s="6" t="n">
        <v>42927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stock purchase plan</t>
        </is>
      </c>
      <c r="B44" s="7" t="n">
        <v>1375</v>
      </c>
      <c r="C44" s="4" t="inlineStr">
        <is>
          <t xml:space="preserve"> </t>
        </is>
      </c>
      <c r="D44" s="4" t="inlineStr">
        <is>
          <t xml:space="preserve"> </t>
        </is>
      </c>
      <c r="E44" s="6" t="n">
        <v>1375</v>
      </c>
      <c r="F44" s="4" t="inlineStr">
        <is>
          <t xml:space="preserve"> </t>
        </is>
      </c>
      <c r="G44" s="4" t="inlineStr">
        <is>
          <t xml:space="preserve"> </t>
        </is>
      </c>
      <c r="H44" s="4" t="inlineStr">
        <is>
          <t xml:space="preserve"> </t>
        </is>
      </c>
      <c r="I44" s="4" t="inlineStr">
        <is>
          <t xml:space="preserve"> </t>
        </is>
      </c>
    </row>
    <row r="45">
      <c r="A45" s="4" t="inlineStr">
        <is>
          <t>Payments for taxes related to net share settlement of equity awards (in shares)</t>
        </is>
      </c>
      <c r="B45" s="4" t="inlineStr">
        <is>
          <t xml:space="preserve"> </t>
        </is>
      </c>
      <c r="C45" s="4" t="inlineStr">
        <is>
          <t xml:space="preserve"> </t>
        </is>
      </c>
      <c r="D45" s="6" t="n">
        <v>-120514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for taxes related to net share settlement of equity awards</t>
        </is>
      </c>
      <c r="B46" s="6" t="n">
        <v>-4406</v>
      </c>
      <c r="C46" s="4" t="inlineStr">
        <is>
          <t xml:space="preserve"> </t>
        </is>
      </c>
      <c r="D46" s="4" t="inlineStr">
        <is>
          <t xml:space="preserve"> </t>
        </is>
      </c>
      <c r="E46" s="6" t="n">
        <v>-4406</v>
      </c>
      <c r="F46" s="4" t="inlineStr">
        <is>
          <t xml:space="preserve"> </t>
        </is>
      </c>
      <c r="G46" s="4" t="inlineStr">
        <is>
          <t xml:space="preserve"> </t>
        </is>
      </c>
      <c r="H46" s="4" t="inlineStr">
        <is>
          <t xml:space="preserve"> </t>
        </is>
      </c>
      <c r="I46" s="4" t="inlineStr">
        <is>
          <t xml:space="preserve"> </t>
        </is>
      </c>
    </row>
    <row r="47">
      <c r="A47" s="4" t="inlineStr">
        <is>
          <t>Stock-based compensation</t>
        </is>
      </c>
      <c r="B47" s="6" t="n">
        <v>33650</v>
      </c>
      <c r="C47" s="4" t="inlineStr">
        <is>
          <t xml:space="preserve"> </t>
        </is>
      </c>
      <c r="D47" s="4" t="inlineStr">
        <is>
          <t xml:space="preserve"> </t>
        </is>
      </c>
      <c r="E47" s="6" t="n">
        <v>33650</v>
      </c>
      <c r="F47" s="4" t="inlineStr">
        <is>
          <t xml:space="preserve"> </t>
        </is>
      </c>
      <c r="G47" s="4" t="inlineStr">
        <is>
          <t xml:space="preserve"> </t>
        </is>
      </c>
      <c r="H47" s="4" t="inlineStr">
        <is>
          <t xml:space="preserve"> </t>
        </is>
      </c>
      <c r="I47" s="4" t="inlineStr">
        <is>
          <t xml:space="preserve"> </t>
        </is>
      </c>
    </row>
    <row r="48">
      <c r="A48" s="4" t="inlineStr">
        <is>
          <t>Other comprehensive loss</t>
        </is>
      </c>
      <c r="B48" s="6" t="n">
        <v>-657</v>
      </c>
      <c r="C48" s="4" t="inlineStr">
        <is>
          <t xml:space="preserve"> </t>
        </is>
      </c>
      <c r="D48" s="4" t="inlineStr">
        <is>
          <t xml:space="preserve"> </t>
        </is>
      </c>
      <c r="E48" s="4" t="inlineStr">
        <is>
          <t xml:space="preserve"> </t>
        </is>
      </c>
      <c r="F48" s="4" t="inlineStr">
        <is>
          <t xml:space="preserve"> </t>
        </is>
      </c>
      <c r="G48" s="6" t="n">
        <v>-657</v>
      </c>
      <c r="H48" s="4" t="inlineStr">
        <is>
          <t xml:space="preserve"> </t>
        </is>
      </c>
      <c r="I48" s="4" t="inlineStr">
        <is>
          <t xml:space="preserve"> </t>
        </is>
      </c>
    </row>
    <row r="49">
      <c r="A49" s="4" t="inlineStr">
        <is>
          <t>Net loss</t>
        </is>
      </c>
      <c r="B49" s="7" t="n">
        <v>-76511</v>
      </c>
      <c r="C49" s="4" t="inlineStr">
        <is>
          <t xml:space="preserve"> </t>
        </is>
      </c>
      <c r="D49" s="4" t="inlineStr">
        <is>
          <t xml:space="preserve"> </t>
        </is>
      </c>
      <c r="E49" s="4" t="inlineStr">
        <is>
          <t xml:space="preserve"> </t>
        </is>
      </c>
      <c r="F49" s="4" t="inlineStr">
        <is>
          <t xml:space="preserve"> </t>
        </is>
      </c>
      <c r="G49" s="4" t="inlineStr">
        <is>
          <t xml:space="preserve"> </t>
        </is>
      </c>
      <c r="H49" s="6" t="n">
        <v>-76511</v>
      </c>
      <c r="I49" s="4" t="inlineStr">
        <is>
          <t xml:space="preserve"> </t>
        </is>
      </c>
    </row>
    <row r="50">
      <c r="A50" s="4" t="inlineStr">
        <is>
          <t>Ending balance (in shares) at Dec. 31, 2022</t>
        </is>
      </c>
      <c r="B50" s="6" t="n">
        <v>97149665</v>
      </c>
      <c r="C50" s="4" t="inlineStr">
        <is>
          <t xml:space="preserve"> </t>
        </is>
      </c>
      <c r="D50" s="6" t="n">
        <v>9714966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2</t>
        </is>
      </c>
      <c r="B51" s="7" t="n">
        <v>177795</v>
      </c>
      <c r="C51" s="4" t="inlineStr">
        <is>
          <t xml:space="preserve"> </t>
        </is>
      </c>
      <c r="D51" s="7" t="n">
        <v>1</v>
      </c>
      <c r="E51" s="7" t="n">
        <v>713201</v>
      </c>
      <c r="F51" s="4" t="inlineStr">
        <is>
          <t xml:space="preserve"> </t>
        </is>
      </c>
      <c r="G51" s="7" t="n">
        <v>-1756</v>
      </c>
      <c r="H51" s="7" t="n">
        <v>-533651</v>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8" customWidth="1" min="3" max="3"/>
  </cols>
  <sheetData>
    <row r="1">
      <c r="A1" s="1" t="inlineStr">
        <is>
          <t>Leases - Additional Information (Details) $ in Thousands</t>
        </is>
      </c>
      <c r="B1" s="2" t="inlineStr">
        <is>
          <t>12 Months Ended</t>
        </is>
      </c>
    </row>
    <row r="2">
      <c r="B2" s="2" t="inlineStr">
        <is>
          <t>Dec. 31, 2022 USD ($)</t>
        </is>
      </c>
      <c r="C2" s="2" t="inlineStr">
        <is>
          <t>Mar. 31, 2023 ft²</t>
        </is>
      </c>
    </row>
    <row r="3">
      <c r="A3" s="3" t="inlineStr">
        <is>
          <t>Lessee, Lease, Description [Line Items]</t>
        </is>
      </c>
      <c r="B3" s="4" t="inlineStr">
        <is>
          <t xml:space="preserve"> </t>
        </is>
      </c>
      <c r="C3" s="4" t="inlineStr">
        <is>
          <t xml:space="preserve"> </t>
        </is>
      </c>
    </row>
    <row r="4">
      <c r="A4" s="4" t="inlineStr">
        <is>
          <t>Operating leases future minimum monthly rental payments due</t>
        </is>
      </c>
      <c r="B4" s="7" t="n">
        <v>31723</v>
      </c>
      <c r="C4" s="4" t="inlineStr">
        <is>
          <t xml:space="preserve"> </t>
        </is>
      </c>
    </row>
    <row r="5">
      <c r="A5" s="4" t="inlineStr">
        <is>
          <t>Total lease costs</t>
        </is>
      </c>
      <c r="B5" s="6" t="n">
        <v>5100</v>
      </c>
      <c r="C5" s="4" t="inlineStr">
        <is>
          <t xml:space="preserve"> </t>
        </is>
      </c>
    </row>
    <row r="6">
      <c r="A6" s="4" t="inlineStr">
        <is>
          <t>Operating lease costs for right-of-use assets</t>
        </is>
      </c>
      <c r="B6" s="6" t="n">
        <v>4900</v>
      </c>
      <c r="C6" s="4" t="inlineStr">
        <is>
          <t xml:space="preserve"> </t>
        </is>
      </c>
    </row>
    <row r="7">
      <c r="A7" s="4" t="inlineStr">
        <is>
          <t>Short-term lease costs related to short-term operating leases</t>
        </is>
      </c>
      <c r="B7" s="6" t="n">
        <v>200</v>
      </c>
      <c r="C7" s="4" t="inlineStr">
        <is>
          <t xml:space="preserve"> </t>
        </is>
      </c>
    </row>
    <row r="8">
      <c r="A8" s="4" t="inlineStr">
        <is>
          <t>Impairment charges</t>
        </is>
      </c>
      <c r="B8" s="7" t="n">
        <v>10000</v>
      </c>
      <c r="C8" s="4" t="inlineStr">
        <is>
          <t xml:space="preserve"> </t>
        </is>
      </c>
    </row>
    <row r="9">
      <c r="A9" s="4" t="inlineStr">
        <is>
          <t>CALIFORNIA | Building | Forecas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rea of property | ft²</t>
        </is>
      </c>
      <c r="B11" s="4" t="inlineStr">
        <is>
          <t xml:space="preserve"> </t>
        </is>
      </c>
      <c r="C11" s="6" t="n">
        <v>15607</v>
      </c>
    </row>
    <row r="12">
      <c r="A12" s="4" t="inlineStr">
        <is>
          <t>Professional Sports Team Suit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term of contract</t>
        </is>
      </c>
      <c r="B14" s="4" t="inlineStr">
        <is>
          <t>20 years</t>
        </is>
      </c>
      <c r="C14" s="4" t="inlineStr">
        <is>
          <t xml:space="preserve"> </t>
        </is>
      </c>
    </row>
    <row r="15">
      <c r="A15" s="4" t="inlineStr">
        <is>
          <t>Operating leases future minimum monthly rental payments due</t>
        </is>
      </c>
      <c r="B15" s="7" t="n">
        <v>5000</v>
      </c>
      <c r="C15" s="4" t="inlineStr">
        <is>
          <t xml:space="preserve"> </t>
        </is>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term of contract</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term of contract</t>
        </is>
      </c>
      <c r="B21" s="4" t="inlineStr">
        <is>
          <t>10 years</t>
        </is>
      </c>
      <c r="C21" s="4" t="inlineStr">
        <is>
          <t xml:space="preserve"> </t>
        </is>
      </c>
    </row>
    <row r="22">
      <c r="A22" s="4" t="inlineStr">
        <is>
          <t>Operating lease, renewal term</t>
        </is>
      </c>
      <c r="B22" s="4" t="inlineStr">
        <is>
          <t>6 years</t>
        </is>
      </c>
      <c r="C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 liabilities</t>
        </is>
      </c>
      <c r="B4" s="7" t="n">
        <v>6236</v>
      </c>
      <c r="C4" s="7" t="n">
        <v>4808</v>
      </c>
    </row>
    <row r="5">
      <c r="A5" s="4" t="inlineStr">
        <is>
          <t>Right-of-use assets obtained in exchange for lease obligations</t>
        </is>
      </c>
      <c r="B5" s="7" t="n">
        <v>0</v>
      </c>
      <c r="C5" s="7" t="n">
        <v>12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4475</v>
      </c>
      <c r="C3" s="7" t="n">
        <v>23874</v>
      </c>
    </row>
    <row r="4">
      <c r="A4" s="4" t="inlineStr">
        <is>
          <t>Other current liabilities</t>
        </is>
      </c>
      <c r="B4" s="6" t="n">
        <v>6325</v>
      </c>
      <c r="C4" s="6" t="n">
        <v>4935</v>
      </c>
    </row>
    <row r="5">
      <c r="A5" s="4" t="inlineStr">
        <is>
          <t>Other non-current liabilities</t>
        </is>
      </c>
      <c r="B5" s="6" t="n">
        <v>21221</v>
      </c>
      <c r="C5" s="6" t="n">
        <v>26903</v>
      </c>
    </row>
    <row r="6">
      <c r="A6" s="4" t="inlineStr">
        <is>
          <t>Total operating lease liabilities</t>
        </is>
      </c>
      <c r="B6" s="7" t="n">
        <v>27546</v>
      </c>
      <c r="C6" s="7" t="n">
        <v>31838</v>
      </c>
    </row>
    <row r="7">
      <c r="A7" s="4" t="inlineStr">
        <is>
          <t>Weighted average remaining lease term (in years)</t>
        </is>
      </c>
      <c r="B7" s="4" t="inlineStr">
        <is>
          <t>5 years 3 months 18 days</t>
        </is>
      </c>
      <c r="C7" s="4" t="inlineStr">
        <is>
          <t>6 years 2 months 12 days</t>
        </is>
      </c>
    </row>
    <row r="8">
      <c r="A8" s="4" t="inlineStr">
        <is>
          <t>Weighted average discount rate</t>
        </is>
      </c>
      <c r="B8" s="13" t="n">
        <v>0.05</v>
      </c>
      <c r="C8" s="13" t="n">
        <v>0.05</v>
      </c>
    </row>
    <row r="9">
      <c r="A9" s="4" t="inlineStr">
        <is>
          <t>Operating Lease, Liability, Current, Statement of Financial Position [Extensible List]</t>
        </is>
      </c>
      <c r="B9" s="4" t="inlineStr">
        <is>
          <t>Other current liabilities</t>
        </is>
      </c>
      <c r="C9" s="4" t="inlineStr">
        <is>
          <t>Other 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552</v>
      </c>
      <c r="C3" s="4" t="inlineStr">
        <is>
          <t xml:space="preserve"> </t>
        </is>
      </c>
    </row>
    <row r="4">
      <c r="A4" s="4" t="inlineStr">
        <is>
          <t>2024</t>
        </is>
      </c>
      <c r="B4" s="6" t="n">
        <v>6188</v>
      </c>
      <c r="C4" s="4" t="inlineStr">
        <is>
          <t xml:space="preserve"> </t>
        </is>
      </c>
    </row>
    <row r="5">
      <c r="A5" s="4" t="inlineStr">
        <is>
          <t>2025</t>
        </is>
      </c>
      <c r="B5" s="6" t="n">
        <v>4802</v>
      </c>
      <c r="C5" s="4" t="inlineStr">
        <is>
          <t xml:space="preserve"> </t>
        </is>
      </c>
    </row>
    <row r="6">
      <c r="A6" s="4" t="inlineStr">
        <is>
          <t>2026</t>
        </is>
      </c>
      <c r="B6" s="6" t="n">
        <v>3344</v>
      </c>
      <c r="C6" s="4" t="inlineStr">
        <is>
          <t xml:space="preserve"> </t>
        </is>
      </c>
    </row>
    <row r="7">
      <c r="A7" s="4" t="inlineStr">
        <is>
          <t>2027</t>
        </is>
      </c>
      <c r="B7" s="6" t="n">
        <v>2710</v>
      </c>
      <c r="C7" s="4" t="inlineStr">
        <is>
          <t xml:space="preserve"> </t>
        </is>
      </c>
    </row>
    <row r="8">
      <c r="A8" s="4" t="inlineStr">
        <is>
          <t>2028 and thereafter</t>
        </is>
      </c>
      <c r="B8" s="6" t="n">
        <v>7127</v>
      </c>
      <c r="C8" s="4" t="inlineStr">
        <is>
          <t xml:space="preserve"> </t>
        </is>
      </c>
    </row>
    <row r="9">
      <c r="A9" s="4" t="inlineStr">
        <is>
          <t>Total lease payments</t>
        </is>
      </c>
      <c r="B9" s="6" t="n">
        <v>31723</v>
      </c>
      <c r="C9" s="4" t="inlineStr">
        <is>
          <t xml:space="preserve"> </t>
        </is>
      </c>
    </row>
    <row r="10">
      <c r="A10" s="4" t="inlineStr">
        <is>
          <t>Less: Imputed Interest</t>
        </is>
      </c>
      <c r="B10" s="6" t="n">
        <v>-4177</v>
      </c>
      <c r="C10" s="4" t="inlineStr">
        <is>
          <t xml:space="preserve"> </t>
        </is>
      </c>
    </row>
    <row r="11">
      <c r="A11" s="4" t="inlineStr">
        <is>
          <t>Total</t>
        </is>
      </c>
      <c r="B11" s="7" t="n">
        <v>27546</v>
      </c>
      <c r="C11" s="7" t="n">
        <v>318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0</t>
        </is>
      </c>
    </row>
    <row r="3">
      <c r="A3" s="3" t="inlineStr">
        <is>
          <t>Commitments And Contingencies [Line Items]</t>
        </is>
      </c>
      <c r="B3" s="4" t="inlineStr">
        <is>
          <t xml:space="preserve"> </t>
        </is>
      </c>
      <c r="C3" s="4" t="inlineStr">
        <is>
          <t xml:space="preserve"> </t>
        </is>
      </c>
    </row>
    <row r="4">
      <c r="A4" s="4" t="inlineStr">
        <is>
          <t>Loss on contract settlement</t>
        </is>
      </c>
      <c r="B4" s="4" t="inlineStr">
        <is>
          <t xml:space="preserve"> </t>
        </is>
      </c>
      <c r="C4" s="5" t="n">
        <v>8.800000000000001</v>
      </c>
    </row>
    <row r="5">
      <c r="A5" s="4" t="inlineStr">
        <is>
          <t>Loss contingency expense</t>
        </is>
      </c>
      <c r="B5" s="5" t="n">
        <v>4.5</v>
      </c>
      <c r="C5" s="4" t="inlineStr">
        <is>
          <t xml:space="preserve"> </t>
        </is>
      </c>
    </row>
    <row r="6">
      <c r="A6" s="4" t="inlineStr">
        <is>
          <t>Open Purchase Commitment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Distribution fees, software license fees and marketing services</t>
        </is>
      </c>
      <c r="B8" s="5" t="n">
        <v>19.9</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ate at which the company matches employee contribution</t>
        </is>
      </c>
      <c r="B4" s="13" t="n">
        <v>0.03</v>
      </c>
      <c r="C4" s="4" t="inlineStr">
        <is>
          <t xml:space="preserve"> </t>
        </is>
      </c>
      <c r="D4" s="4" t="inlineStr">
        <is>
          <t xml:space="preserve"> </t>
        </is>
      </c>
    </row>
    <row r="5">
      <c r="A5" s="4" t="inlineStr">
        <is>
          <t>Maximum contribution amount</t>
        </is>
      </c>
      <c r="B5" s="7" t="n">
        <v>6000</v>
      </c>
      <c r="C5" s="4" t="inlineStr">
        <is>
          <t xml:space="preserve"> </t>
        </is>
      </c>
      <c r="D5" s="4" t="inlineStr">
        <is>
          <t xml:space="preserve"> </t>
        </is>
      </c>
    </row>
    <row r="6">
      <c r="A6" s="4" t="inlineStr">
        <is>
          <t>Matching contribution expense</t>
        </is>
      </c>
      <c r="B6" s="7" t="n">
        <v>2100000</v>
      </c>
      <c r="C6" s="7" t="n">
        <v>2500000</v>
      </c>
      <c r="D6" s="7" t="n">
        <v>2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 - Customer Concentration Risk - customer</t>
        </is>
      </c>
      <c r="B1" s="2" t="inlineStr">
        <is>
          <t>12 Months Ended</t>
        </is>
      </c>
    </row>
    <row r="2">
      <c r="B2" s="2" t="inlineStr">
        <is>
          <t>Dec. 31, 2022</t>
        </is>
      </c>
      <c r="C2" s="2" t="inlineStr">
        <is>
          <t>Dec. 31, 2021</t>
        </is>
      </c>
      <c r="D2" s="2" t="inlineStr">
        <is>
          <t>Dec. 31, 2020</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greater than 10% concentration risk</t>
        </is>
      </c>
      <c r="B5" s="6" t="n">
        <v>0</v>
      </c>
      <c r="C5" s="6" t="n">
        <v>0</v>
      </c>
      <c r="D5" s="4" t="inlineStr">
        <is>
          <t xml:space="preserve"> </t>
        </is>
      </c>
    </row>
    <row r="6">
      <c r="A6" s="4" t="inlineStr">
        <is>
          <t>Revenu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 accounted greater than 10% concentration risk</t>
        </is>
      </c>
      <c r="B8" s="6" t="n">
        <v>0</v>
      </c>
      <c r="C8" s="6" t="n">
        <v>0</v>
      </c>
      <c r="D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6511</v>
      </c>
      <c r="C4" s="7" t="n">
        <v>-45568</v>
      </c>
      <c r="D4" s="7" t="n">
        <v>-6538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929</v>
      </c>
      <c r="C6" s="6" t="n">
        <v>29464</v>
      </c>
      <c r="D6" s="6" t="n">
        <v>36352</v>
      </c>
    </row>
    <row r="7">
      <c r="A7" s="4" t="inlineStr">
        <is>
          <t>Stock-based compensation</t>
        </is>
      </c>
      <c r="B7" s="6" t="n">
        <v>32453</v>
      </c>
      <c r="C7" s="6" t="n">
        <v>22812</v>
      </c>
      <c r="D7" s="6" t="n">
        <v>28371</v>
      </c>
    </row>
    <row r="8">
      <c r="A8" s="4" t="inlineStr">
        <is>
          <t>Amortization of debt discount and issuance cost</t>
        </is>
      </c>
      <c r="B8" s="6" t="n">
        <v>1808</v>
      </c>
      <c r="C8" s="6" t="n">
        <v>11618</v>
      </c>
      <c r="D8" s="6" t="n">
        <v>11011</v>
      </c>
    </row>
    <row r="9">
      <c r="A9" s="4" t="inlineStr">
        <is>
          <t>Impairment of long-lived and right-of-use assets</t>
        </is>
      </c>
      <c r="B9" s="6" t="n">
        <v>11448</v>
      </c>
      <c r="C9" s="6" t="n">
        <v>0</v>
      </c>
      <c r="D9" s="6" t="n">
        <v>0</v>
      </c>
    </row>
    <row r="10">
      <c r="A10" s="4" t="inlineStr">
        <is>
          <t>Impairment of intangible assets</t>
        </is>
      </c>
      <c r="B10" s="6" t="n">
        <v>0</v>
      </c>
      <c r="C10" s="6" t="n">
        <v>9086</v>
      </c>
      <c r="D10" s="6" t="n">
        <v>0</v>
      </c>
    </row>
    <row r="11">
      <c r="A11" s="4" t="inlineStr">
        <is>
          <t>Allowance (recovery) for credit losses</t>
        </is>
      </c>
      <c r="B11" s="6" t="n">
        <v>-1595</v>
      </c>
      <c r="C11" s="6" t="n">
        <v>568</v>
      </c>
      <c r="D11" s="6" t="n">
        <v>888</v>
      </c>
    </row>
    <row r="12">
      <c r="A12" s="4" t="inlineStr">
        <is>
          <t>Deferred income taxes</t>
        </is>
      </c>
      <c r="B12" s="6" t="n">
        <v>39</v>
      </c>
      <c r="C12" s="6" t="n">
        <v>138</v>
      </c>
      <c r="D12" s="6" t="n">
        <v>719</v>
      </c>
    </row>
    <row r="13">
      <c r="A13" s="4" t="inlineStr">
        <is>
          <t>Change in fair value of contingent consideration</t>
        </is>
      </c>
      <c r="B13" s="6" t="n">
        <v>0</v>
      </c>
      <c r="C13" s="6" t="n">
        <v>1392</v>
      </c>
      <c r="D13" s="6" t="n">
        <v>20234</v>
      </c>
    </row>
    <row r="14">
      <c r="A14" s="4" t="inlineStr">
        <is>
          <t>Other non-cash expenses</t>
        </is>
      </c>
      <c r="B14" s="6" t="n">
        <v>6790</v>
      </c>
      <c r="C14" s="6" t="n">
        <v>5465</v>
      </c>
      <c r="D14" s="6" t="n">
        <v>32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80761</v>
      </c>
      <c r="C16" s="6" t="n">
        <v>-40135</v>
      </c>
      <c r="D16" s="6" t="n">
        <v>-13232</v>
      </c>
    </row>
    <row r="17">
      <c r="A17" s="4" t="inlineStr">
        <is>
          <t>Prepaid expenses and other assets</t>
        </is>
      </c>
      <c r="B17" s="6" t="n">
        <v>-1150</v>
      </c>
      <c r="C17" s="6" t="n">
        <v>-14326</v>
      </c>
      <c r="D17" s="6" t="n">
        <v>3164</v>
      </c>
    </row>
    <row r="18">
      <c r="A18" s="4" t="inlineStr">
        <is>
          <t>Accounts payable and other liabilities</t>
        </is>
      </c>
      <c r="B18" s="6" t="n">
        <v>-33728</v>
      </c>
      <c r="C18" s="6" t="n">
        <v>27576</v>
      </c>
      <c r="D18" s="6" t="n">
        <v>15554</v>
      </c>
    </row>
    <row r="19">
      <c r="A19" s="4" t="inlineStr">
        <is>
          <t>Payments for contingent consideration and bonuses</t>
        </is>
      </c>
      <c r="B19" s="6" t="n">
        <v>-19008</v>
      </c>
      <c r="C19" s="6" t="n">
        <v>-2901</v>
      </c>
      <c r="D19" s="6" t="n">
        <v>-15418</v>
      </c>
    </row>
    <row r="20">
      <c r="A20" s="4" t="inlineStr">
        <is>
          <t>Accrued compensation and benefits</t>
        </is>
      </c>
      <c r="B20" s="6" t="n">
        <v>-8289</v>
      </c>
      <c r="C20" s="6" t="n">
        <v>6070</v>
      </c>
      <c r="D20" s="6" t="n">
        <v>-197</v>
      </c>
    </row>
    <row r="21">
      <c r="A21" s="4" t="inlineStr">
        <is>
          <t>Deferred revenues</t>
        </is>
      </c>
      <c r="B21" s="6" t="n">
        <v>-11259</v>
      </c>
      <c r="C21" s="6" t="n">
        <v>14751</v>
      </c>
      <c r="D21" s="6" t="n">
        <v>1125</v>
      </c>
    </row>
    <row r="22">
      <c r="A22" s="4" t="inlineStr">
        <is>
          <t>Net cash (used in) provided by operating activities</t>
        </is>
      </c>
      <c r="B22" s="6" t="n">
        <v>-312</v>
      </c>
      <c r="C22" s="6" t="n">
        <v>26010</v>
      </c>
      <c r="D22" s="6" t="n">
        <v>2646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9608</v>
      </c>
      <c r="C24" s="6" t="n">
        <v>-14720</v>
      </c>
      <c r="D24" s="6" t="n">
        <v>-8351</v>
      </c>
    </row>
    <row r="25">
      <c r="A25" s="4" t="inlineStr">
        <is>
          <t>Purchases of intangible assets</t>
        </is>
      </c>
      <c r="B25" s="6" t="n">
        <v>0</v>
      </c>
      <c r="C25" s="6" t="n">
        <v>0</v>
      </c>
      <c r="D25" s="6" t="n">
        <v>-3018</v>
      </c>
    </row>
    <row r="26">
      <c r="A26" s="4" t="inlineStr">
        <is>
          <t>Net cash used in investing activities</t>
        </is>
      </c>
      <c r="B26" s="6" t="n">
        <v>-19608</v>
      </c>
      <c r="C26" s="6" t="n">
        <v>-14720</v>
      </c>
      <c r="D26" s="6" t="n">
        <v>-1136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s of common stock under stock plans</t>
        </is>
      </c>
      <c r="B28" s="6" t="n">
        <v>1375</v>
      </c>
      <c r="C28" s="6" t="n">
        <v>16219</v>
      </c>
      <c r="D28" s="6" t="n">
        <v>5002</v>
      </c>
    </row>
    <row r="29">
      <c r="A29" s="4" t="inlineStr">
        <is>
          <t>Proceeds from borrowing on term loan, net of issuance costs</t>
        </is>
      </c>
      <c r="B29" s="6" t="n">
        <v>50694</v>
      </c>
      <c r="C29" s="6" t="n">
        <v>0</v>
      </c>
      <c r="D29" s="6" t="n">
        <v>0</v>
      </c>
    </row>
    <row r="30">
      <c r="A30" s="4" t="inlineStr">
        <is>
          <t>Debt issuance costs for line of credit</t>
        </is>
      </c>
      <c r="B30" s="6" t="n">
        <v>-2554</v>
      </c>
      <c r="C30" s="6" t="n">
        <v>0</v>
      </c>
      <c r="D30" s="6" t="n">
        <v>0</v>
      </c>
    </row>
    <row r="31">
      <c r="A31" s="4" t="inlineStr">
        <is>
          <t>Repayment of convertible senior notes</t>
        </is>
      </c>
      <c r="B31" s="6" t="n">
        <v>-200000</v>
      </c>
      <c r="C31" s="6" t="n">
        <v>0</v>
      </c>
      <c r="D31" s="6" t="n">
        <v>0</v>
      </c>
    </row>
    <row r="32">
      <c r="A32" s="4" t="inlineStr">
        <is>
          <t>Payments for taxes related to net share settlement of equity awards</t>
        </is>
      </c>
      <c r="B32" s="6" t="n">
        <v>-4406</v>
      </c>
      <c r="C32" s="6" t="n">
        <v>-6333</v>
      </c>
      <c r="D32" s="6" t="n">
        <v>-7203</v>
      </c>
    </row>
    <row r="33">
      <c r="A33" s="4" t="inlineStr">
        <is>
          <t>Principal payments on promissory note and finance lease obligations</t>
        </is>
      </c>
      <c r="B33" s="6" t="n">
        <v>-396</v>
      </c>
      <c r="C33" s="6" t="n">
        <v>-456</v>
      </c>
      <c r="D33" s="6" t="n">
        <v>-391</v>
      </c>
    </row>
    <row r="34">
      <c r="A34" s="4" t="inlineStr">
        <is>
          <t>Payments of contingent consideration</t>
        </is>
      </c>
      <c r="B34" s="6" t="n">
        <v>-5686</v>
      </c>
      <c r="C34" s="6" t="n">
        <v>-6121</v>
      </c>
      <c r="D34" s="6" t="n">
        <v>-14582</v>
      </c>
    </row>
    <row r="35">
      <c r="A35" s="4" t="inlineStr">
        <is>
          <t>Net cash (used in) provided by financing activities</t>
        </is>
      </c>
      <c r="B35" s="6" t="n">
        <v>-160973</v>
      </c>
      <c r="C35" s="6" t="n">
        <v>3309</v>
      </c>
      <c r="D35" s="6" t="n">
        <v>-17174</v>
      </c>
    </row>
    <row r="36">
      <c r="A36" s="4" t="inlineStr">
        <is>
          <t>Effect of exchange rates on cash and cash equivalents</t>
        </is>
      </c>
      <c r="B36" s="6" t="n">
        <v>367</v>
      </c>
      <c r="C36" s="6" t="n">
        <v>66</v>
      </c>
      <c r="D36" s="6" t="n">
        <v>66</v>
      </c>
    </row>
    <row r="37">
      <c r="A37" s="4" t="inlineStr">
        <is>
          <t>Net (decrease) increase in cash and cash equivalents</t>
        </is>
      </c>
      <c r="B37" s="6" t="n">
        <v>-180526</v>
      </c>
      <c r="C37" s="6" t="n">
        <v>14665</v>
      </c>
      <c r="D37" s="6" t="n">
        <v>-2012</v>
      </c>
    </row>
    <row r="38">
      <c r="A38" s="4" t="inlineStr">
        <is>
          <t>Cash and cash equivalents at beginning of period</t>
        </is>
      </c>
      <c r="B38" s="6" t="n">
        <v>237417</v>
      </c>
      <c r="C38" s="6" t="n">
        <v>222752</v>
      </c>
      <c r="D38" s="6" t="n">
        <v>224764</v>
      </c>
    </row>
    <row r="39">
      <c r="A39" s="4" t="inlineStr">
        <is>
          <t>Cash and cash equivalents at end of period</t>
        </is>
      </c>
      <c r="B39" s="6" t="n">
        <v>56891</v>
      </c>
      <c r="C39" s="6" t="n">
        <v>237417</v>
      </c>
      <c r="D39" s="6" t="n">
        <v>222752</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come taxes</t>
        </is>
      </c>
      <c r="B41" s="6" t="n">
        <v>5030</v>
      </c>
      <c r="C41" s="6" t="n">
        <v>287</v>
      </c>
      <c r="D41" s="6" t="n">
        <v>220</v>
      </c>
    </row>
    <row r="42">
      <c r="A42" s="4" t="inlineStr">
        <is>
          <t>Cash paid for interest</t>
        </is>
      </c>
      <c r="B42" s="6" t="n">
        <v>3520</v>
      </c>
      <c r="C42" s="6" t="n">
        <v>3533</v>
      </c>
      <c r="D42" s="6" t="n">
        <v>3510</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Intangible asset acquisitions not yet paid</t>
        </is>
      </c>
      <c r="B44" s="6" t="n">
        <v>0</v>
      </c>
      <c r="C44" s="6" t="n">
        <v>0</v>
      </c>
      <c r="D44" s="6" t="n">
        <v>1250</v>
      </c>
    </row>
    <row r="45">
      <c r="A45" s="4" t="inlineStr">
        <is>
          <t>Fixed asset purchases not yet paid</t>
        </is>
      </c>
      <c r="B45" s="6" t="n">
        <v>740</v>
      </c>
      <c r="C45" s="6" t="n">
        <v>20</v>
      </c>
      <c r="D45" s="6" t="n">
        <v>1757</v>
      </c>
    </row>
    <row r="46">
      <c r="A46" s="4" t="inlineStr">
        <is>
          <t>Computer equipment acquired under promissory note</t>
        </is>
      </c>
      <c r="B46" s="7" t="n">
        <v>0</v>
      </c>
      <c r="C46" s="7" t="n">
        <v>0</v>
      </c>
      <c r="D46" s="7" t="n">
        <v>1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Quotient Technology Inc. (together with its subsidiaries, the “Company” or "Quotient"), is an industry leading promotions and media technology company that delivers targeted digital promotions and media for advertisers and retailers to reach consumers and drive action. Using its platforms and suite of omnichannel solutions, advertisers can plan, target, deliver and measure performance marketing and brand marketing to impact sales. The Company's network includes the digital properties of retail partners, non-retail publisher partners and CPG customers, social media platforms, its consumer brand, Shopmium, and its digital out-of-home ("DOOH") properties. This network provides the Company with proprietary and licensed data, including retailers’ in-store point-of-sale ("POS") shopper data, first-party consumer behavior and purchase intent data, and location intelligence. With such data powering its platforms, customers and partners use Quotient to leverage consumer insights, target and engage consumers via digital channels, and integrate marketing and merchandising programs to drive measurable sales results and consumer eng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7:59Z</dcterms:created>
  <dcterms:modified xmlns:dcterms="http://purl.org/dc/terms/" xmlns:xsi="http://www.w3.org/2001/XMLSchema-instance" xsi:type="dcterms:W3CDTF">2023-03-16T20:07:59Z</dcterms:modified>
</cp:coreProperties>
</file>